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ote 1 - General Information an" sheetId="8" state="visible" r:id="rId8"/>
    <sheet xmlns:r="http://schemas.openxmlformats.org/officeDocument/2006/relationships" name="Note 2 - Investment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Deferred Compensation " sheetId="12" state="visible" r:id="rId12"/>
    <sheet xmlns:r="http://schemas.openxmlformats.org/officeDocument/2006/relationships" name="Note 6 - Liability for Claims P" sheetId="13" state="visible" r:id="rId13"/>
    <sheet xmlns:r="http://schemas.openxmlformats.org/officeDocument/2006/relationships" name="Note 7 - Debt" sheetId="14" state="visible" r:id="rId14"/>
    <sheet xmlns:r="http://schemas.openxmlformats.org/officeDocument/2006/relationships" name="Note 8 - Derivative" sheetId="15" state="visible" r:id="rId15"/>
    <sheet xmlns:r="http://schemas.openxmlformats.org/officeDocument/2006/relationships" name="Note 9 - Lines of Credit" sheetId="16" state="visible" r:id="rId16"/>
    <sheet xmlns:r="http://schemas.openxmlformats.org/officeDocument/2006/relationships" name="Note 10 - Federal Income Taxes" sheetId="17" state="visible" r:id="rId17"/>
    <sheet xmlns:r="http://schemas.openxmlformats.org/officeDocument/2006/relationships" name="Note 11 - Accounting for Uncert" sheetId="18" state="visible" r:id="rId18"/>
    <sheet xmlns:r="http://schemas.openxmlformats.org/officeDocument/2006/relationships" name="Note 12 - Retirement Plan" sheetId="19" state="visible" r:id="rId19"/>
    <sheet xmlns:r="http://schemas.openxmlformats.org/officeDocument/2006/relationships" name="Note 13 - Accumulated Other Com" sheetId="20" state="visible" r:id="rId20"/>
    <sheet xmlns:r="http://schemas.openxmlformats.org/officeDocument/2006/relationships" name="Note 14 - Lease Income" sheetId="21" state="visible" r:id="rId21"/>
    <sheet xmlns:r="http://schemas.openxmlformats.org/officeDocument/2006/relationships" name="Note 15 - Commitments and Conti" sheetId="22" state="visible" r:id="rId22"/>
    <sheet xmlns:r="http://schemas.openxmlformats.org/officeDocument/2006/relationships" name="Note 16 - Segment Information" sheetId="23" state="visible" r:id="rId23"/>
    <sheet xmlns:r="http://schemas.openxmlformats.org/officeDocument/2006/relationships" name="Note 17 - Related Parties" sheetId="24" state="visible" r:id="rId24"/>
    <sheet xmlns:r="http://schemas.openxmlformats.org/officeDocument/2006/relationships" name="Note 18 - Fair Value Measuremen" sheetId="25" state="visible" r:id="rId25"/>
    <sheet xmlns:r="http://schemas.openxmlformats.org/officeDocument/2006/relationships" name="Note 19 - Redeemable Shares, Sh" sheetId="26" state="visible" r:id="rId26"/>
    <sheet xmlns:r="http://schemas.openxmlformats.org/officeDocument/2006/relationships" name="Note 20 - Quarterly Data (Unaud" sheetId="27" state="visible" r:id="rId27"/>
    <sheet xmlns:r="http://schemas.openxmlformats.org/officeDocument/2006/relationships" name="Note 21 - 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Valuation and Qual" sheetId="33" state="visible" r:id="rId33"/>
    <sheet xmlns:r="http://schemas.openxmlformats.org/officeDocument/2006/relationships" name="Significant Accounting Policies" sheetId="34" state="visible" r:id="rId34"/>
    <sheet xmlns:r="http://schemas.openxmlformats.org/officeDocument/2006/relationships" name="Note 2 - Investments (Tables)" sheetId="35" state="visible" r:id="rId35"/>
    <sheet xmlns:r="http://schemas.openxmlformats.org/officeDocument/2006/relationships" name="Note 3 - Property and Equipme36" sheetId="36" state="visible" r:id="rId36"/>
    <sheet xmlns:r="http://schemas.openxmlformats.org/officeDocument/2006/relationships" name="Note 5 - Deferred Compensatio37" sheetId="37" state="visible" r:id="rId37"/>
    <sheet xmlns:r="http://schemas.openxmlformats.org/officeDocument/2006/relationships" name="Note 6 - Liability for Claims38" sheetId="38" state="visible" r:id="rId38"/>
    <sheet xmlns:r="http://schemas.openxmlformats.org/officeDocument/2006/relationships" name="Note 7 - Debt (Tables)" sheetId="39" state="visible" r:id="rId39"/>
    <sheet xmlns:r="http://schemas.openxmlformats.org/officeDocument/2006/relationships" name="Note 10 - Federal Income Taxes " sheetId="40" state="visible" r:id="rId40"/>
    <sheet xmlns:r="http://schemas.openxmlformats.org/officeDocument/2006/relationships" name="Note 13 - Accumulated Other C41" sheetId="41" state="visible" r:id="rId41"/>
    <sheet xmlns:r="http://schemas.openxmlformats.org/officeDocument/2006/relationships" name="Note 15 - Commitments and Con42" sheetId="42" state="visible" r:id="rId42"/>
    <sheet xmlns:r="http://schemas.openxmlformats.org/officeDocument/2006/relationships" name="Note 16 - Segment Information (" sheetId="43" state="visible" r:id="rId43"/>
    <sheet xmlns:r="http://schemas.openxmlformats.org/officeDocument/2006/relationships" name="Note 18 - Fair Value Measurem44" sheetId="44" state="visible" r:id="rId44"/>
    <sheet xmlns:r="http://schemas.openxmlformats.org/officeDocument/2006/relationships" name="Note 20 - Quarterly Data (Una45" sheetId="45" state="visible" r:id="rId45"/>
    <sheet xmlns:r="http://schemas.openxmlformats.org/officeDocument/2006/relationships" name="Schedule I - Summary of Inves46" sheetId="46" state="visible" r:id="rId46"/>
    <sheet xmlns:r="http://schemas.openxmlformats.org/officeDocument/2006/relationships" name="Schedule II - Condensed Finan47" sheetId="47" state="visible" r:id="rId47"/>
    <sheet xmlns:r="http://schemas.openxmlformats.org/officeDocument/2006/relationships" name="Schedule III - Supplementary 48" sheetId="48" state="visible" r:id="rId48"/>
    <sheet xmlns:r="http://schemas.openxmlformats.org/officeDocument/2006/relationships" name="Schedule IV - Reinsurance (Tabl" sheetId="49" state="visible" r:id="rId49"/>
    <sheet xmlns:r="http://schemas.openxmlformats.org/officeDocument/2006/relationships" name="Schedule V - Valuation and Qu50" sheetId="50" state="visible" r:id="rId50"/>
    <sheet xmlns:r="http://schemas.openxmlformats.org/officeDocument/2006/relationships" name="Note 1 - General Information 51" sheetId="51" state="visible" r:id="rId51"/>
    <sheet xmlns:r="http://schemas.openxmlformats.org/officeDocument/2006/relationships" name="Note 2 - Investments (Details T" sheetId="52" state="visible" r:id="rId52"/>
    <sheet xmlns:r="http://schemas.openxmlformats.org/officeDocument/2006/relationships" name="Note 2 - Investments - Maturity" sheetId="53" state="visible" r:id="rId53"/>
    <sheet xmlns:r="http://schemas.openxmlformats.org/officeDocument/2006/relationships" name="Note 2 - Investments - Investme" sheetId="54" state="visible" r:id="rId54"/>
    <sheet xmlns:r="http://schemas.openxmlformats.org/officeDocument/2006/relationships" name="Note 2 - Investments - Realized" sheetId="55" state="visible" r:id="rId55"/>
    <sheet xmlns:r="http://schemas.openxmlformats.org/officeDocument/2006/relationships" name="Note 3 - Property and Equipme56" sheetId="56" state="visible" r:id="rId56"/>
    <sheet xmlns:r="http://schemas.openxmlformats.org/officeDocument/2006/relationships" name="Note 3 - Property and Equipme57" sheetId="57" state="visible" r:id="rId57"/>
    <sheet xmlns:r="http://schemas.openxmlformats.org/officeDocument/2006/relationships" name="Note 4 - Goodwill and Intangi58" sheetId="58" state="visible" r:id="rId58"/>
    <sheet xmlns:r="http://schemas.openxmlformats.org/officeDocument/2006/relationships" name="Note 5 - Deferred Compensatio59" sheetId="59" state="visible" r:id="rId59"/>
    <sheet xmlns:r="http://schemas.openxmlformats.org/officeDocument/2006/relationships" name="Note 5 - Deferred Compensatio60" sheetId="60" state="visible" r:id="rId60"/>
    <sheet xmlns:r="http://schemas.openxmlformats.org/officeDocument/2006/relationships" name="Note 5 - Deferred Compensatio61" sheetId="61" state="visible" r:id="rId61"/>
    <sheet xmlns:r="http://schemas.openxmlformats.org/officeDocument/2006/relationships" name="Note 6 - Liability for Claims62" sheetId="62" state="visible" r:id="rId62"/>
    <sheet xmlns:r="http://schemas.openxmlformats.org/officeDocument/2006/relationships" name="Note 6 - Liability for Claims63" sheetId="63" state="visible" r:id="rId63"/>
    <sheet xmlns:r="http://schemas.openxmlformats.org/officeDocument/2006/relationships" name="Note 6 - Liability for Claims64" sheetId="64" state="visible" r:id="rId64"/>
    <sheet xmlns:r="http://schemas.openxmlformats.org/officeDocument/2006/relationships" name="Note 6 - Liability for Claims65" sheetId="65" state="visible" r:id="rId65"/>
    <sheet xmlns:r="http://schemas.openxmlformats.org/officeDocument/2006/relationships" name="Note 7 - Debt (Details Textual)" sheetId="66" state="visible" r:id="rId66"/>
    <sheet xmlns:r="http://schemas.openxmlformats.org/officeDocument/2006/relationships" name="Note 7 - Debt - Principle Repay" sheetId="67" state="visible" r:id="rId67"/>
    <sheet xmlns:r="http://schemas.openxmlformats.org/officeDocument/2006/relationships" name="Note 7 - Debt - Future Payments" sheetId="68" state="visible" r:id="rId68"/>
    <sheet xmlns:r="http://schemas.openxmlformats.org/officeDocument/2006/relationships" name="Note 8 - Derivative (Details Te" sheetId="69" state="visible" r:id="rId69"/>
    <sheet xmlns:r="http://schemas.openxmlformats.org/officeDocument/2006/relationships" name="Note 9 - Lines of Credit (Detai" sheetId="70" state="visible" r:id="rId70"/>
    <sheet xmlns:r="http://schemas.openxmlformats.org/officeDocument/2006/relationships" name="Note 10 - Federal Income Taxe71" sheetId="71" state="visible" r:id="rId71"/>
    <sheet xmlns:r="http://schemas.openxmlformats.org/officeDocument/2006/relationships" name="Note 10 - Federal Income Taxe72" sheetId="72" state="visible" r:id="rId72"/>
    <sheet xmlns:r="http://schemas.openxmlformats.org/officeDocument/2006/relationships" name="Note 10 - Federal Income Taxe73" sheetId="73" state="visible" r:id="rId73"/>
    <sheet xmlns:r="http://schemas.openxmlformats.org/officeDocument/2006/relationships" name="Note 10 - Federal Income Taxe74" sheetId="74" state="visible" r:id="rId74"/>
    <sheet xmlns:r="http://schemas.openxmlformats.org/officeDocument/2006/relationships" name="Note 11 - Accounting for Unce75" sheetId="75" state="visible" r:id="rId75"/>
    <sheet xmlns:r="http://schemas.openxmlformats.org/officeDocument/2006/relationships" name="Note 12 - Retirement Plan (Deta" sheetId="76" state="visible" r:id="rId76"/>
    <sheet xmlns:r="http://schemas.openxmlformats.org/officeDocument/2006/relationships" name="Note 13 - Accumulated Other C77" sheetId="77" state="visible" r:id="rId77"/>
    <sheet xmlns:r="http://schemas.openxmlformats.org/officeDocument/2006/relationships" name="Note 14 - Lease Income (Details" sheetId="78" state="visible" r:id="rId78"/>
    <sheet xmlns:r="http://schemas.openxmlformats.org/officeDocument/2006/relationships" name="Note 15 - Commitments and Con79" sheetId="79" state="visible" r:id="rId79"/>
    <sheet xmlns:r="http://schemas.openxmlformats.org/officeDocument/2006/relationships" name="Note 15 - Commitments and Con80" sheetId="80" state="visible" r:id="rId80"/>
    <sheet xmlns:r="http://schemas.openxmlformats.org/officeDocument/2006/relationships" name="Note 16 - Segment Information81" sheetId="81" state="visible" r:id="rId81"/>
    <sheet xmlns:r="http://schemas.openxmlformats.org/officeDocument/2006/relationships" name="Note 16 - Segment Information -" sheetId="82" state="visible" r:id="rId82"/>
    <sheet xmlns:r="http://schemas.openxmlformats.org/officeDocument/2006/relationships" name="Note 17 - Related Parties (Deta" sheetId="83" state="visible" r:id="rId83"/>
    <sheet xmlns:r="http://schemas.openxmlformats.org/officeDocument/2006/relationships" name="Note 18 - Fair Value Measurem84" sheetId="84" state="visible" r:id="rId84"/>
    <sheet xmlns:r="http://schemas.openxmlformats.org/officeDocument/2006/relationships" name="Note 18 - Fair Value Measurem85" sheetId="85" state="visible" r:id="rId85"/>
    <sheet xmlns:r="http://schemas.openxmlformats.org/officeDocument/2006/relationships" name="Note 19 - Redeemable Shares, 86" sheetId="86" state="visible" r:id="rId86"/>
    <sheet xmlns:r="http://schemas.openxmlformats.org/officeDocument/2006/relationships" name="Note 20 - Quarterly Data (Una87" sheetId="87" state="visible" r:id="rId87"/>
    <sheet xmlns:r="http://schemas.openxmlformats.org/officeDocument/2006/relationships" name="Note 21 - Subsequent Events (De" sheetId="88" state="visible" r:id="rId88"/>
    <sheet xmlns:r="http://schemas.openxmlformats.org/officeDocument/2006/relationships" name="Schedule I - Summary of Inves89" sheetId="89" state="visible" r:id="rId89"/>
    <sheet xmlns:r="http://schemas.openxmlformats.org/officeDocument/2006/relationships" name="Schedule II - Condensed Finan90" sheetId="90" state="visible" r:id="rId90"/>
    <sheet xmlns:r="http://schemas.openxmlformats.org/officeDocument/2006/relationships" name="Schedule II - Condensed Finan91" sheetId="91" state="visible" r:id="rId91"/>
    <sheet xmlns:r="http://schemas.openxmlformats.org/officeDocument/2006/relationships" name="Schedule II - Condensed Finan92" sheetId="92" state="visible" r:id="rId92"/>
    <sheet xmlns:r="http://schemas.openxmlformats.org/officeDocument/2006/relationships" name="Schedule II - Condensed Finan93" sheetId="93" state="visible" r:id="rId93"/>
    <sheet xmlns:r="http://schemas.openxmlformats.org/officeDocument/2006/relationships" name="Schedule II - Condensed Finan94" sheetId="94" state="visible" r:id="rId94"/>
    <sheet xmlns:r="http://schemas.openxmlformats.org/officeDocument/2006/relationships" name="Schedule II - Condensed Finan95" sheetId="95" state="visible" r:id="rId95"/>
    <sheet xmlns:r="http://schemas.openxmlformats.org/officeDocument/2006/relationships" name="Schedule III - Supplementary 96" sheetId="96" state="visible" r:id="rId96"/>
    <sheet xmlns:r="http://schemas.openxmlformats.org/officeDocument/2006/relationships" name="Schedule IV - Reinsurance (Deta" sheetId="97" state="visible" r:id="rId97"/>
    <sheet xmlns:r="http://schemas.openxmlformats.org/officeDocument/2006/relationships" name="Schedule V - Valuation and Qu98" sheetId="98" state="visible" r:id="rId98"/>
  </sheets>
  <definedNames/>
  <calcPr calcId="124519" fullCalcOnLoad="1"/>
</workbook>
</file>

<file path=xl/sharedStrings.xml><?xml version="1.0" encoding="utf-8"?>
<sst xmlns="http://schemas.openxmlformats.org/spreadsheetml/2006/main" uniqueCount="855">
  <si>
    <t>Document And Entity Information - USD ($) $ in Millions</t>
  </si>
  <si>
    <t>12 Months Ended</t>
  </si>
  <si>
    <t>Dec. 31, 2016</t>
  </si>
  <si>
    <t>Mar. 01, 2017</t>
  </si>
  <si>
    <t>Jun. 30, 2016</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Class C Redeemable Common Shares [Member]</t>
  </si>
  <si>
    <t>Entity Common Stock, Shares Outstanding (in shares)</t>
  </si>
  <si>
    <t>Class B Redeemable Common Shares [Member]</t>
  </si>
  <si>
    <t>Class A Redeemable Common Shares [Member]</t>
  </si>
  <si>
    <t>Consolidated Balance Sheets - USD ($)</t>
  </si>
  <si>
    <t>Dec. 31, 2015</t>
  </si>
  <si>
    <t>ASSETS</t>
  </si>
  <si>
    <t>Fixed maturities, available for sale at fair value, amortized cost of $8,825,000 and $8,745,000 at December 31, 2016 and 2015, respectively</t>
  </si>
  <si>
    <t>Short-term investments, available for sale at fair value, cost of $513,000 and $449,000 at December 31, 2016 and 2015, respectively</t>
  </si>
  <si>
    <t>Total investments</t>
  </si>
  <si>
    <t>CASH AND CASH EQUIVALENTS</t>
  </si>
  <si>
    <t>ACCRUED INVESTMENT INCOME</t>
  </si>
  <si>
    <t>ACCOUNTS RECEIVABLE, including uncollected premiums of $1,018,391 and $785,942, net of allowance of $41,092 and $14,715 at December 31, 2016 and 2015, respectively</t>
  </si>
  <si>
    <t>DEFERRED ACQUISITION COSTS</t>
  </si>
  <si>
    <t>PROPERTY AND EQUIPMENT, net of depreciation and amortization of $3,531,436 and $3,168,946 at December 31, 2016 and 2015,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Total redeemable preferred and common shares</t>
  </si>
  <si>
    <t>SHAREHOLDERS’ EQUITY—Preferred Shares; no par value—authorized, 92,700 shares; issued, none</t>
  </si>
  <si>
    <t>TOTAL LIABILITIES, REDEEMABLE SHARES AND SHAREHOLDERS’ EQUITY</t>
  </si>
  <si>
    <t>Redeemable shares</t>
  </si>
  <si>
    <t>Class D Redeemable Common Shares [Member]</t>
  </si>
  <si>
    <t>Institutional Preferred Shares 2010 Series [Member]</t>
  </si>
  <si>
    <t>Institutional Preferred Shares 2012 Series [Member]</t>
  </si>
  <si>
    <t>Institutional Preferred Shares 2013 Series [Member]</t>
  </si>
  <si>
    <t>Provider Preferred - 2009 Series [Member]</t>
  </si>
  <si>
    <t>Consolidated Balance Sheets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Redeemable shares, authorized (in shares)</t>
  </si>
  <si>
    <t>Redeemable shares, issued (in shares)</t>
  </si>
  <si>
    <t>Redeemable shares, outstanding (in shares)</t>
  </si>
  <si>
    <t>Redeemable shares, par value (in dollars per share)</t>
  </si>
  <si>
    <t>Redeemable shares, cumulative dividend rate</t>
  </si>
  <si>
    <t>5.00%</t>
  </si>
  <si>
    <t>Consolidated Statements of Comprehensive Income - USD ($)</t>
  </si>
  <si>
    <t>Dec. 31, 2014</t>
  </si>
  <si>
    <t>REVENUES</t>
  </si>
  <si>
    <t>Premium revenue</t>
  </si>
  <si>
    <t>Investment income</t>
  </si>
  <si>
    <t>Realized gains (losse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t>
  </si>
  <si>
    <t>Deferred</t>
  </si>
  <si>
    <t>INCOME TAX EXPENSE</t>
  </si>
  <si>
    <t>NET INCOME</t>
  </si>
  <si>
    <t>OTHER COMPREHENSIVE INCOME (LOSS), NET OF TAX</t>
  </si>
  <si>
    <t>Change in the fair value of interest rate swap, net of income tax of $3,848, ($4,475), and $17,260, respectively</t>
  </si>
  <si>
    <t>Change in the fair value of investments, net of income tax of $17,193, ($84,741), and $33,974, respectively</t>
  </si>
  <si>
    <t>Reclassification adjustment for (gains) losses included in net income, net of income tax of ($10,011), $20,035 and ($10,095), respectively</t>
  </si>
  <si>
    <t>Total other comprehensive income (loss)</t>
  </si>
  <si>
    <t>TOTAL COMPREHENSIVE INCOME</t>
  </si>
  <si>
    <t>Consolidated Statements of Comprehensive Income (Parentheticals) - USD ($)</t>
  </si>
  <si>
    <t>Interest rate swap, tax expense (benefit)</t>
  </si>
  <si>
    <t>Investments, tax expense (benefit)</t>
  </si>
  <si>
    <t>Reclassification adjustment for gains included in net income, benefit (tax)</t>
  </si>
  <si>
    <t>Consolidated Statements of Redeemable Shares and Shareholders' Equity - USD ($)</t>
  </si>
  <si>
    <t>Retained Earnings [Member]</t>
  </si>
  <si>
    <t>AOCI Attributable to Parent [Member]</t>
  </si>
  <si>
    <t>Total</t>
  </si>
  <si>
    <t>Balance (in shares) at Dec. 31, 2013</t>
  </si>
  <si>
    <t>Balance at Dec. 31, 2013</t>
  </si>
  <si>
    <t>Net income</t>
  </si>
  <si>
    <t>Total other comprehensive income held by subsidaries</t>
  </si>
  <si>
    <t>Dividends declared and paid</t>
  </si>
  <si>
    <t>Redeemable Shares issued (in shares)</t>
  </si>
  <si>
    <t>Redeemable Shares issued</t>
  </si>
  <si>
    <t>Redeemable Shares repurchased (in shares)</t>
  </si>
  <si>
    <t>Redeemable Shares repurchased</t>
  </si>
  <si>
    <t>Accretion of shares to redemption value</t>
  </si>
  <si>
    <t>Balance (in shares) at Dec. 31, 2014</t>
  </si>
  <si>
    <t>Balance at Dec. 31, 2014</t>
  </si>
  <si>
    <t>Balance (in shares) at Dec. 31, 2015</t>
  </si>
  <si>
    <t>Balance at Dec. 31, 2015</t>
  </si>
  <si>
    <t>Balance (in shares) at Dec. 31, 2016</t>
  </si>
  <si>
    <t>Balance at Dec. 31, 2016</t>
  </si>
  <si>
    <t>Extinguishment cost of redeemable preferred shares</t>
  </si>
  <si>
    <t>Consolidated Statements of Cash Flows - USD ($)</t>
  </si>
  <si>
    <t>CASH FLOWS FROM OPERATING ACTIVITIES:</t>
  </si>
  <si>
    <t>Adjustments to reconcile net income to net cash provided by operating activities:</t>
  </si>
  <si>
    <t>Depreciation and amortization</t>
  </si>
  <si>
    <t>Realized (gains) losses on investments, net</t>
  </si>
  <si>
    <t>Increase (Decrease) in 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Proceeds from the sale of property and equipment</t>
  </si>
  <si>
    <t>Investment, other</t>
  </si>
  <si>
    <t>Net cash used in investing activities</t>
  </si>
  <si>
    <t>CASH FLOWS FROM FINANCING ACTIVITIES:</t>
  </si>
  <si>
    <t>Mortgage loan repayments</t>
  </si>
  <si>
    <t>Repayment of capital lease</t>
  </si>
  <si>
    <t>Repurchase of redeemable common shares</t>
  </si>
  <si>
    <t>Repurchase of redeemable preferred shares</t>
  </si>
  <si>
    <t>Redeemable shares issued</t>
  </si>
  <si>
    <t>Issuance cost of redeemable shares</t>
  </si>
  <si>
    <t>Dividends paid</t>
  </si>
  <si>
    <t>Net cash (used in) provided by financing activities</t>
  </si>
  <si>
    <t>(DECREASE) IN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Redeemed common shares (in other payables and accruals)</t>
  </si>
  <si>
    <t>Capital lease obligation</t>
  </si>
  <si>
    <t>Redeemable common shares issued in lieu of cash payment of deferred compensation</t>
  </si>
  <si>
    <t>Deferred restricted shares units issued in lieu of cash dividend</t>
  </si>
  <si>
    <t>Purchased property and equipment (included in other payables and accruals)</t>
  </si>
  <si>
    <t>Note 1 - General Information and Summary of Significant Accounting Policies</t>
  </si>
  <si>
    <t>Notes to Financial Statements</t>
  </si>
  <si>
    <t>Organization, Consolidation and Presentation of Financial Statements Disclosure and Significant Accounting Policies [Text Block]</t>
  </si>
  <si>
    <t xml:space="preserve"> 1. GENERAL INFORMATION AND SUMMARY OF SIGNIFICANT ACCOUNTING POLICIES DCP Holding Company (the “Company”) is the parent holding company of three one December 31, 2016, 342,000 40,100 2,900 3,100 2,200 one 45,300 2016 five 2,900 1,100 1,400 1,700 700 Dental Care Plus Inc. is an Ohio-domiciled insurance company dually licensed as a life and health insurer and a specialty health insuring corporation and able to underwrite dental indemnity, dental PPO, dental HMO, and vision benefit products as well as other life and health insurance products.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 Basis of Presentation 7 13 15(d) 1934. Cash and Cash Equivalents three 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2) (3) 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State Guarantee Fund Deposits $1,850,000 $326,000 December 31, 2016 2015, 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 Deferred Acquisition Costs— $5,877,000, $4,358,000, $3,989,000, $4,780,000, $4,396,000, $4,129,000 December 31, 2016, 2015, 2014, Redeemable Institutional Preferred Shares 2010, “2010 2010 300 $1,000 $300,000. 5% In 2012, “2012 2012 1,000 $1,000 $1,000,000. 5% In 2013, “2013 2013 1,000 $1,000 $1,000,000. 5% On June 30, 2016, 2010 2012 2013 100% 5% 2012 2013 June 30, 2016, $2,924,000. Redeemable Common Shares 40%. Premium Revenue Fully-Insured—Membership contracts are written on an annual or multi-year basis and are subject to cancellation by the employer group upon thirty $46,955,000 $32,631,000 December 31, 2016 2015, $45,687,000 $30,955,000 December 31, 2016 2015, $1,268,000 $1,676,000 December 31, 2016 2015, December 31, 2016 2015, no 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solidated statements of comprehensive income.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 Investment Income Other Income and Realized Gains (Losses) On Investments, Net 15). Healthcare Services Expense $80,500,000, $76,684,000, $71,696,000, December 31, 2016, 2015, 2014, Claims Payable may Derivative Instruments Federal Income Tax 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 Concentrations of Credit Risk 90 During 2016, 2015, 2014, four 10%, 10%, 9%, two 11%, 11%, 10% 2016, 2015, 2014, The Company had one 24% 28% December 31, 2016 2015, The Company maintains its cash in bank deposit accounts, which at times exceed federally insured limits. The Company has not experienced any losses in such accounts. 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 New Accounting Guidance — May 2014, 2014 09, Revenue from Contracts with Customers 2014 09 2014 09 December 15, 2017. In May 2015, 2015 09, Financial Services-Insurance: Disclosures About Short-Duration Contracts 2015 09 December 15, 2015, December 15, 2016. 2015 09 6. In January 2016, 2016 01, Financial Instruments - Overall (Subtopic 825 10) 2016 01 2016 01 December 15, 2017. In February 2016, 2016 02, Leases (Topic 842). 2016 02 606: 2016 02 December 15, 2018. In June 2016, 2016 13, Financial Instruments – Credit Losses (Topic 326) 2016 13 2016 13 December 15, 2019.</t>
  </si>
  <si>
    <t>Note 2 - Investments</t>
  </si>
  <si>
    <t>Investments in Debt and Marketable Equity Securities (and Certain Trading Assets) Disclosure [Text Block]</t>
  </si>
  <si>
    <t xml:space="preserve"> 2. INVESTMENTS The Company owned certificates of deposit insured by the Federal Deposit Insurance Corporation (“FDIC”) with an amortized cost of $ 1,090,000 December 31, 2016 2015. $223,000 $249,000 December 31, 2016 2015, $8,025,000 $7,855,000 December 31, 2016 2015, The Company owned corporate bonds at December 31, 2016, December 31, 2016, $8,020,000, $7,363,000 $657,000, 3.08% December 31, 2016. 5.10 December 31, 2016. At December 31, 2016 2015, Available-for-Sale Amortized Fair % of Total December 31, 2016 Cost Value Fair Value Maturity dates occurring: Less than 1 year $ 290,000 $ 290,412 3.2 % Years 1-5 5,722,990 5,741,735 63.0 % Years 5-10 3,052,388 3,035,185 33.3 % Due after ten years 50,000 47,500 0.5 % Total $ 9,115,378 $ 9,114,832 100.0 % Available-for-Sale Amortized Fair % of Total December 31, 2015 Cost Value Fair Value Maturity dates occurring: Less than 1 year $ 200,000 $ 200,324 2.2 % Years 1-5 6,089,269 6,047,291 67.9 % Years 5-10 2,528,939 2,535,648 28.5 % Due after ten years 126,547 125,860 1.4 % Total $ 8,944,755 $ 8,909,123 100.0 % Investments classified at December 31, 2016 2015, Available-for-Sale Cost or Gross Gross Amortized Unrealized Unrealized Fair December 31, 2016 Cost Gain Loss Value Money market fund $ 222,577 $ 222,577 Certificates of deposit, short term 290,000 412 290,412 Certificates of deposit, fixed maturities 800,000 4,728 $ (66 ) 804,662 Corporate bonds, fixed maturities 8,025,378 76,323 (81,943 ) 8,019,758 Total investments $ 9,337,955 $ 81,463 $ (82,009 ) $ 9,337,409 Available-for-Sale Cost or Gross Gross Amortized Unrealized Unrealized Fair December 31, 2015 Cost Gain Loss Value Money market fund $ 249,133 $ 249,133 Certificates of deposit, short term 200,000 324 200,324 Certificates of deposit, fixed maturities 890,000 302 $ (3,552 ) 886,750 Corporate bonds, fixed maturities 7,854,755 83,037 (115,743 ) 7,822,049 Total investments $ 9,193,888 $ 83,663 $ (119,295 ) $ 9,158,256 Unrealized losses at December 31, 2016 2015 December 31, 2016. six $111,000 December 31, 2015. no December 31, 2014. no one December 31, 2016 2015. The following table provides realized investments gains and losses for the years ended December 31, 2016, 2015 2014: 2016 2015 2014 Gross realized gains $ 147,513 $ 80,199 $ 31,784 Gross realized losses (71,664 ) (28,073 ) (2,093 ) Other than temporary impairments (111,052 ) Total realized gains (losses) on investments, net $ 75,849 $ (58,926 ) $ 29,691 </t>
  </si>
  <si>
    <t>Note 3 - Property and Equipment</t>
  </si>
  <si>
    <t>Property, Plant and Equipment Disclosure [Text Block]</t>
  </si>
  <si>
    <t xml:space="preserve"> 3 . PROPERTY AND EQUIPMENT Property and equipment at December 31 2016 2015 Land $ 364,000 $ 364,000 Building and building improvements 2,504,775 2,504,775 Furniture and equipment 3,419,660 3,001,080 Total property and equipment 6,288,435 5,869,855 Less accumulated depreciation and amortization $ (3,531,436 ) $ (3,168,946 ) Total property and equipment - net $ 2,756,999 $ 2,700,909 The Company had depreciation expense of approximately $484,000, $449,000, $318,000 December 31, 2016, 2015 2014,</t>
  </si>
  <si>
    <t>Note 4 - Goodwill and Intangible Assets</t>
  </si>
  <si>
    <t>Goodwill and Intangible Assets Disclosure [Text Block]</t>
  </si>
  <si>
    <t xml:space="preserve"> 4. GOODWILL AND INTANGIBLE ASSETS Goodwill and intangible assets were recorded as a result of the acquisition of Adenta, Inc. in 2005 $ 136,000 December 31, 2016 2015. not $50,000 $190,000 December 31, 2016 $66,000 $174,000 December 31, 2015. $ 15,000 three December 31, 2016, 2015 2014. $46,000 December 31, 2016 20 $4,000 December 31, 2016 11 8 December 31, 2016 2015.</t>
  </si>
  <si>
    <t>Note 5 - Deferred Compensation Plan</t>
  </si>
  <si>
    <t>Compensation Related Costs, General [Text Block]</t>
  </si>
  <si>
    <t xml:space="preserve"> 5 . DEFERRED COMPENSATION PLAN In accordance with the 2006 $61,000, $141,000, $130,000 December 31, 2016, 2015 2014, may December 31, 2016 2015. The Company has a long-term incentive compensation program for named executive officers pursuant to which an officer may 45% three 2016, $288,000 $235,000 no December 31, 2016. The Plans also provide for the directors and key employees to receive share awards based on the book value of the Redeemable Common Shares. Subsequent to 2010, may 100% 10%, 20%, 30% 40% four 170 157 December 31, 2016 2015, The deferred compensation expense related to these awards is recorded ratably during the applicable vesting period. The Company recorded deferred compensation expense of approximately $710,000, $597,000, $872,000, $241,000, $203,000, $296,000, December 31, 2016, 2015, 2014, December 31, 2016, $145,000 1.69 Share-based compensation cost is measured at the grant date based on the fair value of the awards and is recognized as expense over the vesting periods and is included in total insurance expense in the condensed consolidated statements of comprehensive income. The fair value of employee awards is remeasured at the end of each reporting period through the remaining vesting period with the change in fair value recognized in earnings. In February 2016 2015, $40.47 $39.86 $102,000 $65,000 February 2016 February 2015, December 31, 2016 2015, $4,051,000 $3,287,000, The maximum aggregate number of share based awards that may 15,000 2016, 228 2016, 89 2016, 3 February 2016 100 December 31, 2016, 4,543 2,863 The following is a summary of activity of non-vested awards for the years ended December 31, 2016 2015: Individual Director's Share Awards Weighted Average Grant Date Fair Value Key Employee Share Awards Fair Value at December 31, 2016 Non-vested awards at January 1, 2016 157.4 Granted 228.0 $ 1,012 89.0 Vested (228.0 ) 1,012 (76.7 ) Non-vested awards at December 31, 2016 169.7 $ 1,131 Individual Director's Share Awards Weighted Average Grant Date Fair Value Key Employee Share Awards Fair Value at December 31, 2015 Non-vested awards at January 1, 2015 481.9 Granted 228.0 $ 997 88.0 Vested (228.0 ) 997 (412.5 ) Non-vested awards at December 31, 2015 157.4 $ 1,040 The following is a summary of activity of vested awards for the years ended December 31, 2016 2015: Individual Director's Awards Weighted Average Vested price Key Employee Awards Fair Value at December 31, 2016 Vested awards at January 1, 2016 872.6 $ 1,040 1,222.3 Share based dividend 33.7 1,025 48.9 Vested during the year 228.0 1,131 76.7 Converted to Redeemable Common Shares (228.0 ) 1,131 Vested awards at December 31, 2016 906.3 1,131 1,347.9 $ 1,131 Individual Director's Awards Weighted Average Vested price Key Employee Awards Fair Value at December 31, 2015 Vested awards at January 1, 2015 839.2 $ 1,018 778.8 Share based dividend 33.4 1,003 31.0 Vested during the year 228.0 1,040 412.5 Converted to Redeemable Common Shares (228.0 ) 1,040 Vested awards at December 31, 2015 872.6 1,040 1,222.3 $ 1,040 </t>
  </si>
  <si>
    <t>Note 6 - Liability for Claims Payable</t>
  </si>
  <si>
    <t>Liability for Claims Payable [Text Block]</t>
  </si>
  <si>
    <t xml:space="preserve"> 6 . LIABILITY FOR CLAIMS PAYABLE Activity in the liability for claims payable for members is summarized as follows: 2016 2015 2014 Balance—January 1 $ 3,253,346 $ 2,997,613 $ 2,219,725 Net incurred claims related to: Current year 55,449,347 51,683,686 48,580,639 Prior years (63,522 ) 45,917 75,288 Net incurred claims 55,385,825 51,729,603 48,655,927 Net paid claims related to: Current year 51,721,965 48,438,729 45,587,042 Prior years 3,173,655 3,035,141 2,290,997 Net paid claims 54,895,620 51,473,870 47,878,039 Balance—December 31 $ 3,743,551 $ 3,253,346 $ 2,997,613 Reconciliation of claims payable liability to unpaid claims and claim adjustment expenses are as follows: 2016 2015 Net outstanding liabilities Dental HMO claims payable $ 2,585,627 $ 2,118,610 Dental PPO claims payable 1,093,986 1,083,876 Unallocated claims adjustment expenses 63,938 50,860 Total gross liability for unpaid claims and claim adjustment expense $ 3,743,551 $ 3,253,346 Substantially all of the incurred but not reported (“IBNR”) balance for dental HMO and dental PPO as of December 31, 2016 December 31, 2016 2015, $1,441,000 $1,874,000, December 31, 2016: Cumulative Fully-Insured Dental HMO Claims Incurred 2014 2015 2016 Claim Dental Claim Year ( Unaudited ( Unaudited Frequency 2014 $ 36,055,249 $ 36,174,429 $ 36,177,921 241,566 2015 37,376,156 37,453,888 248,459 2016 39,921,664 253,296 Total $ 113,553,473 Cumulative Fully-Insured Dental HMO Claims Paid 2014 2015 2016 Dental Claim Year ( Unaudited ( Unaudited 2014 $ 34,002,553 $ 36,172,452 $ 36,177,921 2015 35,259,523 37,452,963 2016 37,336,962 Total $ 110,967,846 Liabilities for dental HMO claims payable $ 2,585,627 Cumulative Fully-Insured Dental PPO Claims Incurred 2014 2015 2016 Claim Dental Claim Year ( Unaudited ( Unaudited Frequency 2014 $ 12,625,528 $ 12,613,896 $ 12,615,686 86,990 2015 14,449,265 14,352,688 94,508 2016 15,463,744 99,824 Total 42,432,118 Cumulative Fully-Insured Dental PPO Claims Paid 2014 2015 2016 Dental Claim Year ( Unaudited ( Unaudited 2014 $ 11,731,618 $ 12,612,769 $ 12,615,686 2015 13,366,515 14,337,446 2016 14,385,000 Total $ 41,338,132 Liabilities for dental PPO claims payable $ 1,093,986 </t>
  </si>
  <si>
    <t>Note 7 - Debt</t>
  </si>
  <si>
    <t>Debt Disclosure [Text Block]</t>
  </si>
  <si>
    <t xml:space="preserve"> 7. DEBT The Company has a mortgage note with a bank, secured by the land and the office building with interest payable based on the 30 1.95%. 30 $1,148,000 30 1.95% 3.90% 10 December 22, 2022. $3,500,000 1:1. 2 Required principal repayments under the mortgage loan payable are as follows: Years Ending December 31 2017 $ 52,800 2018 55,200 2019 57,600 2020 58,800 2021 and thereafter 923,600 Total mortgage payable $ 1,148,000 In 2015, $347,000. $373,000 four $2,500,000 In 2014, $516,000. $552,000 four $2,500,000 At December 31, 2016, 2017 $ 240,212 2018 231,138 2019 104,704 2020 7,767 Total 583,821 Less imputed interest (25,707 ) Present value of minimum lease payments $ 558,114 </t>
  </si>
  <si>
    <t>Note 8 - Derivative</t>
  </si>
  <si>
    <t>Derivative Instruments and Hedging Activities Disclosure [Text Block]</t>
  </si>
  <si>
    <t xml:space="preserve"> 8 . DERIVATIVE The Company entered into an interest rate swap agreement (cash flow hedge) used to manage the Company’s interest rate risk. The swap agreement effectively changed the interest rate related to the Company’s mortgage note with a commercial bank from a variable rate based on the 30 1.95% 3.90% 10 December 22, 2022. $1,148,000 $1,198,000 December 31, 2016 2015, December 31, 2016 2015, $7,000 $18,000, 7). The amounts included in other comprehensive income (loss) related to the interest rate swap was $7,471, $(8,687), $33,504, $3,848, $(4,475), $17,260, 2016, 2015 2014,</t>
  </si>
  <si>
    <t>Note 9 - Lines of Credit</t>
  </si>
  <si>
    <t>Lines of Credit Disclosure [Text Block]</t>
  </si>
  <si>
    <t xml:space="preserve"> 9 . LINES OF CREDIT The Company has an annually renewable agreement with a commercial bank for a $500,000 2.50%. not three December 31, 2016. December 31, 2016 2015, no $500,000 July 2017. The Company has an additional annually renewable working capital line of credit for $1,000,000. 2.50%. no three December 31, 2016. December 31, 2016 2015, no $1,000,000 July 2017.</t>
  </si>
  <si>
    <t>Note 10 - Federal Income Taxes</t>
  </si>
  <si>
    <t>Income Tax Disclosure [Text Block]</t>
  </si>
  <si>
    <t xml:space="preserve"> 10 . FEDERAL INCOME TAXES The components of the provision for income taxes are summarized as follows for the years ended December 31, 2016, 2015 2014, 2016 2015 2014 Current tax expense: Federal $ 1,520,374 $ 1,075,126 $ 1,020,061 State and local 32,578 25,922 19,716 Total current tax expense 1,552,952 1,101,048 1,039,777 Deferred tax benefit Federal (180,068 ) (295,047 ) (144,499 ) State and local (9,400 ) (7,578 ) (7,536 ) Total deferred tax benefit (189,468 ) (302,625 ) (152,035 ) Total provision for income taxes $ 1,363,484 $ 798,423 $ 887,742 Deferred tax assets and liabilities are comprised of the following: 2016 2015 Deferred tax assets: Unearned premiums $ 86,212 $ 113,961 Net operating loss 25,231 29,317 Recapitalization intangible 48,234 48,234 Accrued vacation 87,028 106,361 Accrued commissions 429,267 227,635 Deferred compensation 1,281,799 1,117,602 Accrued professional fees 47,430 49,301 Unrealized loss on investments 30,774 65,904 Other, net 87,968 71,345 Gross deferred tax assets 2,123,943 1,829,660 Valuation Allowance (48,234 ) (48,234 ) Gross deferred tax assets, net of valuation allowance 2,075,709 1,781,426 Deferred tax liabilities: Deferred policy acquisition costs 163,923 101,213 Prepaid insurance 125,784 90,286 Property and equipment 160,033 137,350 Identifiable intangible assets 17,134 22,353 Gross deferred tax liabilities 466,874 351,202 Net deferred tax asset $ 1,608,835 $ 1,430,224 Management believes it is more likely than not that deferred tax assets, net of valuation allowance will reduce future income tax payments. Significant factors considered by management in its determination of the probability of the realization of the deferred tax benefits include the historical operating results and the expectations of future earnings. The Company had $74,209, $86,226, $98,247 December 31, 2016, 2015, 2014, 2018 2024. December 31, 2016 2015. The Company’s effective tax rate was different from the U.S statutory rate due to the following: 2016 2015 2014 Effective Tax Effective Tax Effective Tax 2016 2015 2014 Rate Rate Rate Provision computed at statutory rate $ 1,139,903 $ 597,213 $ 757,831 34.0 % 34.0 % 34.0 % State and local taxes 23,101 9,309 4,575 0.7 0.5 0.2 Nondeductible meals, entertainment and legal expense 26,899 23,156 11,603 0.8 1.3 0.5 Nondeductible federal premium tax 189,558 168,745 113,733 5.7 9.7 5.1 Other—net (15,977 ) (0.5 ) Provision for income taxes $ 1,363,484 $ 798,423 $ 887,742 40.7 % 45.5 % 39.8 %</t>
  </si>
  <si>
    <t>Note 11 - Accounting for Uncertain Tax Positions</t>
  </si>
  <si>
    <t>Accounting for Uncertain Tax Positions [Text Block]</t>
  </si>
  <si>
    <t xml:space="preserve"> 11 . ACCOUNTING FOR UNCERTAIN TAX POSITIONS For the years ended December 31, 2016, 2015, 2014, no 2012 2011</t>
  </si>
  <si>
    <t>Note 12 - Retirement Plan</t>
  </si>
  <si>
    <t>Compensation and Employee Benefit Plans [Text Block]</t>
  </si>
  <si>
    <t xml:space="preserve"> 1 2 . RETIREMENT PLAN Employees of the Company are covered by a defined contribution 401(k) may five $89,000, $83,000 $60,000 December 31, 2016, 2015 2014,</t>
  </si>
  <si>
    <t>Note 13 - Accumulated Other Comprehensive Income</t>
  </si>
  <si>
    <t>Comprehensive Income (Loss) Note [Text Block]</t>
  </si>
  <si>
    <t xml:space="preserve"> 13. ACCUMULATED OTHER COMPREHENSIVE INCOME Accumulated other comprehensive income includes changes in unrealized gains and losses on available for sale and other invested assets as follows: 2016 2015 Before Tax Income Tax Net Before Tax Income Tax Net Accumulated unrealized gains, net on investments available for sale, beginning of period $ (34,498 ) $ (11,726 ) $ (22,772 ) $ 155,814 $ 52,980 $ 102,834 Other comprehensive income (loss) before reclassification 50,566 17,193 33,373 (249,238 ) (84,741 ) (164,497 ) Reclassification adjustment for realized investment (gains) losses, net included in realized gains on investments, net (29,444 ) (10,011 ) (19,433 ) 58,926 20,035 38,891 Effect on other comprehensive income (loss) 21,122 7,182 13,940 (190,312 ) (64,706 ) (125,606 ) Accumulated unrealized gains, net, on investments available for sale, end of period $ (13,376 ) $ (4,544 ) $ (8,832 ) $ (34,498 ) $ (11,726 ) $ (22,772 ) Accumulated unrealized (losses), net, on interest rate swap, beginning of period $ (18,016 ) $ (6,126 ) $ (11,890 ) $ (4,854 ) $ (1,651 ) $ (3,203 ) Other comprehensive income (loss) before reclassification 11,319 3,848 7,471 (13,162 ) (4,475 ) (8,687 ) Effect on other comprehensive income (loss) 11,319 3,848 7,471 (13,162 ) (4,475 ) (8,687 ) Accumulated unrealized (losses), net, on interest rate swap, end of period $ (6,697 ) $ (2,278 ) $ (4,419 ) $ (18,016 ) $ (6,126 ) $ (11,890 ) Accumulated other comprehensive (loss) income, beginning of period $ (52,514 ) $ (17,852 ) $ (34,662 ) $ 150,960 $ 51,329 $ 99,631 Change in unrealized gains (losses), net, on investments available for sale 21,122 7,182 13,940 (190,312 ) (64,706 ) (125,606 ) Change in unrealized gains (losses), net, on interest rate swap 11,319 3,848 7,471 (13,162 ) (4,475 ) (8,687 ) Effect on other comprehensive income (loss) 32,441 11,030 21,411 (203,474 ) (69,181 ) (134,293 ) Accumulated other comprehensive (loss), end of period $ (20,073 ) $ (6,822 ) $ (13,251 ) $ (52,514 ) $ (17,852 ) $ (34,662 ) 2014 Before Tax Income Tax Net Accumulated unrealized gains, net on investments available for sale, beginning of period $ 85,588 $ 29,101 $ 56,487 Other comprehensive income before reclassification 99,917 33,974 65,943 Reclassification adjustment for realized investment (gains), net included in realized gains on investments, net (29,691 ) (10,095 ) (19,596 ) Effect on other comprehensive income 70,226 23,879 46,347 Accumulated unrealized gains, net, on investments available for sale, end of period $ 155,814 $ 52,980 $ 102,834 Accumulated unrealized (losses), net, on interest rate swap, beginning of period $ (55,618 ) $ (18,911 ) $ (36,707 ) Other comprehensive income before reclassification 50,764 17,260 33,504 Effect on other comprehensive income 50,764 17,260 33,504 Accumulated unrealized (losses), net, on interest rate swap, end of period $ (4,854 ) $ (1,651 ) $ (3,203 ) Accumulated other comprehensive income, beginning of period $ 29,970 $ 10,190 $ 19,780 Change in unrealized gains, net, on investments available for sale 70,226 23,879 46,347 Change in unrealized gains, net, on interest rate swap 50,764 17,260 33,504 Effect on other comprehensive income 120,990 41,139 79,851 Accumulated other comprehensive income, end of period $ 150,960 $ 51,329 $ 99,631 </t>
  </si>
  <si>
    <t>Note 14 - Lease Income</t>
  </si>
  <si>
    <t>Lease Income [Text Block]</t>
  </si>
  <si>
    <t xml:space="preserve"> 1 4 . LEASE INCOME The Company leases space in its building to unrelated parties under non-cancelable leases. Income recorded by the Company under non-cancelable leases amounted to approximately $52,000 December 31, 2016, $ 62,000 December 31, 2015 2014.</t>
  </si>
  <si>
    <t>Note 15 - Commitments and Contingencies</t>
  </si>
  <si>
    <t>Commitments and Contingencies Disclosure [Text Block]</t>
  </si>
  <si>
    <t xml:space="preserve"> 1 5 . COMMITMENTS AND CONTINGENCIES Leases $206,000, $168,000, $154,000 December 31, 2016, 2015 2014, At December 31, 2016, 2017 $ 256,000 2018 237,000 2019 180,000 2020 39,000 2021 8,000 Total $ 720,000 Litigation</t>
  </si>
  <si>
    <t>Note 16 - Segment Information</t>
  </si>
  <si>
    <t>Segment Reporting Disclosure [Text Block]</t>
  </si>
  <si>
    <t xml:space="preserve"> 1 6 . SEGMENT INFORMATION four third The results of the fully-insured dental HMO and indemnity,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as approximately $25,094,000, $21,577,000, $20,240,000 December 31, 2016, 2015 2014, Listed below is financial information required for each reportable segment for the years ended December 31, 2016, 2015 2014 Fiscal Year Ended Fiscal Year Ended December 31, 2016 December 31, 2015 Revenues- Healthcare Revenues- Healthcare External Services External Services Customers Expense Total Customers Expense Total Reportable segments: Fully-insured dental HMO/Indemnity $ 53,393 $ 39,995 $ 13,398 $ 49,458 $ 37,346 $ 12,112 Fully-insured dental PPO 22,363 15,391 6,972 19,198 14,384 4,814 Self-insured dental 29,067 25,114 3,953 28,922 24,954 3,968 Corporate, all other 771 771 683 683 Total $ 105,594 $ 80,500 25,094 $ 98,261 $ 76,684 21,577 Investment income 274 252 Realized gains (loss) on investments, net 76 (59 ) Other income 52 62 Insurance expense 22,143 20,076 Income before income tax $ 3,353 $ 1,756 Total assets-corporate $ 78,082 $ 60,344 Fiscal Year Ended December 31, 2014 Revenues- Healthcare External Services Customers Expense Total Reportable segments: Fully-insured dental HMO/Indemnity $ 47,948 $ 35,995 $ 11,953 Fully-insured dental PPO 16,459 12,661 3,798 Self-insured dental 26,905 23,040 3,865 Corporate, all other 624 - 624 Total $ 91,936 $ 71,696 20,240 Investment income 222 Realized gains on investments, net 30 Other income 62 Insurance expense 18,325 Income before income tax $ 2,229 Inter-segment revenues were not significant for 2016, 2015, 2014.</t>
  </si>
  <si>
    <t>Note 17 - Related Parties</t>
  </si>
  <si>
    <t>Related Party Transactions Disclosure [Text Block]</t>
  </si>
  <si>
    <t xml:space="preserve"> 1 7 . RELATED PARTIES All of the Company’s Class A and Class B shareholders are related parties, either as a participating provider, director or an employee of the Company. The Company’s providers, who are also shareholders, submitted claims of approximately $38,256,000, $38,248,000, $36,902,000, 2016, 2015, 2014, $1,779,000 $1,631,000 December 31, 2016 2015, Seven of our Board members are also participating providers and as a group received approximately $201,000, $191,000, $191,000 December 31, 2016, 2015, 2014,</t>
  </si>
  <si>
    <t>Note 18 - Fair Value Measurements</t>
  </si>
  <si>
    <t>Fair Value Disclosures [Text Block]</t>
  </si>
  <si>
    <t xml:space="preserve"> 1 8 . FAIR VALUE MEASUREMENTS The Company classifies the assets and liabilities that require measurement of fair value based on the priority of the observable and market-based sources of data into a three 1) 3). three ● Level 1 ● Level 2 1 ● Level 3 The following table presents for each of the fair value levels, the Company’s assets and liabilities that are measured at fair value on a recurring basis as of December 31, 2016 2015 December 31, 2016 December 31, 2015 Level 1 Level 2 Total Balance Level 1 Level 2 Total Balance Assets Fixed maturities Federally-Insured certificates of deposit $ 805 $ 805 $ 887 $ 887 Investment grade corporate bonds 7,363 7,363 7,144 7,144 Non-investment grade corporate bonds 657 657 678 678 Short-term investments Money market funds $ 223 223 $ 249 249 Federally-Insured certificates of deposit 290 290 200 200 Deferred compensation investments (a) Equity mutual fund investments 729 729 645 645 State guarantee fund deposits (b) Government securities 1,775 1,775 251 251 Federally-Insured certificates of deposit 75 75 75 75 Total $ 2,727 $ 9,190 $ 11,917 $ 1,145 $ 8,984 $ 10,129 Liabilities Interest rate swap (c) $ 7 $ 7 $ 18 $ 18 Total $ 7 $ 7 $ 18 $ 18 (a) Included as a trading security in other assets (b) Included in other assets (c) Included in other payables and accruals The Company measures fair value using the following valuation methodologies. The Company uses quoted market prices to determine the fair value of the money market funds, deferred compensation investments and certain state fund guarantee deposits; such items are classified as Level 1 2 2 At December 31, 2016 2015, no December 2016 2015. December 31, 2016 2015, not 3</t>
  </si>
  <si>
    <t>Note 19 - Redeemable Shares, Shareholders' Equity and Dividend Restrictions</t>
  </si>
  <si>
    <t>Stockholders' Equity Note Disclosure [Text Block]</t>
  </si>
  <si>
    <t xml:space="preserve"> 1 9 . REDEEMABLE SHARES , SHAREHOLDERS’ EQUITY AND DIVIDEND RESTRICTIONS Participating providers along with Company directors and employees have the option to purchase one 40%. $1,110 $1,012 December 31, 2016 2015, 2016, 2015, 2014, $40.47, $39.86, $35.77, The Company has 100,000 may December 31, 2016 2015, none The Company is authorized to issue 100,000 2010, 300 $1,000 2012 2013, 1,000 $ 1,000 June 2016, December 31, 2016 no 5% December 31, 2016, 2015, 2014, $69,000, $135,000, $128,000, Redeemable Provider Preferred Shares- 2009 5% December 31, 2016 2015, 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10% December 31), $250,000 no 2016, 2015 2014. 2017, may $1,227,000. GAAP differs in certain respects from the accounting practices prescribed or permitted by state insurance regulatory authorities (“statutory-basis”), a non-GAAP basis of accounting. The statutory-basis net income for Dental Care Plus was approximately $1,653,000, $710,000, $1,156,000 December 31, 2016, 2015 2014, $12,271,000, $10,454,000 December 31, 2016 2015,</t>
  </si>
  <si>
    <t>Note 20 - Quarterly Data (Unaudited)</t>
  </si>
  <si>
    <t>Quarterly Financial Information [Text Block]</t>
  </si>
  <si>
    <t xml:space="preserve"> 20. QUARTERLY DATA (UNAUDITED) A summary of our unaudited quarterly results of operations for the years ended December 31, 2016 2015 2016 March 31 June 30 September 30 December 31 Total Premium revenue $ 26,562 $ 26,112 $ 26,734 $ 26,186 $ 105,594 Gross profit 5,515 6,317 6,422 6,840 25,094 Income before income taxes 497 696 1,157 1,003 3,353 2015 March 31 June 30 September 30 December 31 Total Premium revenue $ 24,201 $ 24,263 $ 25,261 $ 24,536 $ 98,261 Gross profit 4,881 5,120 5,597 5,979 21,577 Income before income taxes 333 150 632 641 1,756 </t>
  </si>
  <si>
    <t>Note 21 - Subsequent Events</t>
  </si>
  <si>
    <t>Subsequent Events [Text Block]</t>
  </si>
  <si>
    <t xml:space="preserve"> 21. SUBSEQUENT EVENTS On February 8, 2017, $ 42.50 March 1, 2017, March 24, 2017.</t>
  </si>
  <si>
    <t>Schedule I - Summary of Investments - Other Than Investments in Related Parties</t>
  </si>
  <si>
    <t>Summary of Investments, Other than Investments in Related Parties [Text Block]</t>
  </si>
  <si>
    <t xml:space="preserve"> DCP Holding Company and subsidiaries Schedule I - Summary of Investments - Other than Investments in Related Parties At December 31, 2016 (amounts in thousands) Type of Investment Amortized Cost Fair Value Balance Sheet Fixed Maturities: Bonds: All other corporate bonds $ 8,025 $ 8,020 $ 8,020 Certificates of deposit 1,090 1,095 1,095 Total Fixed Maturities $ 9,115 $ 9,115 $ 9,115 Other short-term investments: Money Market Fund $ 223 $ 223 $ 223 Total Investments $ 9,338 $ 9,338 $ 9,338 </t>
  </si>
  <si>
    <t>Schedule II - Condensed Financial Information of Registrant</t>
  </si>
  <si>
    <t>Condensed Financial Information of Parent Company Only Disclosure [Text Block]</t>
  </si>
  <si>
    <t xml:space="preserve">DCP HOLDING COMPANY (Parent Only) Schedule II - Condensed Financial Information of Registrant Condensed Balance Sheets As of December 31, 2016 2015 2016 2015 ASSETS INVESTMENTS: Fixed maturities $ 1,454,893 $ 1,374,412 Short-term investments 41,747 Total investments 1,454,893 1,416,159 CASH AND CASH EQUIVALENTS 2,282,239 3,036,037 ACCRUED INVESTMENT INCOME 14,273 15,927 INTERCOMPANY RECEIVABLES 279,567 272,089 INTERCOMPANY NOTE RECEIVABLE 230,000 230,000 PROPERTY 1,647,158 1,754,962 INVESTMENT IN SUBSIDIARIES 13,294,165 11,054,315 DEFERRED INCOME TAX 1,592,103 1,313,396 OTHER ASSETS 1,167,343 976,139 TOTAL ASSETS $ 21,961,741 $ 20,069,024 LIABILITIES, REEDEMABLE SHARES, AND SHAREHOLDERS’ EQUITY OTHER PAYABLES AND ACCRUALS $ 2,470,373 $ 2,044,886 MORTGAGE LOAN PAYABLE 1,148,000 1,198,400 DEFERRED COMPENSATION 4,051,078 3,287,065 TOTAL LIABILITIES 7,669,451 6,530,351 COMMITMENTS AND CONTINGENCIES REDEEMABLE SHARES: Class A, Redeemable Common Shares, no par value—authorized, 7,500 shares; issued and outstanding, 506 and 516 shares at December 31, 2016 and 2015, respectively 561,439 522,045 9,546,686 8,237,390 Class C Redeemable Common Shares, no par value—authorized, 80,000 shares; issued and outstanding, 3,771 and 2,005 shares at December 31, 2016 and 2015, respectively 4,184,165 2,028,490 Class D Redeemable Common Shares, no par value—authorized, 100,000 shares; issued none Institutional Preferred Shares-2010 Series, no par value, cumulative 5% dividend—authorized, 300 shares; issued and outstanding, zero shares at December 31, 2016 and 300 shares at December 31, 2015, respectively 420,515 Institutional Preferred Shares-2012 Series, no par value, cumulative 5% dividend—authorized, 1,000 shares; issued and outstanding, zero shares at December 31, 2016 and 1,000 shares at December 31, 2015, respectively 1,213,791 Institutional Preferred Shares-2013 Series, no par value, cumulative 5% dividend—authorized, 1,000 shares; issued and outstanding, zero shares at December 31, 2016 and 1,000 shares at December 31, 2015, respectively 1,116,442 Provider Preferred-2009 Series Redeemable Preferred Shares, no par value, cumulative 5% dividend—authorized, 5,000 shares; issued none Total redeemable preferred and common shares 14,292,290 13,538,673 SHAREHOLDERS’ EQUITY—Preferred Shares; no par value—authorized, 92,700 shares; issued, none TOTAL LIABILITIES, REDEEMABLE SHARES AND SHAREHOLDERS' EQUITY $ 21,961,741 $ 20,069,024 This condensed financial information should be read in conjunction with the Consolidated Financial Statements and Notes included in Part II, Item 8, 33 DCP HOLDING COMPANY (Parent Only) Schedule II - Condensed Financial Information of Registrant Condensed Statements of Comprehensive Income For the Years ended December 31, 2016, 2015 2014 2016 2015 2014 REVENUES Management fees from subsidiaries $ 13,358,327 $ 12,156,360 $ 11,486,781 Investment income 61,486 58,814 33,528 Realized gains (losses) on investments, net 771 (85,104 ) Administrative fees 939,849 881,507 798,900 Total revenues 14,360,433 13,011,577 12,319,209 EXPENSES Insurance expense: Salaries and benefit expense 9,151,483 7,886,437 7,356,679 Other insurance expense 5,161,794 4,962,068 4,470,223 Total expenses 14,313,277 12,848,505 11,826,902 INCOME BEFORE INCOME TAX 47,156 163,072 492,307 PROVISION (BENEFIT) FOR INCOME TAX: Current 347,948 323,078 428,152 Deferred (310,054 ) (244,242 ) (246,426 ) Total 37,894 78,836 181,726 Income before undistributed income of subsidiaries 9,262 84,236 310,581 Undistributed income of subsidiaries 1,979,909 873,849 1,030,592 NET INCOME $ 1,989,171 $ 958,085 $ 1,341,173 OTHER COMPREHENSIVE INCOME (LOSS), NET OF TAX Change in the fair value of investments 9,491 (71,531 ) 74,832 Reclassification adjustment for gains included in undistributed income (49,551 ) (17,278 ) (19,596 ) Total other comprehensive income held by subsidaries (40,060 ) (88,809 ) 55,236 Change in the fair value of interest rate swap 7,471 (8,687 ) (8,889 ) Change in the fair value of investments 23,882 (92,966 ) 33,504 Reclassification adjustment for losses 30,118 56,169 TOTAL COMPREHENSIVE INCOME $ 2,010,582 $ 823,792 $ 1,421,024 This condensed financial information should be read in conjunction with the Consolidated Financial Statements and Notes included in Part II, Item 8, 33 DCP HOLDING COMPANY (Parent Only) Schedule II - Condensed Financial Information of Registrant Condensed Statements of Cash Flows For the Years ended December 31, 2016, 2015 2014 2016 2015 2014 CASH FLOWS FROM OPERATING ACTIVITIES: Net income $ 1,989,172 $ 958,085 $ 1,341,173 Adjustments to reconcile net income to net cash provided by operating activities: Depreciation and amortization 108,917 107,521 116,194 Realized (gains) losses on investments,net (771 ) 85,104 Undistributed income of subsidiaries (1,979,910 ) (873,849 ) (1,030,592 ) Deferred income taxes benefit (310,054 ) (244,242 ) (246,426 ) Deferred compensation 994,708 747,825 959,380 Effects of changes in operating assets and liabilities: Accrued investment income 1,654 (4,762 ) (6,816 ) Intercompany accounts receivables (7,478 ) 299,916 (198,176 ) Other assets (143,868 ) (183,671 ) (89,141 ) Other payables and accruals 495,981 (112,467 ) 56,994 Net cash provided by operating activities 1,148,351 779,460 902,590 CASH FLOWS FROM INVESTING ACTIVITIES: Purchases of investments (834,738 ) (1,188,956 ) (822,222 ) Sale and maturities of investments 829,806 559,715 794,972 Acquisition of property and equipment (10,174 ) (61,250 ) Investment in subsidiary (500,000 ) Subsidiary dividends 200,000 150,000 Investment, other (2,000 ) (5,000 ) Net cash (used in) provided by investing activities (304,932 ) (641,415 ) 56,500 CASH FLOWS FROM FINANCING ACTIVITIES: Mortgage loan repayments (50,400 ) (49,200 ) (46,800 ) Repurchase of redeemable common shares (275,773 ) (223,176 ) (361,721 ) Repurchase of redeemable preferred shares (2,805,064 ) Redeemable shares issued 2,280,066 1,932,356 330,535 Extinguishment cost of redeemable preferred shares (118,800 ) Issuance cost of redeemable shares (116,833 ) (112,419 ) Dividends paid (510,413 ) (481,089 ) (425,327 ) Net cash (used in) provided by financing activities (1,597,217 ) 1,066,472 (503,313 ) (DECREASE) INCREASE IN CASH (753,798 ) 1,204,517 455,777 CASH AND CASH EQUIVALENTS—Beginning of year 3,036,037 1,831,520 1,375,743 CASH AND CASH EQUIVALENTS—End of year $ 2,282,239 $ 3,036,037 $ 1,831,520 SUPPLEMENTAL CASH FLOW INFORMATION: Cash paid for interest $ 46,500 $ 48,300 $ 47,000 NON-CASH INVESTING AND FINANCING ACTIVITIES: Redeemed common shares (in other payables and accruals) $ 25,443 $ 84,618 $ 82,518 Redeemed common shares issued in lieu of cash payment of deferred compensation 230,695 227,209 255,714 Deferred restricted shares units issued in lieu of cash dividend 101,840 64,564 40,712 This condensed financial information should be read in conjunction with the Consolidated Financial Statements and Notes included in Part II, Item 8, 34 SCHEDULE II - PARENT COMPANY FINANCIAL INFORMATION NOTES TO CONDENSED FINANCIAL STATEMENTS 1. BASIS OF PRESENTATION AND SIGNIFICANT ACCOUNTING POLICIES Parent company financial information has been derived from our consolidated financial statements and excludes the accounts of all operating subsidiaries. This information should be read in conjunction with our consolidated financial statements. Parent company maintains its investment in all subsidiaries on the equity method. The investment in subsidiary is adjusted for the changes in other comprehensive income from the subsidiaries. 2. TRANSACTIONS WITH SUBSIDIARIES Management Fee Through intercompany service agreements approved, if required,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 Salaries and benefit expense Salary and benefit expense includes dental benefit expense of approximately $134,000, $119,000, $107,000, December 31, 2016, 2015 2014, Investments in subsidiaries and dividends In 2016, $200,000. no 2015. 2014, $150,000. In 2016, $500,000 no 2015 2014. Federal Income Tax Arrangement The parent company has an income tax allocation arrangement with its subsidiaries. DCP makes federal tax payments on behalf of the Company. DCP paid approximately $1,429,000, $963,000, $1,270,000, December 31, 2016, 2015, 2014. 30 There were no additional investment in subsidiaries in 2016 2015. Reconciliation of Investment in Subsidiaries 2016 2015 Investment in Subsidiaries—January 1 $ 11,054,315 $ 10,269,275 Undistributed income of subsidiaries 1,979,910 873,849 Total other comprehensive income held by subsidiaries (40,060 ) (88,809 ) Dividends from subsidiaries (200,000 ) Investment in subsidiaries 500,000 Increase in Investment in Subsidiary 2,239,850 785,040 Investment in Subsidiaries—December 31 $ 13,294,165 $ 11,054,315 </t>
  </si>
  <si>
    <t>Schedule III - Supplementary Insurance Information</t>
  </si>
  <si>
    <t>Supplementary Insurance Information, for Insurance Companies Disclosure [Text Block]</t>
  </si>
  <si>
    <t xml:space="preserve"> DCP HOLDING COMPANY AND SUBSIDIARIES Schedule III - Supplementary Insurance Information For each of the Three Years in the Period ended December 31, 2016 (amounts in thousands) 2016 2015 2014 Deferred policy acquisition cost (a) $ 3,109 $ 2,013 $ 2,050 Claims payable (a) $ 3,744 $ 3,253 $ 2,998 Unearned premium (a) $ 46,955 $ 32,631 $ 32,637 Other policy claims and benefits payable (a) $ 4,299 $ 3,271 $ 3,229 Premium revenues Fully-insured dental HMO/ Indemnity $ 53,393 $ 49,458 $ 47,948 Fully-insured dental PPO 22,363 19,198 16,459 Self-insured dental 29,067 28,922 26,905 Corporate, All Other 771 683 624 $ 105,594 $ 98,261 $ 91,936 Investment income (a) $ 274 $ 252 $ 222 Future policy benefits, losses, claims and expense losses Fully-insured dental HMO/ Indemnity $ 39,995 $ 37,346 $ 35,995 Fully-insured dental PPO 15,391 14,384 12,661 Self-insured dental 25,114 24,954 23,040 $ 80,500 $ 76,684 $ 71,696 Amortization of deferred policy acquisition cost (a) $ 4,780 $ 4,396 $ 4,129 Other operating expense (a) $ 17,363 $ 15,680 $ 14,196 Premium written Fully-insured dental (a) $ 90,488 $ 68,057 $ 62,151 (a) The Company does not allocate insurance expense, investment and other income, or other assets or liabilities to identified segments.</t>
  </si>
  <si>
    <t>Schedule IV - Reinsurance</t>
  </si>
  <si>
    <t>Supplemental Schedule of Reinsurance Premiums for Insurance Companies [Text Block]</t>
  </si>
  <si>
    <t xml:space="preserve"> DCP HOLDING COMPANY AND SUBSIDIARIES Schedule IV- Reinsurance For each of the Three Years in the Period ended December 31, 2016 (amounts in thousands) 2016 2015 2014 Gross earned premium amounts Fully-insured dental HMO/Indemnity $ 53,393 $ 49,458 $ 47,948 Fully-insured dental PPO 22,363 19,198 16,459 Self-insured dental 29,067 28,922 26,905 Corporate, All Other 771 683 624 $ 105,594 $ 98,261 $ 91,936 Assumed amounts from other companies $ $ $ Net earned premium amounts Fully-insured dental HMO/Indemnity $ 53,393 $ 49,458 $ 47,948 Fully-insured dental PPO 22,363 19,198 16,459 Self-insured dental 29,067 28,922 26,905 Corporate, All Other 771 683 624 $ 105,594 $ 98,261 $ 91,936 </t>
  </si>
  <si>
    <t>Schedule V - Valuation and Qualifying Accounts</t>
  </si>
  <si>
    <t>Schedule of Valuation and Qualifying Accounts Disclosure [Text Block]</t>
  </si>
  <si>
    <t xml:space="preserve"> DCP HOLDING COMPANY AND SUBSIDIARIES Schedule V - Valuation and Qualifying Accounts For the Years Ended December 31, 2016, 2015, 2014 Description Balance at beginning of period Charged to costs and expenses Deductions Balance at end of period Year ended December 31, 2016: Allowance for Uncollectible Accounts Receivable $ 14,715 99,084 72,707 $ 41,092 Year ended December 31, 2015: Allowance for Uncollectible Accounts Receivable $ 13,488 72,482 71,255 $ 14,715 Year ended December 31, 2014: Allowance for Uncollectible Accounts Receivable $ 7,686 37,225 31,423 $ 13,488 </t>
  </si>
  <si>
    <t>Significant Accounting Policies (Policies)</t>
  </si>
  <si>
    <t>Accounting Policies [Abstract]</t>
  </si>
  <si>
    <t>Basis of Accounting, Policy [Policy Text Block]</t>
  </si>
  <si>
    <t>Basis of Presentation 7 13 15(d) 1934.</t>
  </si>
  <si>
    <t>Cash and Cash Equivalents, Policy [Policy Text Block]</t>
  </si>
  <si>
    <t>Cash and Cash Equivalents three</t>
  </si>
  <si>
    <t>Investment, Policy [Policy Text Block]</t>
  </si>
  <si>
    <t>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1) (2) (3)</t>
  </si>
  <si>
    <t>Property, Plant and Equipment, Policy [Policy Text Block]</t>
  </si>
  <si>
    <t>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t>
  </si>
  <si>
    <t>State Guarantee Fund Deposits [Policy Text Block]</t>
  </si>
  <si>
    <t>State Guarantee Fund Deposits $1,850,000 $326,000 December 31, 2016 2015,</t>
  </si>
  <si>
    <t>Goodwill and Intangible Assets, Goodwill, Policy [Policy Text Block]</t>
  </si>
  <si>
    <t>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t>
  </si>
  <si>
    <t>Deferred Policy Acquisition Costs, Policy [Policy Text Block]</t>
  </si>
  <si>
    <t>Deferred Acquisition Costs— $5,877,000, $4,358,000, $3,989,000, $4,780,000, $4,396,000, $4,129,000 December 31, 2016, 2015, 2014,</t>
  </si>
  <si>
    <t>Redeemable Institutional Preferred Shares [Policy Text Block]</t>
  </si>
  <si>
    <t xml:space="preserve">Redeemable Institutional Preferred Shares 2010, “2010 2010 300 $1,000 $300,000. 5% In 2012, “2012 2012 1,000 $1,000 $1,000,000. 5% In 2013, “2013 2013 1,000 $1,000 $1,000,000. 5% On June 30, 2016, 2010 2012 2013 100% 5% 2012 2013 June 30, 2016, $2,924,000. </t>
  </si>
  <si>
    <t>Redeemable Common Shares [Policy Text Block]</t>
  </si>
  <si>
    <t>Redeemable Common Shares 40%.</t>
  </si>
  <si>
    <t>Insurance Premiums Revenue Recognition, Policy [Policy Text Block]</t>
  </si>
  <si>
    <t>Premium Revenue Fully-Insured—Membership contracts are written on an annual or multi-year basis and are subject to cancellation by the employer group upon thirty $46,955,000 $32,631,000 December 31, 2016 2015, $45,687,000 $30,955,000 December 31, 2016 2015, $1,268,000 $1,676,000 December 31, 2016 2015, December 31, 2016 2015, Self-Insured—The Company provides administrative and claims processing services, benefit plan design, and access to its provider networks for an administrative fee to self-insured groups. The Company has no underwriting risk arising from the provision or cost of any services provided to the self-insured groups. The Company recognizes and records self-insured premiums on a gross basis because: (i) the Company is the primary obligor in its contractual relationships with self-insured employers and dental service providers, (ii) the Company establishes the pricing for the services provided, (iii) the Company controls the selection of and the relationships with the dental service providers, and (iv) the Company is involved in the determination of dental service specifications. Self-insured premium revenue is recognized upon the payment of claims for self-insured members in accordance with agreements with self-insured employers and is included in premium revenue in the accompanying consolidated statements of comprehensive income. Third-party administration fee revenue (“ASO fees”) is recognized monthly when earned and is normally based on annual contracts with the self-insured groups. ASO fees are charged to self-insured employer groups monthly on a per subscriber per month basis. ASO fees also include the administrative fees the Company earns relative to the dental PPO, dental indemnity and vision products that are underwritten by third</t>
  </si>
  <si>
    <t>Investment Income [Policy Text Block]</t>
  </si>
  <si>
    <t>Investment Income</t>
  </si>
  <si>
    <t>Revenue Recognition, Other Income and Realized Gains on Investments, Net [Policy Text Block]</t>
  </si>
  <si>
    <t>Other Income and Realized Gains (Losses) On Investments, Net 15).</t>
  </si>
  <si>
    <t>Healthcare Services Expense [Policy Text Block]</t>
  </si>
  <si>
    <t>Healthcare Services Expense $80,500,000, $76,684,000, $71,696,000, December 31, 2016, 2015, 2014,</t>
  </si>
  <si>
    <t>Unpaid Policy Claims and Claims Adjustment Expense, Policy [Policy Text Block]</t>
  </si>
  <si>
    <t>Claims Payable may</t>
  </si>
  <si>
    <t>Derivatives, Policy [Policy Text Block]</t>
  </si>
  <si>
    <t>Derivative Instruments</t>
  </si>
  <si>
    <t>Income Tax, Policy [Policy Text Block]</t>
  </si>
  <si>
    <t>Federal Income Tax The Company reviews the deferred tax assets to determine the necessity of a valuation allowance. Valuation allowances are provided to the extent it is more likely than not that deferred tax assets will not be realized. The Company files a consolidated federal income tax return which includes all subsidiaries.</t>
  </si>
  <si>
    <t>Concentration Risk, Credit Risk, Policy [Policy Text Block]</t>
  </si>
  <si>
    <t xml:space="preserve">Concentrations of Credit Risk 90 During 2016, 2015, 2014, four 10%, 10%, 9%, two 11%, 11%, 10% 2016, 2015, 2014, The Company had one 24% 28% December 31, 2016 2015, The Company maintains its cash in bank deposit accounts, which at times exceed federally insured limits. The Company has not experienced any losses in such accounts. </t>
  </si>
  <si>
    <t>Fair Value of Financial Instruments, Policy [Policy Text Block]</t>
  </si>
  <si>
    <t>Fair Value of Financial Instruments Certain financial instruments are required to be recorded at fair value. The Company primarily bases fair value for investments in fixed-maturity securities (including federally-insured certificates of deposits, investment grade corporate bonds and non-investment grade corporate bonds) on quoted market prices or on prices from a pricing vendor, an outside resource that supplies securities pricing, dividend, corporate action and descriptive information to support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Changes in assumptions or estimation methods could affect the fair value estimates.</t>
  </si>
  <si>
    <t>New Accounting Pronouncements, Policy [Policy Text Block]</t>
  </si>
  <si>
    <t>New Accounting Guidance — May 2014, 2014 09, Revenue from Contracts with Customers 2014 09 2014 09 December 15, 2017. In May 2015, 2015 09, Financial Services-Insurance: Disclosures About Short-Duration Contracts 2015 09 December 15, 2015, December 15, 2016. 2015 09 6. In January 2016, 2016 01, Financial Instruments - Overall (Subtopic 825 10) 2016 01 2016 01 December 15, 2017. In February 2016, 2016 02, Leases (Topic 842). 2016 02 606: 2016 02 December 15, 2018. In June 2016, 2016 13, Financial Instruments – Credit Losses (Topic 326) 2016 13 2016 13 December 15, 2019.</t>
  </si>
  <si>
    <t>Note 2 - Investments (Tables)</t>
  </si>
  <si>
    <t>Notes Tables</t>
  </si>
  <si>
    <t>Schedule of Maturity of Available for Sale Securities and Held to Maturity[Table Text Block]</t>
  </si>
  <si>
    <t xml:space="preserve"> Available-for-Sale Amortized Fair % of Total December 31, 2016 Cost Value Fair Value Maturity dates occurring: Less than 1 year $ 290,000 $ 290,412 3.2 % Years 1-5 5,722,990 5,741,735 63.0 % Years 5-10 3,052,388 3,035,185 33.3 % Due after ten years 50,000 47,500 0.5 % Total $ 9,115,378 $ 9,114,832 100.0 % Available-for-Sale Amortized Fair % of Total December 31, 2015 Cost Value Fair Value Maturity dates occurring: Less than 1 year $ 200,000 $ 200,324 2.2 % Years 1-5 6,089,269 6,047,291 67.9 % Years 5-10 2,528,939 2,535,648 28.5 % Due after ten years 126,547 125,860 1.4 % Total $ 8,944,755 $ 8,909,123 100.0 %</t>
  </si>
  <si>
    <t>Schedule of Available for Sale Securities and Held to Maturity [Table Text Block]</t>
  </si>
  <si>
    <t xml:space="preserve"> Available-for-Sale Cost or Gross Gross Amortized Unrealized Unrealized Fair December 31, 2016 Cost Gain Loss Value Money market fund $ 222,577 $ 222,577 Certificates of deposit, short term 290,000 412 290,412 Certificates of deposit, fixed maturities 800,000 4,728 $ (66 ) 804,662 Corporate bonds, fixed maturities 8,025,378 76,323 (81,943 ) 8,019,758 Total investments $ 9,337,955 $ 81,463 $ (82,009 ) $ 9,337,409 Available-for-Sale Cost or Gross Gross Amortized Unrealized Unrealized Fair December 31, 2015 Cost Gain Loss Value Money market fund $ 249,133 $ 249,133 Certificates of deposit, short term 200,000 324 200,324 Certificates of deposit, fixed maturities 890,000 302 $ (3,552 ) 886,750 Corporate bonds, fixed maturities 7,854,755 83,037 (115,743 ) 7,822,049 Total investments $ 9,193,888 $ 83,663 $ (119,295 ) $ 9,158,256 </t>
  </si>
  <si>
    <t>Realized Gain (Loss) on Investments [Table Text Block]</t>
  </si>
  <si>
    <t xml:space="preserve"> 2016 2015 2014 Gross realized gains $ 147,513 $ 80,199 $ 31,784 Gross realized losses (71,664 ) (28,073 ) (2,093 ) Other than temporary impairments (111,052 ) Total realized gains (losses) on investments, net $ 75,849 $ (58,926 ) $ 29,691 </t>
  </si>
  <si>
    <t>Note 3 - Property and Equipment (Tables)</t>
  </si>
  <si>
    <t>Property, Plant and Equipment [Table Text Block]</t>
  </si>
  <si>
    <t xml:space="preserve"> 2016 2015 Land $ 364,000 $ 364,000 Building and building improvements 2,504,775 2,504,775 Furniture and equipment 3,419,660 3,001,080 Total property and equipment 6,288,435 5,869,855 Less accumulated depreciation and amortization $ (3,531,436 ) $ (3,168,946 ) Total property and equipment - net $ 2,756,999 $ 2,700,909 </t>
  </si>
  <si>
    <t>Note 5 - Deferred Compensation Plan (Tables)</t>
  </si>
  <si>
    <t>Schedule of Nonvested Share Activity [Table Text Block]</t>
  </si>
  <si>
    <t xml:space="preserve"> Individual Director's Share Awards Weighted Average Grant Date Fair Value Key Employee Share Awards Fair Value at December 31, 2016 Non-vested awards at January 1, 2016 157.4 Granted 228.0 $ 1,012 89.0 Vested (228.0 ) 1,012 (76.7 ) Non-vested awards at December 31, 2016 169.7 $ 1,131 Individual Director's Share Awards Weighted Average Grant Date Fair Value Key Employee Share Awards Fair Value at December 31, 2015 Non-vested awards at January 1, 2015 481.9 Granted 228.0 $ 997 88.0 Vested (228.0 ) 997 (412.5 ) Non-vested awards at December 31, 2015 157.4 $ 1,040 </t>
  </si>
  <si>
    <t>Schedule of Vested Share Activity [Table Text Block]</t>
  </si>
  <si>
    <t xml:space="preserve"> Individual Director's Awards Weighted Average Vested price Key Employee Awards Fair Value at December 31, 2016 Vested awards at January 1, 2016 872.6 $ 1,040 1,222.3 Share based dividend 33.7 1,025 48.9 Vested during the year 228.0 1,131 76.7 Converted to Redeemable Common Shares (228.0 ) 1,131 Vested awards at December 31, 2016 906.3 1,131 1,347.9 $ 1,131 Individual Director's Awards Weighted Average Vested price Key Employee Awards Fair Value at December 31, 2015 Vested awards at January 1, 2015 839.2 $ 1,018 778.8 Share based dividend 33.4 1,003 31.0 Vested during the year 228.0 1,040 412.5 Converted to Redeemable Common Shares (228.0 ) 1,040 Vested awards at December 31, 2015 872.6 1,040 1,222.3 $ 1,040 </t>
  </si>
  <si>
    <t>Note 6 - Liability for Claims Payable (Tables)</t>
  </si>
  <si>
    <t>Schedule of Liability for Unpaid Claims and Claims Adjustment Expense [Table Text Block]</t>
  </si>
  <si>
    <t xml:space="preserve"> 2016 2015 2014 Balance—January 1 $ 3,253,346 $ 2,997,613 $ 2,219,725 Net incurred claims related to: Current year 55,449,347 51,683,686 48,580,639 Prior years (63,522 ) 45,917 75,288 Net incurred claims 55,385,825 51,729,603 48,655,927 Net paid claims related to: Current year 51,721,965 48,438,729 45,587,042 Prior years 3,173,655 3,035,141 2,290,997 Net paid claims 54,895,620 51,473,870 47,878,039 Balance—December 31 $ 3,743,551 $ 3,253,346 $ 2,997,613 </t>
  </si>
  <si>
    <t>Reconciliation of Claims Payable [Table Text Block]</t>
  </si>
  <si>
    <t xml:space="preserve"> 2016 2015 Net outstanding liabilities Dental HMO claims payable $ 2,585,627 $ 2,118,610 Dental PPO claims payable 1,093,986 1,083,876 Unallocated claims adjustment expenses 63,938 50,860 Total gross liability for unpaid claims and claim adjustment expense $ 3,743,551 $ 3,253,346 </t>
  </si>
  <si>
    <t>Short-duration Insurance Contracts, Claims Development [Table Text Block]</t>
  </si>
  <si>
    <t xml:space="preserve"> 2014 2015 2016 Claim Dental Claim Year ( Unaudited ( Unaudited Frequency 2014 $ 36,055,249 $ 36,174,429 $ 36,177,921 241,566 2015 37,376,156 37,453,888 248,459 2016 39,921,664 253,296 Total $ 113,553,473 2014 2015 2016 Dental Claim Year ( Unaudited ( Unaudited 2014 $ 34,002,553 $ 36,172,452 $ 36,177,921 2015 35,259,523 37,452,963 2016 37,336,962 Total $ 110,967,846 Liabilities for dental HMO claims payable $ 2,585,627 2014 2015 2016 Claim Dental Claim Year ( Unaudited ( Unaudited Frequency 2014 $ 12,625,528 $ 12,613,896 $ 12,615,686 86,990 2015 14,449,265 14,352,688 94,508 2016 15,463,744 99,824 Total 42,432,118 2014 2015 2016 Dental Claim Year ( Unaudited ( Unaudited 2014 $ 11,731,618 $ 12,612,769 $ 12,615,686 2015 13,366,515 14,337,446 2016 14,385,000 Total $ 41,338,132 Liabilities for dental PPO claims payable $ 1,093,986 </t>
  </si>
  <si>
    <t>Note 7 - Debt (Tables)</t>
  </si>
  <si>
    <t>Schedule of Maturities of Long-term Debt [Table Text Block]</t>
  </si>
  <si>
    <t xml:space="preserve"> Years Ending December 31 2017 $ 52,800 2018 55,200 2019 57,600 2020 58,800 2021 and thereafter 923,600 Total mortgage payable $ 1,148,000 </t>
  </si>
  <si>
    <t>Schedule of Future Minimum Lease Payments for Capital Leases [Table Text Block]</t>
  </si>
  <si>
    <t xml:space="preserve"> 2017 $ 240,212 2018 231,138 2019 104,704 2020 7,767 Total 583,821 Less imputed interest (25,707 ) Present value of minimum lease payments $ 558,114 </t>
  </si>
  <si>
    <t>Note 10 - Federal Income Taxes (Tables)</t>
  </si>
  <si>
    <t>Schedule of Components of Income Tax Expense (Benefit) [Table Text Block]</t>
  </si>
  <si>
    <t xml:space="preserve"> 2016 2015 2014 Current tax expense: Federal $ 1,520,374 $ 1,075,126 $ 1,020,061 State and local 32,578 25,922 19,716 Total current tax expense 1,552,952 1,101,048 1,039,777 Deferred tax benefit Federal (180,068 ) (295,047 ) (144,499 ) State and local (9,400 ) (7,578 ) (7,536 ) Total deferred tax benefit (189,468 ) (302,625 ) (152,035 ) Total provision for income taxes $ 1,363,484 $ 798,423 $ 887,742 </t>
  </si>
  <si>
    <t>Schedule of Deferred Tax Assets and Liabilities [Table Text Block]</t>
  </si>
  <si>
    <t xml:space="preserve"> 2016 2015 Deferred tax assets: Unearned premiums $ 86,212 $ 113,961 Net operating loss 25,231 29,317 Recapitalization intangible 48,234 48,234 Accrued vacation 87,028 106,361 Accrued commissions 429,267 227,635 Deferred compensation 1,281,799 1,117,602 Accrued professional fees 47,430 49,301 Unrealized loss on investments 30,774 65,904 Other, net 87,968 71,345 Gross deferred tax assets 2,123,943 1,829,660 Valuation Allowance (48,234 ) (48,234 ) Gross deferred tax assets, net of valuation allowance 2,075,709 1,781,426 Deferred tax liabilities: Deferred policy acquisition costs 163,923 101,213 Prepaid insurance 125,784 90,286 Property and equipment 160,033 137,350 Identifiable intangible assets 17,134 22,353 Gross deferred tax liabilities 466,874 351,202 Net deferred tax asset $ 1,608,835 $ 1,430,224 </t>
  </si>
  <si>
    <t>Schedule of Effective Income Tax Rate Reconciliation [Table Text Block]</t>
  </si>
  <si>
    <t xml:space="preserve"> 2016 2015 2014 Effective Tax Effective Tax Effective Tax 2016 2015 2014 Rate Rate Rate Provision computed at statutory rate $ 1,139,903 $ 597,213 $ 757,831 34.0 % 34.0 % 34.0 % State and local taxes 23,101 9,309 4,575 0.7 0.5 0.2 Nondeductible meals, entertainment and legal expense 26,899 23,156 11,603 0.8 1.3 0.5 Nondeductible federal premium tax 189,558 168,745 113,733 5.7 9.7 5.1 Other—net (15,977 ) (0.5 ) Provision for income taxes $ 1,363,484 $ 798,423 $ 887,742 40.7 % 45.5 % 39.8 %</t>
  </si>
  <si>
    <t>Note 13 - Accumulated Other Comprehensive Income (Tables)</t>
  </si>
  <si>
    <t>Schedule of Accumulated Other Comprehensive Income (Loss) [Table Text Block]</t>
  </si>
  <si>
    <t xml:space="preserve"> 2016 2015 Before Tax Income Tax Net Before Tax Income Tax Net Accumulated unrealized gains, net on investments available for sale, beginning of period $ (34,498 ) $ (11,726 ) $ (22,772 ) $ 155,814 $ 52,980 $ 102,834 Other comprehensive income (loss) before reclassification 50,566 17,193 33,373 (249,238 ) (84,741 ) (164,497 ) Reclassification adjustment for realized investment (gains) losses, net included in realized gains on investments, net (29,444 ) (10,011 ) (19,433 ) 58,926 20,035 38,891 Effect on other comprehensive income (loss) 21,122 7,182 13,940 (190,312 ) (64,706 ) (125,606 ) Accumulated unrealized gains, net, on investments available for sale, end of period $ (13,376 ) $ (4,544 ) $ (8,832 ) $ (34,498 ) $ (11,726 ) $ (22,772 ) Accumulated unrealized (losses), net, on interest rate swap, beginning of period $ (18,016 ) $ (6,126 ) $ (11,890 ) $ (4,854 ) $ (1,651 ) $ (3,203 ) Other comprehensive income (loss) before reclassification 11,319 3,848 7,471 (13,162 ) (4,475 ) (8,687 ) Effect on other comprehensive income (loss) 11,319 3,848 7,471 (13,162 ) (4,475 ) (8,687 ) Accumulated unrealized (losses), net, on interest rate swap, end of period $ (6,697 ) $ (2,278 ) $ (4,419 ) $ (18,016 ) $ (6,126 ) $ (11,890 ) Accumulated other comprehensive (loss) income, beginning of period $ (52,514 ) $ (17,852 ) $ (34,662 ) $ 150,960 $ 51,329 $ 99,631 Change in unrealized gains (losses), net, on investments available for sale 21,122 7,182 13,940 (190,312 ) (64,706 ) (125,606 ) Change in unrealized gains (losses), net, on interest rate swap 11,319 3,848 7,471 (13,162 ) (4,475 ) (8,687 ) Effect on other comprehensive income (loss) 32,441 11,030 21,411 (203,474 ) (69,181 ) (134,293 ) Accumulated other comprehensive (loss), end of period $ (20,073 ) $ (6,822 ) $ (13,251 ) $ (52,514 ) $ (17,852 ) $ (34,662 ) 2014 Before Tax Income Tax Net Accumulated unrealized gains, net on investments available for sale, beginning of period $ 85,588 $ 29,101 $ 56,487 Other comprehensive income before reclassification 99,917 33,974 65,943 Reclassification adjustment for realized investment (gains), net included in realized gains on investments, net (29,691 ) (10,095 ) (19,596 ) Effect on other comprehensive income 70,226 23,879 46,347 Accumulated unrealized gains, net, on investments available for sale, end of period $ 155,814 $ 52,980 $ 102,834 Accumulated unrealized (losses), net, on interest rate swap, beginning of period $ (55,618 ) $ (18,911 ) $ (36,707 ) Other comprehensive income before reclassification 50,764 17,260 33,504 Effect on other comprehensive income 50,764 17,260 33,504 Accumulated unrealized (losses), net, on interest rate swap, end of period $ (4,854 ) $ (1,651 ) $ (3,203 ) Accumulated other comprehensive income, beginning of period $ 29,970 $ 10,190 $ 19,780 Change in unrealized gains, net, on investments available for sale 70,226 23,879 46,347 Change in unrealized gains, net, on interest rate swap 50,764 17,260 33,504 Effect on other comprehensive income 120,990 41,139 79,851 Accumulated other comprehensive income, end of period $ 150,960 $ 51,329 $ 99,631 </t>
  </si>
  <si>
    <t>Note 15 - Commitments and Contingencies (Tables)</t>
  </si>
  <si>
    <t>Schedule of Future Minimum Rental Payments for Operating Leases [Table Text Block]</t>
  </si>
  <si>
    <t xml:space="preserve"> 2017 $ 256,000 2018 237,000 2019 180,000 2020 39,000 2021 8,000 Total $ 720,000 </t>
  </si>
  <si>
    <t>Note 16 - Segment Information (Tables)</t>
  </si>
  <si>
    <t>Schedule of Segment Reporting Information, by Segment [Table Text Block]</t>
  </si>
  <si>
    <t xml:space="preserve"> Fiscal Year Ended Fiscal Year Ended December 31, 2016 December 31, 2015 Revenues- Healthcare Revenues- Healthcare External Services External Services Customers Expense Total Customers Expense Total Reportable segments: Fully-insured dental HMO/Indemnity $ 53,393 $ 39,995 $ 13,398 $ 49,458 $ 37,346 $ 12,112 Fully-insured dental PPO 22,363 15,391 6,972 19,198 14,384 4,814 Self-insured dental 29,067 25,114 3,953 28,922 24,954 3,968 Corporate, all other 771 771 683 683 Total $ 105,594 $ 80,500 25,094 $ 98,261 $ 76,684 21,577 Investment income 274 252 Realized gains (loss) on investments, net 76 (59 ) Other income 52 62 Insurance expense 22,143 20,076 Income before income tax $ 3,353 $ 1,756 Total assets-corporate $ 78,082 $ 60,344 Fiscal Year Ended December 31, 2014 Revenues- Healthcare External Services Customers Expense Total Reportable segments: Fully-insured dental HMO/Indemnity $ 47,948 $ 35,995 $ 11,953 Fully-insured dental PPO 16,459 12,661 3,798 Self-insured dental 26,905 23,040 3,865 Corporate, all other 624 - 624 Total $ 91,936 $ 71,696 20,240 Investment income 222 Realized gains on investments, net 30 Other income 62 Insurance expense 18,325 Income before income tax $ 2,229 </t>
  </si>
  <si>
    <t>Note 18 - Fair Value Measurements (Tables)</t>
  </si>
  <si>
    <t>Schedule of Fair Value, Assets and Liabilities Measured on Recurring Basis [Table Text Block]</t>
  </si>
  <si>
    <t xml:space="preserve"> December 31, 2016 December 31, 2015 Level 1 Level 2 Total Balance Level 1 Level 2 Total Balance Assets Fixed maturities Federally-Insured certificates of deposit $ 805 $ 805 $ 887 $ 887 Investment grade corporate bonds 7,363 7,363 7,144 7,144 Non-investment grade corporate bonds 657 657 678 678 Short-term investments Money market funds $ 223 223 $ 249 249 Federally-Insured certificates of deposit 290 290 200 200 Deferred compensation investments (a) Equity mutual fund investments 729 729 645 645 State guarantee fund deposits (b) Government securities 1,775 1,775 251 251 Federally-Insured certificates of deposit 75 75 75 75 Total $ 2,727 $ 9,190 $ 11,917 $ 1,145 $ 8,984 $ 10,129 Liabilities Interest rate swap (c) $ 7 $ 7 $ 18 $ 18 Total $ 7 $ 7 $ 18 $ 18 </t>
  </si>
  <si>
    <t>Note 20 - Quarterly Data (Unaudited) (Tables)</t>
  </si>
  <si>
    <t>Quarterly Financial Information [Table Text Block]</t>
  </si>
  <si>
    <t xml:space="preserve"> 2016 March 31 June 30 September 30 December 31 Total Premium revenue $ 26,562 $ 26,112 $ 26,734 $ 26,186 $ 105,594 Gross profit 5,515 6,317 6,422 6,840 25,094 Income before income taxes 497 696 1,157 1,003 3,353 2015 March 31 June 30 September 30 December 31 Total Premium revenue $ 24,201 $ 24,263 $ 25,261 $ 24,536 $ 98,261 Gross profit 4,881 5,120 5,597 5,979 21,577 Income before income taxes 333 150 632 641 1,756 </t>
  </si>
  <si>
    <t>Schedule I - Summary of Investments - Other Than Investments in Related Parties (Tables)</t>
  </si>
  <si>
    <t>Schedule of Investments, Other than Investments in Related Parties [Table Text Block]</t>
  </si>
  <si>
    <t xml:space="preserve"> Type of Investment Amortized Cost Fair Value Balance Sheet Fixed Maturities: Bonds: All other corporate bonds $ 8,025 $ 8,020 $ 8,020 Certificates of deposit 1,090 1,095 1,095 Total Fixed Maturities $ 9,115 $ 9,115 $ 9,115 Other short-term investments: Money Market Fund $ 223 $ 223 $ 223 Total Investments $ 9,338 $ 9,338 $ 9,338 </t>
  </si>
  <si>
    <t>Schedule II - Condensed Financial Information of Registrant (Tables)</t>
  </si>
  <si>
    <t>Condensed Balance Sheet [Table Text Block]</t>
  </si>
  <si>
    <t xml:space="preserve"> 2016 2015 ASSETS INVESTMENTS: Fixed maturities $ 1,454,893 $ 1,374,412 Short-term investments 41,747 Total investments 1,454,893 1,416,159 CASH AND CASH EQUIVALENTS 2,282,239 3,036,037 ACCRUED INVESTMENT INCOME 14,273 15,927 INTERCOMPANY RECEIVABLES 279,567 272,089 INTERCOMPANY NOTE RECEIVABLE 230,000 230,000 PROPERTY 1,647,158 1,754,962 INVESTMENT IN SUBSIDIARIES 13,294,165 11,054,315 DEFERRED INCOME TAX 1,592,103 1,313,396 OTHER ASSETS 1,167,343 976,139 TOTAL ASSETS $ 21,961,741 $ 20,069,024 LIABILITIES, REEDEMABLE SHARES, AND SHAREHOLDERS’ EQUITY OTHER PAYABLES AND ACCRUALS $ 2,470,373 $ 2,044,886 MORTGAGE LOAN PAYABLE 1,148,000 1,198,400 DEFERRED COMPENSATION 4,051,078 3,287,065 TOTAL LIABILITIES 7,669,451 6,530,351 COMMITMENTS AND CONTINGENCIES REDEEMABLE SHARES: Class A, Redeemable Common Shares, no par value—authorized, 7,500 shares; issued and outstanding, 506 and 516 shares at December 31, 2016 and 2015, respectively 561,439 522,045 9,546,686 8,237,390 Class C Redeemable Common Shares, no par value—authorized, 80,000 shares; issued and outstanding, 3,771 and 2,005 shares at December 31, 2016 and 2015, respectively 4,184,165 2,028,490 Class D Redeemable Common Shares, no par value—authorized, 100,000 shares; issued none Institutional Preferred Shares-2010 Series, no par value, cumulative 5% dividend—authorized, 300 shares; issued and outstanding, zero shares at December 31, 2016 and 300 shares at December 31, 2015, respectively 420,515 Institutional Preferred Shares-2012 Series, no par value, cumulative 5% dividend—authorized, 1,000 shares; issued and outstanding, zero shares at December 31, 2016 and 1,000 shares at December 31, 2015, respectively 1,213,791 Institutional Preferred Shares-2013 Series, no par value, cumulative 5% dividend—authorized, 1,000 shares; issued and outstanding, zero shares at December 31, 2016 and 1,000 shares at December 31, 2015, respectively 1,116,442 Provider Preferred-2009 Series Redeemable Preferred Shares, no par value, cumulative 5% dividend—authorized, 5,000 shares; issued none Total redeemable preferred and common shares 14,292,290 13,538,673 SHAREHOLDERS’ EQUITY—Preferred Shares; no par value—authorized, 92,700 shares; issued, none TOTAL LIABILITIES, REDEEMABLE SHARES AND SHAREHOLDERS' EQUITY $ 21,961,741 $ 20,069,024 </t>
  </si>
  <si>
    <t>Condensed Income Statement [Table Text Block]</t>
  </si>
  <si>
    <t xml:space="preserve"> 2016 2015 2014 REVENUES Management fees from subsidiaries $ 13,358,327 $ 12,156,360 $ 11,486,781 Investment income 61,486 58,814 33,528 Realized gains (losses) on investments, net 771 (85,104 ) Administrative fees 939,849 881,507 798,900 Total revenues 14,360,433 13,011,577 12,319,209 EXPENSES Insurance expense: Salaries and benefit expense 9,151,483 7,886,437 7,356,679 Other insurance expense 5,161,794 4,962,068 4,470,223 Total expenses 14,313,277 12,848,505 11,826,902 INCOME BEFORE INCOME TAX 47,156 163,072 492,307 PROVISION (BENEFIT) FOR INCOME TAX: Current 347,948 323,078 428,152 Deferred (310,054 ) (244,242 ) (246,426 ) Total 37,894 78,836 181,726 Income before undistributed income of subsidiaries 9,262 84,236 310,581 Undistributed income of subsidiaries 1,979,909 873,849 1,030,592 NET INCOME $ 1,989,171 $ 958,085 $ 1,341,173 OTHER COMPREHENSIVE INCOME (LOSS), NET OF TAX Change in the fair value of investments 9,491 (71,531 ) 74,832 Reclassification adjustment for gains included in undistributed income (49,551 ) (17,278 ) (19,596 ) Total other comprehensive income held by subsidaries (40,060 ) (88,809 ) 55,236 Change in the fair value of interest rate swap 7,471 (8,687 ) (8,889 ) Change in the fair value of investments 23,882 (92,966 ) 33,504 Reclassification adjustment for losses 30,118 56,169 TOTAL COMPREHENSIVE INCOME $ 2,010,582 $ 823,792 $ 1,421,024 </t>
  </si>
  <si>
    <t>Condensed Cash Flow Statement [Table Text Block]</t>
  </si>
  <si>
    <t xml:space="preserve"> 2016 2015 2014 CASH FLOWS FROM OPERATING ACTIVITIES: Net income $ 1,989,172 $ 958,085 $ 1,341,173 Adjustments to reconcile net income to net cash provided by operating activities: Depreciation and amortization 108,917 107,521 116,194 Realized (gains) losses on investments,net (771 ) 85,104 Undistributed income of subsidiaries (1,979,910 ) (873,849 ) (1,030,592 ) Deferred income taxes benefit (310,054 ) (244,242 ) (246,426 ) Deferred compensation 994,708 747,825 959,380 Effects of changes in operating assets and liabilities: Accrued investment income 1,654 (4,762 ) (6,816 ) Intercompany accounts receivables (7,478 ) 299,916 (198,176 ) Other assets (143,868 ) (183,671 ) (89,141 ) Other payables and accruals 495,981 (112,467 ) 56,994 Net cash provided by operating activities 1,148,351 779,460 902,590 CASH FLOWS FROM INVESTING ACTIVITIES: Purchases of investments (834,738 ) (1,188,956 ) (822,222 ) Sale and maturities of investments 829,806 559,715 794,972 Acquisition of property and equipment (10,174 ) (61,250 ) Investment in subsidiary (500,000 ) Subsidiary dividends 200,000 150,000 Investment, other (2,000 ) (5,000 ) Net cash (used in) provided by investing activities (304,932 ) (641,415 ) 56,500 CASH FLOWS FROM FINANCING ACTIVITIES: Mortgage loan repayments (50,400 ) (49,200 ) (46,800 ) Repurchase of redeemable common shares (275,773 ) (223,176 ) (361,721 ) Repurchase of redeemable preferred shares (2,805,064 ) Redeemable shares issued 2,280,066 1,932,356 330,535 Extinguishment cost of redeemable preferred shares (118,800 ) Issuance cost of redeemable shares (116,833 ) (112,419 ) Dividends paid (510,413 ) (481,089 ) (425,327 ) Net cash (used in) provided by financing activities (1,597,217 ) 1,066,472 (503,313 ) (DECREASE) INCREASE IN CASH (753,798 ) 1,204,517 455,777 CASH AND CASH EQUIVALENTS—Beginning of year 3,036,037 1,831,520 1,375,743 CASH AND CASH EQUIVALENTS—End of year $ 2,282,239 $ 3,036,037 $ 1,831,520 SUPPLEMENTAL CASH FLOW INFORMATION: Cash paid for interest $ 46,500 $ 48,300 $ 47,000 NON-CASH INVESTING AND FINANCING ACTIVITIES: Redeemed common shares (in other payables and accruals) $ 25,443 $ 84,618 $ 82,518 Redeemed common shares issued in lieu of cash payment of deferred compensation 230,695 227,209 255,714 Deferred restricted shares units issued in lieu of cash dividend 101,840 64,564 40,712 </t>
  </si>
  <si>
    <t>Reconciliation of Investment in Subsidiaries [Table Text Block]</t>
  </si>
  <si>
    <t xml:space="preserve"> Reconciliation of Investment in Subsidiaries 2016 2015 Investment in Subsidiaries—January 1 $ 11,054,315 $ 10,269,275 Undistributed income of subsidiaries 1,979,910 873,849 Total other comprehensive income held by subsidiaries (40,060 ) (88,809 ) Dividends from subsidiaries (200,000 ) Investment in subsidiaries 500,000 Increase in Investment in Subsidiary 2,239,850 785,040 Investment in Subsidiaries—December 31 $ 13,294,165 $ 11,054,315 </t>
  </si>
  <si>
    <t>Schedule III - Supplementary Insurance Information (Tables)</t>
  </si>
  <si>
    <t>Schedule of Supplementary Insurance Information [Table Text Block]</t>
  </si>
  <si>
    <t xml:space="preserve"> 2016 2015 2014 Deferred policy acquisition cost (a) $ 3,109 $ 2,013 $ 2,050 Claims payable (a) $ 3,744 $ 3,253 $ 2,998 Unearned premium (a) $ 46,955 $ 32,631 $ 32,637 Other policy claims and benefits payable (a) $ 4,299 $ 3,271 $ 3,229 Premium revenues Fully-insured dental HMO/ Indemnity $ 53,393 $ 49,458 $ 47,948 Fully-insured dental PPO 22,363 19,198 16,459 Self-insured dental 29,067 28,922 26,905 Corporate, All Other 771 683 624 $ 105,594 $ 98,261 $ 91,936 Investment income (a) $ 274 $ 252 $ 222 Future policy benefits, losses, claims and expense losses Fully-insured dental HMO/ Indemnity $ 39,995 $ 37,346 $ 35,995 Fully-insured dental PPO 15,391 14,384 12,661 Self-insured dental 25,114 24,954 23,040 $ 80,500 $ 76,684 $ 71,696 Amortization of deferred policy acquisition cost (a) $ 4,780 $ 4,396 $ 4,129 Other operating expense (a) $ 17,363 $ 15,680 $ 14,196 Premium written Fully-insured dental (a) $ 90,488 $ 68,057 $ 62,151 </t>
  </si>
  <si>
    <t>Schedule IV - Reinsurance (Tables)</t>
  </si>
  <si>
    <t>Effects of Reinsurance [Table Text Block]</t>
  </si>
  <si>
    <t xml:space="preserve"> 2016 2015 2014 Gross earned premium amounts Fully-insured dental HMO/Indemnity $ 53,393 $ 49,458 $ 47,948 Fully-insured dental PPO 22,363 19,198 16,459 Self-insured dental 29,067 28,922 26,905 Corporate, All Other 771 683 624 $ 105,594 $ 98,261 $ 91,936 Assumed amounts from other companies $ $ $ Net earned premium amounts Fully-insured dental HMO/Indemnity $ 53,393 $ 49,458 $ 47,948 Fully-insured dental PPO 22,363 19,198 16,459 Self-insured dental 29,067 28,922 26,905 Corporate, All Other 771 683 624 $ 105,594 $ 98,261 $ 91,936 </t>
  </si>
  <si>
    <t>Schedule V - Valuation and Qualifying Accounts (Tables)</t>
  </si>
  <si>
    <t>Summary of Valuation Allowance [Table Text Block]</t>
  </si>
  <si>
    <t xml:space="preserve"> Description Balance at beginning of period Charged to costs and expenses Deductions Balance at end of period Year ended December 31, 2016: Allowance for Uncollectible Accounts Receivable $ 14,715 99,084 72,707 $ 41,092 Year ended December 31, 2015: Allowance for Uncollectible Accounts Receivable $ 13,488 72,482 71,255 $ 14,715 Year ended December 31, 2014: Allowance for Uncollectible Accounts Receivable $ 7,686 37,225 31,423 $ 13,488 </t>
  </si>
  <si>
    <t>Note 1 - General Information and Summary of Significant Accounting Policies (Details Textual)</t>
  </si>
  <si>
    <t>Jun. 30, 2016USD ($)</t>
  </si>
  <si>
    <t>Dec. 31, 2016USD ($)</t>
  </si>
  <si>
    <t>Dec. 31, 2015USD ($)</t>
  </si>
  <si>
    <t>Dec. 31, 2014USD ($)</t>
  </si>
  <si>
    <t>Dec. 31, 2013USD ($)$ / shares</t>
  </si>
  <si>
    <t>Dec. 31, 2012USD ($)$ / shares</t>
  </si>
  <si>
    <t>Dec. 31, 2010USD ($)$ / shares</t>
  </si>
  <si>
    <t>Number of Wholly Owned Subsidiaries</t>
  </si>
  <si>
    <t>Number of Members Participate in Our Dental Benefits Plans</t>
  </si>
  <si>
    <t>Number of Members Participating in Our Vision Benefit Plans</t>
  </si>
  <si>
    <t>Number of Dentists Participating in Our Dental HMO Network</t>
  </si>
  <si>
    <t>Number of Dentists Participating in the DentaSelect Dental PPO Network</t>
  </si>
  <si>
    <t>Number of Dentists Participating in the Balanced Value Dental PPO Network</t>
  </si>
  <si>
    <t>Number of Additional Dentists to Which Company Can Access Within Whole United States</t>
  </si>
  <si>
    <t>State Insurance Department, Statutory to NAIC, Amount of Reconciling Item</t>
  </si>
  <si>
    <t>Deferred Policy Acquisition Costs, Additions</t>
  </si>
  <si>
    <t>Deferred Policy Acquisition Cost, Amortization Expense</t>
  </si>
  <si>
    <t>Membership Contract Cancellation Duration</t>
  </si>
  <si>
    <t>30 days</t>
  </si>
  <si>
    <t>Financial Guarantee Insurance Contracts, Unearned Premium Revenue</t>
  </si>
  <si>
    <t>Unbilled Contracts Receivable</t>
  </si>
  <si>
    <t>Advance Premium Received</t>
  </si>
  <si>
    <t>Claim Costs Related to Dental Care Providers</t>
  </si>
  <si>
    <t>Entity Wide Revenue, Major Customer Fully Insured</t>
  </si>
  <si>
    <t>Entity Wide Revenue, Major Customer Self Insured</t>
  </si>
  <si>
    <t>Premium Deficiency Reserve</t>
  </si>
  <si>
    <t>Sales Revenue, Net [Member] | Customer Concentration Risk [Member] | Four Customers [Member]</t>
  </si>
  <si>
    <t>Concentration Risk, Percentage</t>
  </si>
  <si>
    <t>10.00%</t>
  </si>
  <si>
    <t>9.00%</t>
  </si>
  <si>
    <t>Sales Revenue, Net [Member] | Customer Concentration Risk [Member] | Two Customers [Member]</t>
  </si>
  <si>
    <t>11.00%</t>
  </si>
  <si>
    <t>Premium Receivable [Member] | Customer Concentration Risk [Member] | One Customer [Member]</t>
  </si>
  <si>
    <t>24.00%</t>
  </si>
  <si>
    <t>28.00%</t>
  </si>
  <si>
    <t>Redeemable Institutional Preferred Shares [Member]</t>
  </si>
  <si>
    <t>Number of Shares Investor Agreed to Purchase Under Stock Purchase Agreement</t>
  </si>
  <si>
    <t>Purchase Price Per Share of Shares, Agreed to Purchase Under Stock Purchase Agreement | $ / shares</t>
  </si>
  <si>
    <t>Aggregate Purchase Price of Shares, Agreed to Purchase Under Stock Purchase Agreement</t>
  </si>
  <si>
    <t>Preferred Stock, Dividend Rate, Percentage</t>
  </si>
  <si>
    <t>Preferred Shares [Member]</t>
  </si>
  <si>
    <t>Preferred Stock, Call Price, Percentage</t>
  </si>
  <si>
    <t>100.00%</t>
  </si>
  <si>
    <t>Payments for Repurchase of Redeemable Preferred Stock, Including Extinguishment Cost</t>
  </si>
  <si>
    <t>Redeemable Institutional Preferred Shares - 2012 Series and Redeemable Institutional Preferred Shares - 2013 Series [Member]</t>
  </si>
  <si>
    <t>Percentage of Premium Payable</t>
  </si>
  <si>
    <t>Maximum Percentage of Common Shares Outstanding</t>
  </si>
  <si>
    <t>40.00%</t>
  </si>
  <si>
    <t>Building [Member]</t>
  </si>
  <si>
    <t>Property, Plant and Equipment, Useful Life</t>
  </si>
  <si>
    <t>27 years</t>
  </si>
  <si>
    <t>Building Improvements [Member]</t>
  </si>
  <si>
    <t>15 years</t>
  </si>
  <si>
    <t>Furniture and Fixtures [Member]</t>
  </si>
  <si>
    <t>5 years</t>
  </si>
  <si>
    <t>Computer Equipment and Software [Member]</t>
  </si>
  <si>
    <t>Ohio [Member]</t>
  </si>
  <si>
    <t>Network Leasing Arrangements, Number of Dentists to Which Dental Care Plus Exchange Members Have Access</t>
  </si>
  <si>
    <t>Indiana [Member]</t>
  </si>
  <si>
    <t>Pennsylvania [Member]</t>
  </si>
  <si>
    <t>Georgia [Member]</t>
  </si>
  <si>
    <t>Tennessee [Member]</t>
  </si>
  <si>
    <t>Note 2 - Investments (Details Textual)</t>
  </si>
  <si>
    <t>Available-for-sale Securities, Amortized Cost Basis</t>
  </si>
  <si>
    <t>Other Than Temporary Impairment Losses, Number of Securities</t>
  </si>
  <si>
    <t>Other than Temporary Impairment Losses, Investments, Available-for-sale Securities</t>
  </si>
  <si>
    <t>Available-for-sale Securities, Continuous Unrealized Loss Position, Twelve Months or Longer, Fair Value</t>
  </si>
  <si>
    <t>Federally Insured Certificates of Deposit [Member]</t>
  </si>
  <si>
    <t>Money Market Funds [Member]</t>
  </si>
  <si>
    <t>Available-for-sale Securities</t>
  </si>
  <si>
    <t>Investment Grade Corporate Bonds [Member]</t>
  </si>
  <si>
    <t>Investment Owned, at Fair Value</t>
  </si>
  <si>
    <t>Weighted Average Yield to Book Value of Investment Grade Corporate Bonds</t>
  </si>
  <si>
    <t>3.08%</t>
  </si>
  <si>
    <t>Weighted Average Maturity of Investment</t>
  </si>
  <si>
    <t>5 years 36 days</t>
  </si>
  <si>
    <t>Investment Grade Corporate Bonds [Member] | BBB- or Better [Member]</t>
  </si>
  <si>
    <t>Investment Grade Corporate Bonds [Member] | Between BB+ and CCC [Member]</t>
  </si>
  <si>
    <t>Note 2 - Investments - Maturity Dates for Fixed Maturities and Short-term Investments (Details) - USD ($)</t>
  </si>
  <si>
    <t>Certificates of Deposit [Member]</t>
  </si>
  <si>
    <t>Less than 1 year, amortized cost</t>
  </si>
  <si>
    <t>Less than 1 year, fair value</t>
  </si>
  <si>
    <t>Less than 1 year, percentage of total fair value</t>
  </si>
  <si>
    <t>3.20%</t>
  </si>
  <si>
    <t>2.20%</t>
  </si>
  <si>
    <t>Years 1-5, amortized cost</t>
  </si>
  <si>
    <t>Years 1-5, fair value</t>
  </si>
  <si>
    <t>Years 1-5, percentage of total fair value</t>
  </si>
  <si>
    <t>63.00%</t>
  </si>
  <si>
    <t>67.90%</t>
  </si>
  <si>
    <t>Years 5-10, amortized cost</t>
  </si>
  <si>
    <t>Years 5-10, fair value</t>
  </si>
  <si>
    <t>Years 5-10, percentage of total fair value</t>
  </si>
  <si>
    <t>33.30%</t>
  </si>
  <si>
    <t>28.50%</t>
  </si>
  <si>
    <t>Due after ten years, amortized cost</t>
  </si>
  <si>
    <t>Due after ten years, fair value</t>
  </si>
  <si>
    <t>Due after ten years, percentage of total fair value</t>
  </si>
  <si>
    <t>0.50%</t>
  </si>
  <si>
    <t>1.40%</t>
  </si>
  <si>
    <t>Total percentage of fair value</t>
  </si>
  <si>
    <t>Note 2 - Investments - Investments as Fixed Maturities and Short-term Investments (Details) - USD ($)</t>
  </si>
  <si>
    <t>Available-for-sale securities, cost or amortized cost</t>
  </si>
  <si>
    <t>Available-for-sale securities, gross unrealized gain</t>
  </si>
  <si>
    <t>Available-for-sale securities, gross unrealized loss</t>
  </si>
  <si>
    <t>Available-for-sale securities, fair value</t>
  </si>
  <si>
    <t>Certificates of Deposit Short Term [Member]</t>
  </si>
  <si>
    <t>Certificates of Deposit, Fixed Maturities [Member]</t>
  </si>
  <si>
    <t>Corporate Bonds, Fixed Maturities [Member]</t>
  </si>
  <si>
    <t>Note 2 - Investments - Realized Investments Gains and Losses (Details) - USD ($)</t>
  </si>
  <si>
    <t>Gross realized gains</t>
  </si>
  <si>
    <t>Gross realized losses</t>
  </si>
  <si>
    <t>Other than temporary impairments</t>
  </si>
  <si>
    <t>Total realized gains (losses) on investments, net</t>
  </si>
  <si>
    <t>Note 3 - Property and Equipment (Details Textual) - USD ($)</t>
  </si>
  <si>
    <t>Depreciation</t>
  </si>
  <si>
    <t>Note 3 - Property and Equipment - Property and Equipment (Details) - USD ($)</t>
  </si>
  <si>
    <t>Property and equipment, gross</t>
  </si>
  <si>
    <t>Less accumulated depreciation and amortization</t>
  </si>
  <si>
    <t>Total property and equipment - net</t>
  </si>
  <si>
    <t>Land [Member]</t>
  </si>
  <si>
    <t>Building and Building Improvements [Member]</t>
  </si>
  <si>
    <t>Note 4 - Goodwill and Intangible Assets (Details Textual) - USD ($)</t>
  </si>
  <si>
    <t>Goodwill</t>
  </si>
  <si>
    <t>Finite-Lived Intangible Assets, Net</t>
  </si>
  <si>
    <t>Finite-Lived Intangible Assets, Accumulated Amortization</t>
  </si>
  <si>
    <t>Amortization of Intangible Assets</t>
  </si>
  <si>
    <t>Acquired Finite-lived Intangible Assets, Weighted Average Useful Life</t>
  </si>
  <si>
    <t>8 years</t>
  </si>
  <si>
    <t>Goodwill, Impairment Loss</t>
  </si>
  <si>
    <t>Provider Network [Member]</t>
  </si>
  <si>
    <t>Finite-Lived Intangible Asset, Useful Life</t>
  </si>
  <si>
    <t>20 years</t>
  </si>
  <si>
    <t>Membership [Member]</t>
  </si>
  <si>
    <t>11 years</t>
  </si>
  <si>
    <t>Note 5 - Deferred Compensation Plan (Details Textual) - USD ($)</t>
  </si>
  <si>
    <t>1 Months Ended</t>
  </si>
  <si>
    <t>Feb. 29, 2016</t>
  </si>
  <si>
    <t>Feb. 28, 2015</t>
  </si>
  <si>
    <t>Percentage of Directors Award Vest on Meeting Certain Attendance Requirements</t>
  </si>
  <si>
    <t>Percentage of Key Employee Awards Vest in Year One Following Grant Date</t>
  </si>
  <si>
    <t>Percentage of Key Employee Awards Vest in Year Two Following Grant Date</t>
  </si>
  <si>
    <t>20.00%</t>
  </si>
  <si>
    <t>Percentage of Key Employee Awards Vest in Year Three Following Grant Date</t>
  </si>
  <si>
    <t>30.00%</t>
  </si>
  <si>
    <t>Percentage of Key Employee Awards Vest in Year Four Following Grant Date</t>
  </si>
  <si>
    <t>Deferred Tax Assets, Tax Deferred Expense, Compensation and Benefits, Employee Compensation</t>
  </si>
  <si>
    <t>Employee Service Share-based Compensation, Nonvested Awards, Compensation Not yet Recognized, Share-based Awards Other than Options</t>
  </si>
  <si>
    <t>Employee Service Share-based Compensation, Nonvested Awards, Compensation Cost Not yet Recognized, Period for Recognition</t>
  </si>
  <si>
    <t>1 year 251 days</t>
  </si>
  <si>
    <t>Dividends Payable, Amount Per Share</t>
  </si>
  <si>
    <t>Deferred Compensation Liability, Current and Noncurrent</t>
  </si>
  <si>
    <t>Share-based Compensation Arrangement by Share-based Payment Award, Number of Shares Granted</t>
  </si>
  <si>
    <t>Share-based Compensation Arrangement by Share-based Payment Award, Non-Option Equity Instruments, Outstanding, Number</t>
  </si>
  <si>
    <t>Phantom Share Units (PSUs) [Member]</t>
  </si>
  <si>
    <t>Share-based Compensation Arrangement by Share-based Payment Award, Equity Instruments Other than Options, Grants in Period</t>
  </si>
  <si>
    <t>Share-based Compensation Arrangement by Share-based Payment Award, Number of Shares Authorized</t>
  </si>
  <si>
    <t>Dividend Declared [Member]</t>
  </si>
  <si>
    <t>Directors and Employees [Member]</t>
  </si>
  <si>
    <t>Share-based Compensation Arrangement by Share-based Payment Award, Options, Nonvested, Number of Shares</t>
  </si>
  <si>
    <t>Long Term Incentive Plan [Member] | Stock Compensation Plan [Member]</t>
  </si>
  <si>
    <t>Certain Executive Officers [Member]</t>
  </si>
  <si>
    <t>Deferred Compensation Arrangement with Individual, Cash Award Vested, Amount</t>
  </si>
  <si>
    <t>Certain Executive Officers [Member] | Deferred Compensation Liability [Member]</t>
  </si>
  <si>
    <t>Deferred Compensation Arrangement with Individual, Recorded Liability</t>
  </si>
  <si>
    <t>Non-employee [Member]</t>
  </si>
  <si>
    <t>Key Employees [Member]</t>
  </si>
  <si>
    <t>Individuals [Member]</t>
  </si>
  <si>
    <t>Maximum [Member]</t>
  </si>
  <si>
    <t>Long-term Incentive Compensation Program Executive Officers Percentage of Base Salaries</t>
  </si>
  <si>
    <t>45.00%</t>
  </si>
  <si>
    <t>Director Fees and Employee Compensation [Member]</t>
  </si>
  <si>
    <t>Deferred Compensation Arrangement with Individual, Compensation Expense</t>
  </si>
  <si>
    <t>Deferred Share and Phantom Shares [Member]</t>
  </si>
  <si>
    <t>Note 5 - Deferred Compensation Plan - Activity of Non-vested Awards (Details) - $ / shares</t>
  </si>
  <si>
    <t>Non-vested awards, Numbers (in shares)</t>
  </si>
  <si>
    <t>Granted, Numbers (in shares)</t>
  </si>
  <si>
    <t>Vested, Numbers (in shares)</t>
  </si>
  <si>
    <t>Non-vested awards, Weighted average grant date fair value (in dollars per share)</t>
  </si>
  <si>
    <t>Director [Member]</t>
  </si>
  <si>
    <t>Granted, Weighted average grant date fair value (in dollars per share)</t>
  </si>
  <si>
    <t>Vested, Weighted average grant date fair value (in dollars per share)</t>
  </si>
  <si>
    <t>Note 5 - Deferred Compensation Plan - Activity of Vested Awards (Details) - $ / shares</t>
  </si>
  <si>
    <t>Vested awards, Numbers (in shares)</t>
  </si>
  <si>
    <t>Vested awards, Weighted average vested price (in dollars per share)</t>
  </si>
  <si>
    <t>Share based dividend, Numbers (in shares)</t>
  </si>
  <si>
    <t>Share based dividend, Weighted average vested price (in shares)</t>
  </si>
  <si>
    <t>Vested during the year, Numbers (in shares)</t>
  </si>
  <si>
    <t>Vested during the year, Weighted average vested price (in dollars per share)</t>
  </si>
  <si>
    <t>Converted to Redeemable Common Shares, Numbers (in shares)</t>
  </si>
  <si>
    <t>Converted to Redeemable Common Shares, Weighted average vested price (in dollars per share)</t>
  </si>
  <si>
    <t>Note 6 - Liability for Claims Payable (Details Textual) - USD ($)</t>
  </si>
  <si>
    <t>Liability for Unpaid Claims and Claims Adjustment Expense, Incurred but Not Reported (IBNR) Claims, Amount</t>
  </si>
  <si>
    <t>Note 6 - Liability for Claims Payable - Activity in Liability for Claims Payable for Members (Details) - USD ($)</t>
  </si>
  <si>
    <t>Balance - January 1</t>
  </si>
  <si>
    <t>Net incurred claims related to:</t>
  </si>
  <si>
    <t>Current year</t>
  </si>
  <si>
    <t>Prior years</t>
  </si>
  <si>
    <t>Net incurred claims</t>
  </si>
  <si>
    <t>Net paid claims related to:</t>
  </si>
  <si>
    <t>Net paid claims</t>
  </si>
  <si>
    <t>Balance - December 31</t>
  </si>
  <si>
    <t>Note 6 - Liability for Claims Payable - Reconciliation of Claims Payable (Details) - USD ($)</t>
  </si>
  <si>
    <t>Dec. 31, 2013</t>
  </si>
  <si>
    <t>Net outstanding liabilities</t>
  </si>
  <si>
    <t>Liability for Claims and Claims Adjustment Expense</t>
  </si>
  <si>
    <t>Fully Insured Dental HMO [Member]</t>
  </si>
  <si>
    <t>Fully Insured Dental PPO [Member]</t>
  </si>
  <si>
    <t>Unallocated Claims [Member]</t>
  </si>
  <si>
    <t>Note 6 - Liability for Claims Payable - Claims Incurred and Claims Paid (Details)</t>
  </si>
  <si>
    <t>Dec. 31, 2013USD ($)</t>
  </si>
  <si>
    <t>Liabilities for claims payable</t>
  </si>
  <si>
    <t>Claims incurred</t>
  </si>
  <si>
    <t>Claims paid</t>
  </si>
  <si>
    <t>Fully Insured Dental HMO [Member] | Short-duration Insurance Contracts, Accident Year 2014 [Member]</t>
  </si>
  <si>
    <t>Claim frequency</t>
  </si>
  <si>
    <t>Fully Insured Dental HMO [Member] | Short-duration Insurance Contracts, Accident Year 2015 [Member]</t>
  </si>
  <si>
    <t>Fully Insured Dental HMO [Member] | Short-duration Insurance Contracts, Accident Year 2016 [Member]</t>
  </si>
  <si>
    <t>Fully Insured Dental PPO [Member] | Short-duration Insurance Contracts, Accident Year 2014 [Member]</t>
  </si>
  <si>
    <t>Fully Insured Dental PPO [Member] | Short-duration Insurance Contracts, Accident Year 2015 [Member]</t>
  </si>
  <si>
    <t>Fully Insured Dental PPO [Member] | Short-duration Insurance Contracts, Accident Year 2016 [Member]</t>
  </si>
  <si>
    <t>Note 7 - Debt (Details Textual)</t>
  </si>
  <si>
    <t>Secured Debt</t>
  </si>
  <si>
    <t>Mortgage Note With a Bank [Member]</t>
  </si>
  <si>
    <t>Long-term Debt, Percentage Bearing Fixed Interest, Percentage Rate</t>
  </si>
  <si>
    <t>3.90%</t>
  </si>
  <si>
    <t>Derivative, Term of Contract</t>
  </si>
  <si>
    <t>10 years</t>
  </si>
  <si>
    <t>Minimum Net Worth Required for Compliance</t>
  </si>
  <si>
    <t>Debt Service Ratio</t>
  </si>
  <si>
    <t>Mortgage Note With a Bank [Member] | Estimate of Fair Value Measurement [Member]</t>
  </si>
  <si>
    <t>Mortgage Note With a Bank [Member] | London Interbank Offered Rate (LIBOR) [Member]</t>
  </si>
  <si>
    <t>Debt Instrument, Basis Spread on Variable Rate</t>
  </si>
  <si>
    <t>1.95%</t>
  </si>
  <si>
    <t>Capital Lease Agreement With a Leasing Company [Member]</t>
  </si>
  <si>
    <t>Sale Leaseback Transaction, Gross Proceeds, Financing Activities</t>
  </si>
  <si>
    <t>Repayments of Debt and Capital Lease Obligations</t>
  </si>
  <si>
    <t>Sale Leaseback Transaction Period</t>
  </si>
  <si>
    <t>4 years</t>
  </si>
  <si>
    <t>Note 7 - Debt - Principle Repayments Under the Mortgage Loan Payable (Details) - USD ($)</t>
  </si>
  <si>
    <t>2021 and thereafter</t>
  </si>
  <si>
    <t>Total mortgage payable</t>
  </si>
  <si>
    <t>Note 7 - Debt - Future Payments Under Outstanding Capital Leases (Details)</t>
  </si>
  <si>
    <t>Less imputed interest</t>
  </si>
  <si>
    <t>Present value of minimum lease payments</t>
  </si>
  <si>
    <t>Note 8 - Derivative (Details Textual) - USD ($)</t>
  </si>
  <si>
    <t>Other Comprehensive Income (Loss), Derivatives Qualifying as Hedges, Net of Tax</t>
  </si>
  <si>
    <t>Other Comprehensive Income (Loss), Derivatives Qualifying as Hedges, Tax</t>
  </si>
  <si>
    <t>Interest Rate Swap [Member]</t>
  </si>
  <si>
    <t>Derivative, Fixed Interest Rate</t>
  </si>
  <si>
    <t>Derivative, Notional Amount</t>
  </si>
  <si>
    <t>Interest Rate Swap [Member] | Other Payables and Accruals [Member]</t>
  </si>
  <si>
    <t>Derivative Liability</t>
  </si>
  <si>
    <t>Note 9 - Lines of Credit (Details Textual) - USD ($)</t>
  </si>
  <si>
    <t>Working Capital Line Of Credit, One [Member]</t>
  </si>
  <si>
    <t>Line of Credit Facility, Maximum Borrowing Capacity</t>
  </si>
  <si>
    <t>Interest Expense, Debt</t>
  </si>
  <si>
    <t>Long-term Line of Credit</t>
  </si>
  <si>
    <t>Working Capital Line Of Credit, One [Member] | London Interbank Offered Rate (LIBOR) [Member]</t>
  </si>
  <si>
    <t>2.50%</t>
  </si>
  <si>
    <t>Working Capital Line Of Credit, Two [Member]</t>
  </si>
  <si>
    <t>Note 10 - Federal Income Taxes (Details Textual) - USD ($)</t>
  </si>
  <si>
    <t>Operating Loss Carryforwards</t>
  </si>
  <si>
    <t>Note 10 - Federal Income Taxes - Components of Provision (Benefit) for Income Taxes (Details) - USD ($)</t>
  </si>
  <si>
    <t>Current tax expense:</t>
  </si>
  <si>
    <t>Federal</t>
  </si>
  <si>
    <t>State and local</t>
  </si>
  <si>
    <t>Total current tax expense</t>
  </si>
  <si>
    <t>Deferred tax benefit</t>
  </si>
  <si>
    <t>Total deferred tax benefit</t>
  </si>
  <si>
    <t>Total provision for income taxes</t>
  </si>
  <si>
    <t>Note 10 - Federal Income Taxes - Deferred Tax Assets and Liabilities (Details) - USD ($)</t>
  </si>
  <si>
    <t>Deferred tax assets:</t>
  </si>
  <si>
    <t>Unearned premiums</t>
  </si>
  <si>
    <t>Net operating loss</t>
  </si>
  <si>
    <t>Recapitalization intangible</t>
  </si>
  <si>
    <t>Accrued vacation</t>
  </si>
  <si>
    <t>Accrued commissions</t>
  </si>
  <si>
    <t>Accrued professional fees</t>
  </si>
  <si>
    <t>Unrealized loss on investments</t>
  </si>
  <si>
    <t>Other, net</t>
  </si>
  <si>
    <t>Gross deferred tax assets</t>
  </si>
  <si>
    <t>Valuation Allowance</t>
  </si>
  <si>
    <t>Gross deferred tax assets, net of valuation allowance</t>
  </si>
  <si>
    <t>Deferred tax liabilities:</t>
  </si>
  <si>
    <t>Deferred policy acquisition costs</t>
  </si>
  <si>
    <t>Prepaid insurance</t>
  </si>
  <si>
    <t>Property and equipment</t>
  </si>
  <si>
    <t>Identifiable intangible assets</t>
  </si>
  <si>
    <t>Gross deferred tax liabilities</t>
  </si>
  <si>
    <t>Net deferred tax asset</t>
  </si>
  <si>
    <t>Note 10 - Federal Income Taxes - Reconciliation of Effective Tax Rate (Details) - USD ($)</t>
  </si>
  <si>
    <t>Provision computed at statutory rate</t>
  </si>
  <si>
    <t>34.00%</t>
  </si>
  <si>
    <t>State and local taxes</t>
  </si>
  <si>
    <t>0.70%</t>
  </si>
  <si>
    <t>0.20%</t>
  </si>
  <si>
    <t>Nondeductible meals, entertainment and legal expense</t>
  </si>
  <si>
    <t>0.80%</t>
  </si>
  <si>
    <t>1.30%</t>
  </si>
  <si>
    <t>Nondeductible federal premium tax</t>
  </si>
  <si>
    <t>5.70%</t>
  </si>
  <si>
    <t>9.70%</t>
  </si>
  <si>
    <t>5.10%</t>
  </si>
  <si>
    <t>Other - net</t>
  </si>
  <si>
    <t>(0.50%)</t>
  </si>
  <si>
    <t>Provision for income taxes</t>
  </si>
  <si>
    <t>40.70%</t>
  </si>
  <si>
    <t>45.50%</t>
  </si>
  <si>
    <t>39.80%</t>
  </si>
  <si>
    <t>Note 11 - Accounting for Uncertain Tax Positions (Details Textual) - USD ($) $ in Thousands</t>
  </si>
  <si>
    <t>Unrecognized Tax Benefits</t>
  </si>
  <si>
    <t>Note 12 - Retirement Plan (Details Textual) - USD ($)</t>
  </si>
  <si>
    <t>Defined Contribution Plan, Employers Matching Contribution, Vesting Period</t>
  </si>
  <si>
    <t>Defined Contribution Plan, Employer Discretionary Contribution Amount</t>
  </si>
  <si>
    <t>Note 13 - Accumulated Other Comprehensive Income - Changes in Unrealized Gains and Losses on Available-for-sale and Other Invested Assets (Details) - USD ($)</t>
  </si>
  <si>
    <t>Accumulated unrealized gains, net on investments available for sale, beginning of period</t>
  </si>
  <si>
    <t>Other comprehensive income (loss) before reclassification</t>
  </si>
  <si>
    <t>Reclassification adjustment for realized investment (gains) losses, net included in realized gains on investments, net</t>
  </si>
  <si>
    <t>Effect on other comprehensive income (loss)</t>
  </si>
  <si>
    <t>Accumulated unrealized gains, net, on investments available for sale, end of period</t>
  </si>
  <si>
    <t>Accumulated Unrealized Gains Net on Investments Available for Sale [Member]</t>
  </si>
  <si>
    <t>Change in unrealized gains (losses), net, on investments available for sale</t>
  </si>
  <si>
    <t>Accumulated Unrealized Losses Net on Interest Rate Swaps [Member]</t>
  </si>
  <si>
    <t>Note 14 - Lease Income (Details Textual) - USD ($)</t>
  </si>
  <si>
    <t>Operating Leases, Income Statement, Lease Revenue</t>
  </si>
  <si>
    <t>Note 15 - Commitments and Contingencies (Details Textual) - USD ($)</t>
  </si>
  <si>
    <t>Operating Leases, Rent Expense</t>
  </si>
  <si>
    <t>Note 15 - Commitments and Contingencies - Future Approximate Minimum Annual Lease Payments under Non-Cancelable Operating Leases (Details)</t>
  </si>
  <si>
    <t>Note 16 - Segment Information (Details Textual)</t>
  </si>
  <si>
    <t>3 Months Ended</t>
  </si>
  <si>
    <t>Sep. 30, 2016USD ($)</t>
  </si>
  <si>
    <t>Mar. 31, 2016USD ($)</t>
  </si>
  <si>
    <t>Sep. 30, 2015USD ($)</t>
  </si>
  <si>
    <t>Jun. 30, 2015USD ($)</t>
  </si>
  <si>
    <t>Mar. 31, 2015USD ($)</t>
  </si>
  <si>
    <t>Number of Reportable Segments</t>
  </si>
  <si>
    <t>Gross Profit</t>
  </si>
  <si>
    <t>Corporate, Non-Segment [Member]</t>
  </si>
  <si>
    <t>Note 16 - Segment Information - Reportable Segments (Details) - USD ($)</t>
  </si>
  <si>
    <t>Sep. 30, 2016</t>
  </si>
  <si>
    <t>Mar. 31, 2016</t>
  </si>
  <si>
    <t>Sep. 30, 2015</t>
  </si>
  <si>
    <t>Jun. 30, 2015</t>
  </si>
  <si>
    <t>Mar. 31, 2015</t>
  </si>
  <si>
    <t>Healthcare Services Expense</t>
  </si>
  <si>
    <t>Realized gains (loss) on investments, net</t>
  </si>
  <si>
    <t>Insurance expense</t>
  </si>
  <si>
    <t>Income before income taxes</t>
  </si>
  <si>
    <t>Total assets-corporate</t>
  </si>
  <si>
    <t>Self-insured Dental [Member]</t>
  </si>
  <si>
    <t>Corporate and Other [Member]</t>
  </si>
  <si>
    <t>Note 17 - Related Parties (Details Textual) - USD ($)</t>
  </si>
  <si>
    <t>Liability for Unpaid Claims and Claims Adjustment Expense, Incurred Claims</t>
  </si>
  <si>
    <t>Noninterest Expense Directors Fees</t>
  </si>
  <si>
    <t>Shareholders [Member]</t>
  </si>
  <si>
    <t>Note 18 - Fair Value Measurements (Details Textual) - USD ($) $ in Thousands</t>
  </si>
  <si>
    <t>Assets, Fair Value Disclosure, Nonrecurring</t>
  </si>
  <si>
    <t>Liabilities, Fair Value Disclosure, Nonrecurring</t>
  </si>
  <si>
    <t>Assets, Fair Value Disclosure</t>
  </si>
  <si>
    <t>[1]</t>
  </si>
  <si>
    <t>Financial and Nonfinancial Liabilities, Fair Value Disclosure</t>
  </si>
  <si>
    <t>Fair Value, Inputs, Level 3 [Member]</t>
  </si>
  <si>
    <t>Included in other assets</t>
  </si>
  <si>
    <t>Note 18 - Fair Value Measurements - Assets and Liabilities Measured at Fair Value on a Recurring Basis (Details) - USD ($) $ in Thousands</t>
  </si>
  <si>
    <t>[2]</t>
  </si>
  <si>
    <t>Fair Value, Inputs, Level 2 [Member]</t>
  </si>
  <si>
    <t>Fair Value, Inputs, Level 2 [Member] | Interest Rate Swap [Member]</t>
  </si>
  <si>
    <t>Fair Value, Inputs, Level 1 [Member]</t>
  </si>
  <si>
    <t>Fixed Maturities [Member] | Federally Insured Certificates of Deposit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ederally Insured Certificates of Deposit [Member]</t>
  </si>
  <si>
    <t>Short-term Investments [Member] | Federally Insured Certificates of Deposit [Member] | Fair Value, Inputs, Level 2 [Member]</t>
  </si>
  <si>
    <t>Deferred Compensation Investment [Member] | Equity Mutual Fund Investments [Member]</t>
  </si>
  <si>
    <t>[3]</t>
  </si>
  <si>
    <t>Deferred Compensation Investment [Member] | Equity Mutual Fund Investments [Member] | Fair Value, Inputs, Level 1 [Member]</t>
  </si>
  <si>
    <t>State Guarantee Fund Deposits [Member] | US Government Agencies Debt Securities [Member]</t>
  </si>
  <si>
    <t>State Guarantee Fund Deposits [Member] | Fair Value, Inputs, Level 1 [Member] | US Government Agencies Debt Securities [Member]</t>
  </si>
  <si>
    <t>State Guarantee Fund Deposits [Member] | Federally Insured Certificates of Deposit [Member]</t>
  </si>
  <si>
    <t>State Guarantee Fund Deposits [Member] | Federally Insured Certificates of Deposit [Member] | Fair Value, Inputs, Level 2 [Member]</t>
  </si>
  <si>
    <t>Included in other payables and accruals</t>
  </si>
  <si>
    <t>Included as a trading security in other assets</t>
  </si>
  <si>
    <t>Note 19 - Redeemable Shares, Shareholders' Equity and Dividend Restrictions (Details Textual) - USD ($)</t>
  </si>
  <si>
    <t>Dec. 31, 2012</t>
  </si>
  <si>
    <t>Dec. 31, 2010</t>
  </si>
  <si>
    <t>Common Stock, Value, Subscriptions</t>
  </si>
  <si>
    <t>Common Stock, Dividends, Per Share, Declared</t>
  </si>
  <si>
    <t>Preferred Stock, Shares Authorized</t>
  </si>
  <si>
    <t>Dividends</t>
  </si>
  <si>
    <t>Dental Care Plus Inc. [Member]</t>
  </si>
  <si>
    <t>Dental Insurance, Subsidiary Dividend as Percentage of Net Worth</t>
  </si>
  <si>
    <t>Dental Insurance, Subsidiary Net Worth, Maximum Amount</t>
  </si>
  <si>
    <t>Dividends, Common Stock</t>
  </si>
  <si>
    <t>Statutory Accounting Practices, Statutory Amount Available for Dividend Payments without Regulatory Approval</t>
  </si>
  <si>
    <t>Statutory Accounting Practices, Statutory Net Income Amount</t>
  </si>
  <si>
    <t>Statutory Accounting Practices, Statutory Capital and Surplus, Balance</t>
  </si>
  <si>
    <t>Common Class C [Member]</t>
  </si>
  <si>
    <t>Class of Stock, Percentage of Voting Common Shares</t>
  </si>
  <si>
    <t>Common Stock, Shares Authorized</t>
  </si>
  <si>
    <t>Preferred Stock, Shares Issued</t>
  </si>
  <si>
    <t>Preferred Stock, Shares Outstanding</t>
  </si>
  <si>
    <t>Institutional Preferred Shares 2010 Series [Member] | Investor [Member]</t>
  </si>
  <si>
    <t>Share Price</t>
  </si>
  <si>
    <t>Note 20 - Quarterly Data (Unaudited) - Unaudited Quarterly Results of Operations (Details) - USD ($)</t>
  </si>
  <si>
    <t>Note 21 - Subsequent Events (Details Textual) - $ / shares</t>
  </si>
  <si>
    <t>Feb. 08, 2017</t>
  </si>
  <si>
    <t>Subsequent Event [Member] | Class A Redeemable Common Shares [Member]</t>
  </si>
  <si>
    <t>Subsequent Event [Member] | Class B Redeemable Common Shares [Member]</t>
  </si>
  <si>
    <t>Subsequent Event [Member] | Class C Redeemable Common Shares [Member]</t>
  </si>
  <si>
    <t>Schedule I - Summary of Investments - Other Than Investments in Related Parties (Details) $ in Thousands</t>
  </si>
  <si>
    <t>Amortized Cost</t>
  </si>
  <si>
    <t>Fair Value</t>
  </si>
  <si>
    <t>Balance Sheet</t>
  </si>
  <si>
    <t>Other Corporate Bonds [Member]</t>
  </si>
  <si>
    <t>Fixed Maturities [Member]</t>
  </si>
  <si>
    <t>Schedule II - Condensed Financial Information of Registrant (Details Textual) - USD ($)</t>
  </si>
  <si>
    <t>Income Taxes Paid, Net</t>
  </si>
  <si>
    <t>Parent Company [Member]</t>
  </si>
  <si>
    <t>Advances Paid to Subsidiaries</t>
  </si>
  <si>
    <t>Parent Company [Member] | Dental Care Plus Inc. [Member]</t>
  </si>
  <si>
    <t>Adenta, Inc. [Member]</t>
  </si>
  <si>
    <t>Cash Dividends Paid to Parent Company by Unconsolidated Subsidiaries</t>
  </si>
  <si>
    <t>Parent [Member]</t>
  </si>
  <si>
    <t>Dental Benefit Expense</t>
  </si>
  <si>
    <t>Schedule II - Condensed Financial Information of Registrant - Condensed Balance Sheets (Details) - USD ($)</t>
  </si>
  <si>
    <t>Fixed maturities</t>
  </si>
  <si>
    <t>Short-term investments</t>
  </si>
  <si>
    <t>PROPERTY</t>
  </si>
  <si>
    <t>REDEEMABLE SHARES:</t>
  </si>
  <si>
    <t>TOTAL LIABILITIES, REDEEMABLE SHARES AND SHAREHOLDERS' EQUITY</t>
  </si>
  <si>
    <t>INTERCOMPANY RECEIVABLES</t>
  </si>
  <si>
    <t>INTERCOMPANY NOTE RECEIVABLE</t>
  </si>
  <si>
    <t>INVESTMENT IN SUBSIDIARIES</t>
  </si>
  <si>
    <t>DEFERRED INCOME TAX</t>
  </si>
  <si>
    <t>Parent Company [Member] | Class A Redeemable Common Shares [Member]</t>
  </si>
  <si>
    <t>Parent Company [Member] | Class B Redeemable Common Shares [Member]</t>
  </si>
  <si>
    <t>Parent Company [Member] | Class C Redeemable Common Shares [Member]</t>
  </si>
  <si>
    <t>Parent Company [Member] | Class D Redeemable Common Shares [Member]</t>
  </si>
  <si>
    <t>Parent Company [Member] | Institutional Preferred Shares 2010 Series [Member]</t>
  </si>
  <si>
    <t>Parent Company [Member] | Institutional Preferred Shares 2012 Series [Member]</t>
  </si>
  <si>
    <t>Parent Company [Member] | Institutional Preferred Shares 2013 Series [Member]</t>
  </si>
  <si>
    <t>Parent Company [Member] | Provider Preferred - 2009 Series [Member]</t>
  </si>
  <si>
    <t>Schedule II - Condensed Financial Information of Registrant - Condensed Balance Sheets (Details) (Parentheticals) - $ / shares $ / shares in Thousands</t>
  </si>
  <si>
    <t>Schedule II - Condensed Financial Information of Registrant - Condensed Statements of Comprehensive Income (Details) - USD ($)</t>
  </si>
  <si>
    <t>Reclassification adjustment for losses</t>
  </si>
  <si>
    <t>Management fees from subsidiaries</t>
  </si>
  <si>
    <t>Administrative fees</t>
  </si>
  <si>
    <t>Income before undistributed income of subsidiaries</t>
  </si>
  <si>
    <t>Undistributed income of subsidiaries</t>
  </si>
  <si>
    <t>Reclassification adjustment for gains included in undistributed income</t>
  </si>
  <si>
    <t>Change in the fair value of interest rate swap</t>
  </si>
  <si>
    <t>Change in the fair value of investments</t>
  </si>
  <si>
    <t>Schedule II - Condensed Financial Information of Registrant - Condensed Statements of Cash Flows (Details) - USD ($)</t>
  </si>
  <si>
    <t>Deferred compensation</t>
  </si>
  <si>
    <t>Net cash (used in) provided by investing activities</t>
  </si>
  <si>
    <t>(DECREASE) INCREASE IN CASH</t>
  </si>
  <si>
    <t>Intercompany accounts receivables</t>
  </si>
  <si>
    <t>Sale and maturities of investments</t>
  </si>
  <si>
    <t>Investment in subsidiary</t>
  </si>
  <si>
    <t>Subsidiary dividends</t>
  </si>
  <si>
    <t>Schedule II - Condensed Financial Information of Registrant - Reconciliation of Investment in Subsidiaries (Details) - USD ($)</t>
  </si>
  <si>
    <t>Investment in Subsidiaries</t>
  </si>
  <si>
    <t>Dividends from subsidiaries</t>
  </si>
  <si>
    <t>Increase in Investment in Subsidiary</t>
  </si>
  <si>
    <t>Schedule III - Supplementary Insurance Information (Details) - USD ($) $ in Thousands</t>
  </si>
  <si>
    <t>Deferred policy acquisition cost</t>
  </si>
  <si>
    <t>Unearned premium</t>
  </si>
  <si>
    <t>Other policy claims and benefits payable</t>
  </si>
  <si>
    <t>Premium revenues</t>
  </si>
  <si>
    <t>Future policy benefits, losses, claims and expense losses</t>
  </si>
  <si>
    <t>Amortization of deferred policy acquisition cost</t>
  </si>
  <si>
    <t>Other operating expense</t>
  </si>
  <si>
    <t>Fully-insured dental</t>
  </si>
  <si>
    <t>Fully-insured Dental HMO/Indemnity [Member]</t>
  </si>
  <si>
    <t>The Company does not allocate insurance expense, investment and other income, or other assets or liabilities to identified segments.</t>
  </si>
  <si>
    <t>Schedule IV - Reinsurance (Details) - USD ($)</t>
  </si>
  <si>
    <t>Gross earned premium amounts</t>
  </si>
  <si>
    <t>Assumed amounts from other companies</t>
  </si>
  <si>
    <t>Schedule V - Valuation and Qualifying Accounts (Details) - Allowance for Trade Receivables [Member] - USD ($) $ in Thousands</t>
  </si>
  <si>
    <t>Balance</t>
  </si>
  <si>
    <t>Charged to costs and expenses</t>
  </si>
  <si>
    <t>Dedu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0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3.2</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3771</v>
      </c>
    </row>
    <row r="21" spans="1:4">
      <c r="A21" s="4" t="s">
        <v>32</v>
      </c>
    </row>
    <row r="22" spans="1:4">
      <c r="A22" s="3" t="s">
        <v>5</v>
      </c>
    </row>
    <row r="23" spans="1:4">
      <c r="A23" s="4" t="s">
        <v>31</v>
      </c>
      <c r="C23" s="5" t="n">
        <v>8604</v>
      </c>
    </row>
    <row r="24" spans="1:4">
      <c r="A24" s="4" t="s">
        <v>33</v>
      </c>
    </row>
    <row r="25" spans="1:4">
      <c r="A25" s="3" t="s">
        <v>5</v>
      </c>
    </row>
    <row r="26" spans="1:4">
      <c r="A26" s="4" t="s">
        <v>31</v>
      </c>
      <c r="C26" s="5" t="n">
        <v>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824420</v>
      </c>
      <c r="C3" s="7" t="n">
        <v>8708799</v>
      </c>
    </row>
    <row r="4" spans="1:3">
      <c r="A4" s="4" t="s">
        <v>38</v>
      </c>
      <c r="B4" s="5" t="n">
        <v>512989</v>
      </c>
      <c r="C4" s="5" t="n">
        <v>449457</v>
      </c>
    </row>
    <row r="5" spans="1:3">
      <c r="A5" s="4" t="s">
        <v>39</v>
      </c>
      <c r="B5" s="5" t="n">
        <v>9337409</v>
      </c>
      <c r="C5" s="5" t="n">
        <v>9158256</v>
      </c>
    </row>
    <row r="6" spans="1:3">
      <c r="A6" s="4" t="s">
        <v>40</v>
      </c>
      <c r="B6" s="5" t="n">
        <v>11221951</v>
      </c>
      <c r="C6" s="5" t="n">
        <v>11657287</v>
      </c>
    </row>
    <row r="7" spans="1:3">
      <c r="A7" s="4" t="s">
        <v>41</v>
      </c>
      <c r="B7" s="5" t="n">
        <v>78662</v>
      </c>
      <c r="C7" s="5" t="n">
        <v>75257</v>
      </c>
    </row>
    <row r="8" spans="1:3">
      <c r="A8" s="4" t="s">
        <v>42</v>
      </c>
      <c r="B8" s="5" t="n">
        <v>46705170</v>
      </c>
      <c r="C8" s="5" t="n">
        <v>31741166</v>
      </c>
    </row>
    <row r="9" spans="1:3">
      <c r="A9" s="4" t="s">
        <v>43</v>
      </c>
      <c r="B9" s="5" t="n">
        <v>3109117</v>
      </c>
      <c r="C9" s="5" t="n">
        <v>2012604</v>
      </c>
    </row>
    <row r="10" spans="1:3">
      <c r="A10" s="4" t="s">
        <v>44</v>
      </c>
      <c r="B10" s="5" t="n">
        <v>2756999</v>
      </c>
      <c r="C10" s="5" t="n">
        <v>2700909</v>
      </c>
    </row>
    <row r="11" spans="1:3">
      <c r="A11" s="4" t="s">
        <v>45</v>
      </c>
      <c r="B11" s="5" t="n">
        <v>4872499</v>
      </c>
      <c r="C11" s="5" t="n">
        <v>2998073</v>
      </c>
    </row>
    <row r="12" spans="1:3">
      <c r="A12" s="4" t="s">
        <v>46</v>
      </c>
      <c r="B12" s="5" t="n">
        <v>78081807</v>
      </c>
      <c r="C12" s="5" t="n">
        <v>60343552</v>
      </c>
    </row>
    <row r="13" spans="1:3">
      <c r="A13" s="3" t="s">
        <v>47</v>
      </c>
    </row>
    <row r="14" spans="1:3">
      <c r="A14" s="4" t="s">
        <v>48</v>
      </c>
      <c r="B14" s="5" t="n">
        <v>3743551</v>
      </c>
      <c r="C14" s="5" t="n">
        <v>3253346</v>
      </c>
    </row>
    <row r="15" spans="1:3">
      <c r="A15" s="4" t="s">
        <v>49</v>
      </c>
      <c r="B15" s="5" t="n">
        <v>46954609</v>
      </c>
      <c r="C15" s="5" t="n">
        <v>32631117</v>
      </c>
    </row>
    <row r="16" spans="1:3">
      <c r="A16" s="4" t="s">
        <v>50</v>
      </c>
      <c r="B16" s="5" t="n">
        <v>7334165</v>
      </c>
      <c r="C16" s="5" t="n">
        <v>5565495</v>
      </c>
    </row>
    <row r="17" spans="1:3">
      <c r="A17" s="4" t="s">
        <v>51</v>
      </c>
      <c r="B17" s="5" t="n">
        <v>1148000</v>
      </c>
      <c r="C17" s="5" t="n">
        <v>1198400</v>
      </c>
    </row>
    <row r="18" spans="1:3">
      <c r="A18" s="4" t="s">
        <v>52</v>
      </c>
      <c r="B18" s="5" t="n">
        <v>558114</v>
      </c>
      <c r="C18" s="5" t="n">
        <v>869456</v>
      </c>
    </row>
    <row r="19" spans="1:3">
      <c r="A19" s="4" t="s">
        <v>53</v>
      </c>
      <c r="B19" s="5" t="n">
        <v>4051078</v>
      </c>
      <c r="C19" s="5" t="n">
        <v>3287065</v>
      </c>
    </row>
    <row r="20" spans="1:3">
      <c r="A20" s="4" t="s">
        <v>54</v>
      </c>
      <c r="B20" s="5" t="n">
        <v>63789517</v>
      </c>
      <c r="C20" s="5" t="n">
        <v>46804879</v>
      </c>
    </row>
    <row r="21" spans="1:3">
      <c r="A21" s="4" t="s">
        <v>55</v>
      </c>
      <c r="B21" s="4" t="s">
        <v>56</v>
      </c>
      <c r="C21" s="4" t="s">
        <v>56</v>
      </c>
    </row>
    <row r="22" spans="1:3">
      <c r="A22" s="3" t="s">
        <v>57</v>
      </c>
    </row>
    <row r="23" spans="1:3">
      <c r="A23" s="4" t="s">
        <v>58</v>
      </c>
      <c r="B23" s="5" t="n">
        <v>14292290</v>
      </c>
      <c r="C23" s="5" t="n">
        <v>13538673</v>
      </c>
    </row>
    <row r="24" spans="1:3">
      <c r="A24" s="4" t="s">
        <v>59</v>
      </c>
      <c r="B24" s="4" t="s">
        <v>56</v>
      </c>
      <c r="C24" s="4" t="s">
        <v>56</v>
      </c>
    </row>
    <row r="25" spans="1:3">
      <c r="A25" s="4" t="s">
        <v>60</v>
      </c>
      <c r="B25" s="5" t="n">
        <v>78081807</v>
      </c>
      <c r="C25" s="5" t="n">
        <v>60343552</v>
      </c>
    </row>
    <row r="26" spans="1:3">
      <c r="A26" s="4" t="s">
        <v>33</v>
      </c>
    </row>
    <row r="27" spans="1:3">
      <c r="A27" s="3" t="s">
        <v>57</v>
      </c>
    </row>
    <row r="28" spans="1:3">
      <c r="A28" s="4" t="s">
        <v>61</v>
      </c>
      <c r="B28" s="5" t="n">
        <v>561439</v>
      </c>
      <c r="C28" s="5" t="n">
        <v>522045</v>
      </c>
    </row>
    <row r="29" spans="1:3">
      <c r="A29" s="4" t="s">
        <v>32</v>
      </c>
    </row>
    <row r="30" spans="1:3">
      <c r="A30" s="3" t="s">
        <v>57</v>
      </c>
    </row>
    <row r="31" spans="1:3">
      <c r="A31" s="4" t="s">
        <v>61</v>
      </c>
      <c r="B31" s="5" t="n">
        <v>9546686</v>
      </c>
      <c r="C31" s="5" t="n">
        <v>8237390</v>
      </c>
    </row>
    <row r="32" spans="1:3">
      <c r="A32" s="4" t="s">
        <v>30</v>
      </c>
    </row>
    <row r="33" spans="1:3">
      <c r="A33" s="3" t="s">
        <v>57</v>
      </c>
    </row>
    <row r="34" spans="1:3">
      <c r="A34" s="4" t="s">
        <v>61</v>
      </c>
      <c r="B34" s="5" t="n">
        <v>4184165</v>
      </c>
      <c r="C34" s="5" t="n">
        <v>2028490</v>
      </c>
    </row>
    <row r="35" spans="1:3">
      <c r="A35" s="4" t="s">
        <v>62</v>
      </c>
    </row>
    <row r="36" spans="1:3">
      <c r="A36" s="3" t="s">
        <v>57</v>
      </c>
    </row>
    <row r="37" spans="1:3">
      <c r="A37" s="4" t="s">
        <v>61</v>
      </c>
      <c r="B37" s="4" t="s">
        <v>56</v>
      </c>
      <c r="C37" s="4" t="s">
        <v>56</v>
      </c>
    </row>
    <row r="38" spans="1:3">
      <c r="A38" s="4" t="s">
        <v>63</v>
      </c>
    </row>
    <row r="39" spans="1:3">
      <c r="A39" s="3" t="s">
        <v>57</v>
      </c>
    </row>
    <row r="40" spans="1:3">
      <c r="A40" s="4" t="s">
        <v>61</v>
      </c>
      <c r="B40" s="4" t="s">
        <v>56</v>
      </c>
      <c r="C40" s="5" t="n">
        <v>420515</v>
      </c>
    </row>
    <row r="41" spans="1:3">
      <c r="A41" s="4" t="s">
        <v>64</v>
      </c>
    </row>
    <row r="42" spans="1:3">
      <c r="A42" s="3" t="s">
        <v>57</v>
      </c>
    </row>
    <row r="43" spans="1:3">
      <c r="A43" s="4" t="s">
        <v>61</v>
      </c>
      <c r="B43" s="4" t="s">
        <v>56</v>
      </c>
      <c r="C43" s="5" t="n">
        <v>1213791</v>
      </c>
    </row>
    <row r="44" spans="1:3">
      <c r="A44" s="4" t="s">
        <v>65</v>
      </c>
    </row>
    <row r="45" spans="1:3">
      <c r="A45" s="3" t="s">
        <v>57</v>
      </c>
    </row>
    <row r="46" spans="1:3">
      <c r="A46" s="4" t="s">
        <v>61</v>
      </c>
      <c r="B46" s="4" t="s">
        <v>56</v>
      </c>
      <c r="C46" s="5" t="n">
        <v>1116442</v>
      </c>
    </row>
    <row r="47" spans="1:3">
      <c r="A47" s="4" t="s">
        <v>66</v>
      </c>
    </row>
    <row r="48" spans="1:3">
      <c r="A48" s="3" t="s">
        <v>57</v>
      </c>
    </row>
    <row r="49" spans="1:3">
      <c r="A49" s="4" t="s">
        <v>61</v>
      </c>
      <c r="B49" s="4" t="s">
        <v>56</v>
      </c>
      <c r="C49"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5</v>
      </c>
    </row>
    <row r="2" spans="1:3">
      <c r="A2" s="4" t="s">
        <v>68</v>
      </c>
      <c r="B2" s="7" t="n">
        <v>8825000</v>
      </c>
      <c r="C2" s="7" t="n">
        <v>8745000</v>
      </c>
    </row>
    <row r="3" spans="1:3">
      <c r="A3" s="4" t="s">
        <v>69</v>
      </c>
      <c r="B3" s="5" t="n">
        <v>513000</v>
      </c>
      <c r="C3" s="5" t="n">
        <v>449000</v>
      </c>
    </row>
    <row r="4" spans="1:3">
      <c r="A4" s="4" t="s">
        <v>70</v>
      </c>
      <c r="B4" s="5" t="n">
        <v>1018391</v>
      </c>
      <c r="C4" s="5" t="n">
        <v>785942</v>
      </c>
    </row>
    <row r="5" spans="1:3">
      <c r="A5" s="4" t="s">
        <v>71</v>
      </c>
      <c r="B5" s="5" t="n">
        <v>41092</v>
      </c>
      <c r="C5" s="5" t="n">
        <v>14715</v>
      </c>
    </row>
    <row r="6" spans="1:3">
      <c r="A6" s="4" t="s">
        <v>72</v>
      </c>
      <c r="B6" s="7" t="n">
        <v>3531436</v>
      </c>
      <c r="C6" s="7" t="n">
        <v>3168946</v>
      </c>
    </row>
    <row r="7" spans="1:3">
      <c r="A7" s="4" t="s">
        <v>33</v>
      </c>
    </row>
    <row r="8" spans="1:3">
      <c r="A8" s="4" t="s">
        <v>73</v>
      </c>
      <c r="B8" s="5" t="n">
        <v>7500</v>
      </c>
      <c r="C8" s="5" t="n">
        <v>7500</v>
      </c>
    </row>
    <row r="9" spans="1:3">
      <c r="A9" s="4" t="s">
        <v>74</v>
      </c>
      <c r="B9" s="5" t="n">
        <v>506</v>
      </c>
      <c r="C9" s="5" t="n">
        <v>516</v>
      </c>
    </row>
    <row r="10" spans="1:3">
      <c r="A10" s="4" t="s">
        <v>75</v>
      </c>
      <c r="B10" s="5" t="n">
        <v>506</v>
      </c>
      <c r="C10" s="5" t="n">
        <v>516</v>
      </c>
    </row>
    <row r="11" spans="1:3">
      <c r="A11" s="4" t="s">
        <v>76</v>
      </c>
      <c r="B11" s="7" t="n">
        <v>0</v>
      </c>
      <c r="C11" s="7" t="n">
        <v>0</v>
      </c>
    </row>
    <row r="12" spans="1:3">
      <c r="A12" s="4" t="s">
        <v>32</v>
      </c>
    </row>
    <row r="13" spans="1:3">
      <c r="A13" s="4" t="s">
        <v>73</v>
      </c>
      <c r="B13" s="5" t="n">
        <v>120000</v>
      </c>
      <c r="C13" s="5" t="n">
        <v>120000</v>
      </c>
    </row>
    <row r="14" spans="1:3">
      <c r="A14" s="4" t="s">
        <v>74</v>
      </c>
      <c r="B14" s="5" t="n">
        <v>8604</v>
      </c>
      <c r="C14" s="5" t="n">
        <v>8142</v>
      </c>
    </row>
    <row r="15" spans="1:3">
      <c r="A15" s="4" t="s">
        <v>75</v>
      </c>
      <c r="B15" s="5" t="n">
        <v>8604</v>
      </c>
      <c r="C15" s="5" t="n">
        <v>8142</v>
      </c>
    </row>
    <row r="16" spans="1:3">
      <c r="A16" s="4" t="s">
        <v>76</v>
      </c>
      <c r="B16" s="7" t="n">
        <v>0</v>
      </c>
      <c r="C16" s="7" t="n">
        <v>0</v>
      </c>
    </row>
    <row r="17" spans="1:3">
      <c r="A17" s="4" t="s">
        <v>30</v>
      </c>
    </row>
    <row r="18" spans="1:3">
      <c r="A18" s="4" t="s">
        <v>73</v>
      </c>
      <c r="B18" s="5" t="n">
        <v>80000</v>
      </c>
      <c r="C18" s="5" t="n">
        <v>80000</v>
      </c>
    </row>
    <row r="19" spans="1:3">
      <c r="A19" s="4" t="s">
        <v>74</v>
      </c>
      <c r="B19" s="5" t="n">
        <v>3771</v>
      </c>
      <c r="C19" s="5" t="n">
        <v>2005</v>
      </c>
    </row>
    <row r="20" spans="1:3">
      <c r="A20" s="4" t="s">
        <v>75</v>
      </c>
      <c r="B20" s="5" t="n">
        <v>3771</v>
      </c>
      <c r="C20" s="5" t="n">
        <v>2005</v>
      </c>
    </row>
    <row r="21" spans="1:3">
      <c r="A21" s="4" t="s">
        <v>76</v>
      </c>
      <c r="B21" s="7" t="n">
        <v>0</v>
      </c>
      <c r="C21" s="7" t="n">
        <v>0</v>
      </c>
    </row>
    <row r="22" spans="1:3">
      <c r="A22" s="4" t="s">
        <v>63</v>
      </c>
    </row>
    <row r="23" spans="1:3">
      <c r="A23" s="4" t="s">
        <v>73</v>
      </c>
      <c r="B23" s="5" t="n">
        <v>300</v>
      </c>
      <c r="C23" s="5" t="n">
        <v>300</v>
      </c>
    </row>
    <row r="24" spans="1:3">
      <c r="A24" s="4" t="s">
        <v>74</v>
      </c>
      <c r="B24" s="5" t="n">
        <v>0</v>
      </c>
      <c r="C24" s="5" t="n">
        <v>300</v>
      </c>
    </row>
    <row r="25" spans="1:3">
      <c r="A25" s="4" t="s">
        <v>75</v>
      </c>
      <c r="B25" s="5" t="n">
        <v>0</v>
      </c>
      <c r="C25" s="5" t="n">
        <v>300</v>
      </c>
    </row>
    <row r="26" spans="1:3">
      <c r="A26" s="4" t="s">
        <v>76</v>
      </c>
      <c r="B26" s="7" t="n">
        <v>0</v>
      </c>
      <c r="C26" s="7" t="n">
        <v>0</v>
      </c>
    </row>
    <row r="27" spans="1:3">
      <c r="A27" s="4" t="s">
        <v>77</v>
      </c>
      <c r="B27" s="4" t="s">
        <v>78</v>
      </c>
      <c r="C27" s="4" t="s">
        <v>78</v>
      </c>
    </row>
    <row r="28" spans="1:3">
      <c r="A28" s="4" t="s">
        <v>64</v>
      </c>
    </row>
    <row r="29" spans="1:3">
      <c r="A29" s="4" t="s">
        <v>73</v>
      </c>
      <c r="B29" s="5" t="n">
        <v>1000</v>
      </c>
      <c r="C29" s="5" t="n">
        <v>1000</v>
      </c>
    </row>
    <row r="30" spans="1:3">
      <c r="A30" s="4" t="s">
        <v>74</v>
      </c>
      <c r="B30" s="5" t="n">
        <v>0</v>
      </c>
      <c r="C30" s="5" t="n">
        <v>1000</v>
      </c>
    </row>
    <row r="31" spans="1:3">
      <c r="A31" s="4" t="s">
        <v>75</v>
      </c>
      <c r="B31" s="5" t="n">
        <v>0</v>
      </c>
      <c r="C31" s="5" t="n">
        <v>1000</v>
      </c>
    </row>
    <row r="32" spans="1:3">
      <c r="A32" s="4" t="s">
        <v>76</v>
      </c>
      <c r="B32" s="7" t="n">
        <v>0</v>
      </c>
      <c r="C32" s="7" t="n">
        <v>0</v>
      </c>
    </row>
    <row r="33" spans="1:3">
      <c r="A33" s="4" t="s">
        <v>77</v>
      </c>
      <c r="B33" s="4" t="s">
        <v>78</v>
      </c>
      <c r="C33" s="4" t="s">
        <v>78</v>
      </c>
    </row>
    <row r="34" spans="1:3">
      <c r="A34" s="4" t="s">
        <v>65</v>
      </c>
    </row>
    <row r="35" spans="1:3">
      <c r="A35" s="4" t="s">
        <v>73</v>
      </c>
      <c r="B35" s="5" t="n">
        <v>1000</v>
      </c>
      <c r="C35" s="5" t="n">
        <v>1000</v>
      </c>
    </row>
    <row r="36" spans="1:3">
      <c r="A36" s="4" t="s">
        <v>74</v>
      </c>
      <c r="B36" s="5" t="n">
        <v>0</v>
      </c>
      <c r="C36" s="5" t="n">
        <v>1000</v>
      </c>
    </row>
    <row r="37" spans="1:3">
      <c r="A37" s="4" t="s">
        <v>75</v>
      </c>
      <c r="B37" s="5" t="n">
        <v>0</v>
      </c>
      <c r="C37" s="5" t="n">
        <v>1000</v>
      </c>
    </row>
    <row r="38" spans="1:3">
      <c r="A38" s="4" t="s">
        <v>76</v>
      </c>
      <c r="B38" s="7" t="n">
        <v>0</v>
      </c>
      <c r="C38" s="7" t="n">
        <v>0</v>
      </c>
    </row>
    <row r="39" spans="1:3">
      <c r="A39" s="4" t="s">
        <v>77</v>
      </c>
      <c r="B39" s="4" t="s">
        <v>78</v>
      </c>
      <c r="C39"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9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7" t="n">
        <v>105594134</v>
      </c>
      <c r="C4" s="7" t="n">
        <v>98261441</v>
      </c>
      <c r="D4" s="7" t="n">
        <v>91936578</v>
      </c>
    </row>
    <row r="5" spans="1:4">
      <c r="A5" s="4" t="s">
        <v>83</v>
      </c>
      <c r="B5" s="5" t="n">
        <v>274220</v>
      </c>
      <c r="C5" s="5" t="n">
        <v>251756</v>
      </c>
      <c r="D5" s="5" t="n">
        <v>221622</v>
      </c>
    </row>
    <row r="6" spans="1:4">
      <c r="A6" s="4" t="s">
        <v>84</v>
      </c>
      <c r="B6" s="5" t="n">
        <v>75849</v>
      </c>
      <c r="C6" s="5" t="n">
        <v>-58926</v>
      </c>
      <c r="D6" s="5" t="n">
        <v>29691</v>
      </c>
    </row>
    <row r="7" spans="1:4">
      <c r="A7" s="4" t="s">
        <v>85</v>
      </c>
      <c r="B7" s="5" t="n">
        <v>51920</v>
      </c>
      <c r="C7" s="5" t="n">
        <v>62304</v>
      </c>
      <c r="D7" s="5" t="n">
        <v>62304</v>
      </c>
    </row>
    <row r="8" spans="1:4">
      <c r="A8" s="4" t="s">
        <v>86</v>
      </c>
      <c r="B8" s="5" t="n">
        <v>105996123</v>
      </c>
      <c r="C8" s="5" t="n">
        <v>98516575</v>
      </c>
      <c r="D8" s="5" t="n">
        <v>92250195</v>
      </c>
    </row>
    <row r="9" spans="1:4">
      <c r="A9" s="3" t="s">
        <v>87</v>
      </c>
    </row>
    <row r="10" spans="1:4">
      <c r="A10" s="4" t="s">
        <v>88</v>
      </c>
      <c r="B10" s="5" t="n">
        <v>80500160</v>
      </c>
      <c r="C10" s="5" t="n">
        <v>76683963</v>
      </c>
      <c r="D10" s="5" t="n">
        <v>71695797</v>
      </c>
    </row>
    <row r="11" spans="1:4">
      <c r="A11" s="3" t="s">
        <v>89</v>
      </c>
    </row>
    <row r="12" spans="1:4">
      <c r="A12" s="4" t="s">
        <v>90</v>
      </c>
      <c r="B12" s="5" t="n">
        <v>9022484</v>
      </c>
      <c r="C12" s="5" t="n">
        <v>7766987</v>
      </c>
      <c r="D12" s="5" t="n">
        <v>7249590</v>
      </c>
    </row>
    <row r="13" spans="1:4">
      <c r="A13" s="4" t="s">
        <v>91</v>
      </c>
      <c r="B13" s="5" t="n">
        <v>5538688</v>
      </c>
      <c r="C13" s="5" t="n">
        <v>5420357</v>
      </c>
      <c r="D13" s="5" t="n">
        <v>5123790</v>
      </c>
    </row>
    <row r="14" spans="1:4">
      <c r="A14" s="4" t="s">
        <v>92</v>
      </c>
      <c r="B14" s="5" t="n">
        <v>7582136</v>
      </c>
      <c r="C14" s="5" t="n">
        <v>6888760</v>
      </c>
      <c r="D14" s="5" t="n">
        <v>5952103</v>
      </c>
    </row>
    <row r="15" spans="1:4">
      <c r="A15" s="4" t="s">
        <v>93</v>
      </c>
      <c r="B15" s="5" t="n">
        <v>22143308</v>
      </c>
      <c r="C15" s="5" t="n">
        <v>20076104</v>
      </c>
      <c r="D15" s="5" t="n">
        <v>18325483</v>
      </c>
    </row>
    <row r="16" spans="1:4">
      <c r="A16" s="4" t="s">
        <v>94</v>
      </c>
      <c r="B16" s="5" t="n">
        <v>102643468</v>
      </c>
      <c r="C16" s="5" t="n">
        <v>96760067</v>
      </c>
      <c r="D16" s="5" t="n">
        <v>90021280</v>
      </c>
    </row>
    <row r="17" spans="1:4">
      <c r="A17" s="4" t="s">
        <v>95</v>
      </c>
      <c r="B17" s="5" t="n">
        <v>3352655</v>
      </c>
      <c r="C17" s="5" t="n">
        <v>1756508</v>
      </c>
      <c r="D17" s="5" t="n">
        <v>2228915</v>
      </c>
    </row>
    <row r="18" spans="1:4">
      <c r="A18" s="3" t="s">
        <v>96</v>
      </c>
    </row>
    <row r="19" spans="1:4">
      <c r="A19" s="4" t="s">
        <v>97</v>
      </c>
      <c r="B19" s="5" t="n">
        <v>1552952</v>
      </c>
      <c r="C19" s="5" t="n">
        <v>1101048</v>
      </c>
      <c r="D19" s="5" t="n">
        <v>1039777</v>
      </c>
    </row>
    <row r="20" spans="1:4">
      <c r="A20" s="4" t="s">
        <v>98</v>
      </c>
      <c r="B20" s="5" t="n">
        <v>-189468</v>
      </c>
      <c r="C20" s="5" t="n">
        <v>-302625</v>
      </c>
      <c r="D20" s="5" t="n">
        <v>-152035</v>
      </c>
    </row>
    <row r="21" spans="1:4">
      <c r="A21" s="4" t="s">
        <v>99</v>
      </c>
      <c r="B21" s="5" t="n">
        <v>1363484</v>
      </c>
      <c r="C21" s="5" t="n">
        <v>798423</v>
      </c>
      <c r="D21" s="5" t="n">
        <v>887742</v>
      </c>
    </row>
    <row r="22" spans="1:4">
      <c r="A22" s="4" t="s">
        <v>100</v>
      </c>
      <c r="B22" s="5" t="n">
        <v>1989171</v>
      </c>
      <c r="C22" s="5" t="n">
        <v>958085</v>
      </c>
      <c r="D22" s="5" t="n">
        <v>1341173</v>
      </c>
    </row>
    <row r="23" spans="1:4">
      <c r="A23" s="3" t="s">
        <v>101</v>
      </c>
    </row>
    <row r="24" spans="1:4">
      <c r="A24" s="4" t="s">
        <v>102</v>
      </c>
      <c r="B24" s="5" t="n">
        <v>7471</v>
      </c>
      <c r="C24" s="5" t="n">
        <v>-8687</v>
      </c>
      <c r="D24" s="5" t="n">
        <v>33504</v>
      </c>
    </row>
    <row r="25" spans="1:4">
      <c r="A25" s="4" t="s">
        <v>103</v>
      </c>
      <c r="B25" s="5" t="n">
        <v>33373</v>
      </c>
      <c r="C25" s="5" t="n">
        <v>-164497</v>
      </c>
      <c r="D25" s="5" t="n">
        <v>65943</v>
      </c>
    </row>
    <row r="26" spans="1:4">
      <c r="A26" s="4" t="s">
        <v>104</v>
      </c>
      <c r="B26" s="5" t="n">
        <v>-19433</v>
      </c>
      <c r="C26" s="5" t="n">
        <v>38891</v>
      </c>
      <c r="D26" s="5" t="n">
        <v>-19596</v>
      </c>
    </row>
    <row r="27" spans="1:4">
      <c r="A27" s="4" t="s">
        <v>105</v>
      </c>
      <c r="B27" s="5" t="n">
        <v>21411</v>
      </c>
      <c r="C27" s="5" t="n">
        <v>-134293</v>
      </c>
      <c r="D27" s="5" t="n">
        <v>79851</v>
      </c>
    </row>
    <row r="28" spans="1:4">
      <c r="A28" s="4" t="s">
        <v>106</v>
      </c>
      <c r="B28" s="7" t="n">
        <v>2010582</v>
      </c>
      <c r="C28" s="7" t="n">
        <v>823792</v>
      </c>
      <c r="D28" s="7" t="n">
        <v>1421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9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96</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96</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6</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96</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6</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96</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96</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296</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5</v>
      </c>
      <c r="D2" s="2" t="s">
        <v>80</v>
      </c>
    </row>
    <row r="3" spans="1:4">
      <c r="A3" s="4" t="s">
        <v>108</v>
      </c>
      <c r="B3" s="7" t="n">
        <v>3848</v>
      </c>
      <c r="C3" s="7" t="n">
        <v>-4475</v>
      </c>
      <c r="D3" s="7" t="n">
        <v>17260</v>
      </c>
    </row>
    <row r="4" spans="1:4">
      <c r="A4" s="4" t="s">
        <v>109</v>
      </c>
      <c r="B4" s="5" t="n">
        <v>17193</v>
      </c>
      <c r="C4" s="5" t="n">
        <v>-84741</v>
      </c>
      <c r="D4" s="5" t="n">
        <v>33974</v>
      </c>
    </row>
    <row r="5" spans="1:4">
      <c r="A5" s="4" t="s">
        <v>110</v>
      </c>
      <c r="B5" s="7" t="n">
        <v>-10011</v>
      </c>
      <c r="C5" s="7" t="n">
        <v>20035</v>
      </c>
      <c r="D5" s="7" t="n">
        <v>-100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96</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31"/>
  </cols>
  <sheetData>
    <row r="1" spans="1:8">
      <c r="A1" s="1" t="s">
        <v>366</v>
      </c>
      <c r="B1" s="2" t="s">
        <v>367</v>
      </c>
      <c r="C1" s="2" t="s">
        <v>368</v>
      </c>
      <c r="D1" s="2" t="s">
        <v>369</v>
      </c>
      <c r="E1" s="2" t="s">
        <v>370</v>
      </c>
      <c r="F1" s="2" t="s">
        <v>371</v>
      </c>
      <c r="G1" s="2" t="s">
        <v>372</v>
      </c>
      <c r="H1" s="2" t="s">
        <v>373</v>
      </c>
    </row>
    <row r="2" spans="1:8">
      <c r="A2" s="4" t="s">
        <v>374</v>
      </c>
      <c r="C2" s="5" t="n">
        <v>3</v>
      </c>
    </row>
    <row r="3" spans="1:8">
      <c r="A3" s="4" t="s">
        <v>375</v>
      </c>
      <c r="C3" s="5" t="n">
        <v>342000</v>
      </c>
    </row>
    <row r="4" spans="1:8">
      <c r="A4" s="4" t="s">
        <v>376</v>
      </c>
      <c r="C4" s="5" t="n">
        <v>40100</v>
      </c>
    </row>
    <row r="5" spans="1:8">
      <c r="A5" s="4" t="s">
        <v>377</v>
      </c>
      <c r="C5" s="5" t="n">
        <v>2900</v>
      </c>
    </row>
    <row r="6" spans="1:8">
      <c r="A6" s="4" t="s">
        <v>378</v>
      </c>
      <c r="C6" s="5" t="n">
        <v>3100</v>
      </c>
    </row>
    <row r="7" spans="1:8">
      <c r="A7" s="4" t="s">
        <v>379</v>
      </c>
      <c r="C7" s="5" t="n">
        <v>2200</v>
      </c>
    </row>
    <row r="8" spans="1:8">
      <c r="A8" s="4" t="s">
        <v>380</v>
      </c>
      <c r="C8" s="5" t="n">
        <v>45300</v>
      </c>
    </row>
    <row r="9" spans="1:8">
      <c r="A9" s="4" t="s">
        <v>381</v>
      </c>
      <c r="C9" s="7" t="n">
        <v>1850000</v>
      </c>
      <c r="D9" s="7" t="n">
        <v>326000</v>
      </c>
    </row>
    <row r="10" spans="1:8">
      <c r="A10" s="4" t="s">
        <v>382</v>
      </c>
      <c r="C10" s="5" t="n">
        <v>5877000</v>
      </c>
      <c r="D10" s="5" t="n">
        <v>4358000</v>
      </c>
      <c r="E10" s="7" t="n">
        <v>3989000</v>
      </c>
    </row>
    <row r="11" spans="1:8">
      <c r="A11" s="4" t="s">
        <v>383</v>
      </c>
      <c r="C11" s="7" t="n">
        <v>4780000</v>
      </c>
      <c r="D11" s="5" t="n">
        <v>4396000</v>
      </c>
      <c r="E11" s="5" t="n">
        <v>4129000</v>
      </c>
    </row>
    <row r="12" spans="1:8">
      <c r="A12" s="4" t="s">
        <v>384</v>
      </c>
      <c r="C12" s="4" t="s">
        <v>385</v>
      </c>
    </row>
    <row r="13" spans="1:8">
      <c r="A13" s="4" t="s">
        <v>386</v>
      </c>
      <c r="C13" s="7" t="n">
        <v>46955000</v>
      </c>
      <c r="D13" s="5" t="n">
        <v>32631000</v>
      </c>
    </row>
    <row r="14" spans="1:8">
      <c r="A14" s="4" t="s">
        <v>387</v>
      </c>
      <c r="C14" s="5" t="n">
        <v>45687000</v>
      </c>
      <c r="D14" s="5" t="n">
        <v>30955000</v>
      </c>
    </row>
    <row r="15" spans="1:8">
      <c r="A15" s="4" t="s">
        <v>388</v>
      </c>
      <c r="C15" s="5" t="n">
        <v>1268000</v>
      </c>
      <c r="D15" s="5" t="n">
        <v>1676000</v>
      </c>
    </row>
    <row r="16" spans="1:8">
      <c r="A16" s="4" t="s">
        <v>389</v>
      </c>
      <c r="C16" s="7" t="n">
        <v>80500000</v>
      </c>
      <c r="D16" s="5" t="n">
        <v>76684000</v>
      </c>
      <c r="E16" s="7" t="n">
        <v>71696000</v>
      </c>
    </row>
    <row r="17" spans="1:8">
      <c r="A17" s="4" t="s">
        <v>390</v>
      </c>
      <c r="C17" s="5" t="n">
        <v>4</v>
      </c>
    </row>
    <row r="18" spans="1:8">
      <c r="A18" s="4" t="s">
        <v>391</v>
      </c>
      <c r="C18" s="5" t="n">
        <v>2</v>
      </c>
    </row>
    <row r="19" spans="1:8">
      <c r="A19" s="4" t="s">
        <v>392</v>
      </c>
      <c r="C19" s="7" t="n">
        <v>0</v>
      </c>
      <c r="D19" s="7" t="n">
        <v>0</v>
      </c>
    </row>
    <row r="20" spans="1:8">
      <c r="A20" s="4" t="s">
        <v>393</v>
      </c>
    </row>
    <row r="21" spans="1:8">
      <c r="A21" s="4" t="s">
        <v>394</v>
      </c>
      <c r="C21" s="4" t="s">
        <v>395</v>
      </c>
      <c r="D21" s="4" t="s">
        <v>395</v>
      </c>
      <c r="E21" s="4" t="s">
        <v>396</v>
      </c>
    </row>
    <row r="22" spans="1:8">
      <c r="A22" s="4" t="s">
        <v>397</v>
      </c>
    </row>
    <row r="23" spans="1:8">
      <c r="A23" s="4" t="s">
        <v>394</v>
      </c>
      <c r="C23" s="4" t="s">
        <v>398</v>
      </c>
      <c r="D23" s="4" t="s">
        <v>398</v>
      </c>
      <c r="E23" s="4" t="s">
        <v>395</v>
      </c>
    </row>
    <row r="24" spans="1:8">
      <c r="A24" s="4" t="s">
        <v>399</v>
      </c>
    </row>
    <row r="25" spans="1:8">
      <c r="A25" s="4" t="s">
        <v>394</v>
      </c>
      <c r="C25" s="4" t="s">
        <v>400</v>
      </c>
      <c r="D25" s="4" t="s">
        <v>401</v>
      </c>
    </row>
    <row r="26" spans="1:8">
      <c r="A26" s="4" t="s">
        <v>402</v>
      </c>
    </row>
    <row r="27" spans="1:8">
      <c r="A27" s="4" t="s">
        <v>403</v>
      </c>
      <c r="F27" s="5" t="n">
        <v>1000</v>
      </c>
      <c r="G27" s="5" t="n">
        <v>1000</v>
      </c>
      <c r="H27" s="5" t="n">
        <v>300</v>
      </c>
    </row>
    <row r="28" spans="1:8">
      <c r="A28" s="4" t="s">
        <v>404</v>
      </c>
      <c r="F28" s="7" t="n">
        <v>1000</v>
      </c>
      <c r="G28" s="7" t="n">
        <v>1000</v>
      </c>
      <c r="H28" s="7" t="n">
        <v>1000</v>
      </c>
    </row>
    <row r="29" spans="1:8">
      <c r="A29" s="4" t="s">
        <v>405</v>
      </c>
      <c r="F29" s="7" t="n">
        <v>1000000</v>
      </c>
      <c r="G29" s="7" t="n">
        <v>1000000</v>
      </c>
      <c r="H29" s="7" t="n">
        <v>300000</v>
      </c>
    </row>
    <row r="30" spans="1:8">
      <c r="A30" s="4" t="s">
        <v>406</v>
      </c>
      <c r="F30" s="4" t="s">
        <v>78</v>
      </c>
      <c r="G30" s="4" t="s">
        <v>78</v>
      </c>
      <c r="H30" s="4" t="s">
        <v>78</v>
      </c>
    </row>
    <row r="31" spans="1:8">
      <c r="A31" s="4" t="s">
        <v>407</v>
      </c>
    </row>
    <row r="32" spans="1:8">
      <c r="A32" s="4" t="s">
        <v>408</v>
      </c>
      <c r="B32" s="4" t="s">
        <v>409</v>
      </c>
    </row>
    <row r="33" spans="1:8">
      <c r="A33" s="4" t="s">
        <v>410</v>
      </c>
      <c r="B33" s="7" t="n">
        <v>2924000</v>
      </c>
    </row>
    <row r="34" spans="1:8">
      <c r="A34" s="4" t="s">
        <v>411</v>
      </c>
    </row>
    <row r="35" spans="1:8">
      <c r="A35" s="4" t="s">
        <v>412</v>
      </c>
      <c r="B35" s="4" t="s">
        <v>78</v>
      </c>
    </row>
    <row r="36" spans="1:8">
      <c r="A36" s="4" t="s">
        <v>30</v>
      </c>
    </row>
    <row r="37" spans="1:8">
      <c r="A37" s="4" t="s">
        <v>413</v>
      </c>
      <c r="C37" s="4" t="s">
        <v>414</v>
      </c>
    </row>
    <row r="38" spans="1:8">
      <c r="A38" s="4" t="s">
        <v>415</v>
      </c>
    </row>
    <row r="39" spans="1:8">
      <c r="A39" s="4" t="s">
        <v>416</v>
      </c>
      <c r="C39" s="4" t="s">
        <v>417</v>
      </c>
    </row>
    <row r="40" spans="1:8">
      <c r="A40" s="4" t="s">
        <v>418</v>
      </c>
    </row>
    <row r="41" spans="1:8">
      <c r="A41" s="4" t="s">
        <v>416</v>
      </c>
      <c r="C41" s="4" t="s">
        <v>419</v>
      </c>
    </row>
    <row r="42" spans="1:8">
      <c r="A42" s="4" t="s">
        <v>420</v>
      </c>
    </row>
    <row r="43" spans="1:8">
      <c r="A43" s="4" t="s">
        <v>416</v>
      </c>
      <c r="C43" s="4" t="s">
        <v>421</v>
      </c>
    </row>
    <row r="44" spans="1:8">
      <c r="A44" s="4" t="s">
        <v>422</v>
      </c>
    </row>
    <row r="45" spans="1:8">
      <c r="A45" s="4" t="s">
        <v>416</v>
      </c>
      <c r="C45" s="4" t="s">
        <v>421</v>
      </c>
    </row>
    <row r="46" spans="1:8">
      <c r="A46" s="4" t="s">
        <v>423</v>
      </c>
    </row>
    <row r="47" spans="1:8">
      <c r="A47" s="4" t="s">
        <v>424</v>
      </c>
      <c r="C47" s="5" t="n">
        <v>2900</v>
      </c>
    </row>
    <row r="48" spans="1:8">
      <c r="A48" s="4" t="s">
        <v>425</v>
      </c>
    </row>
    <row r="49" spans="1:8">
      <c r="A49" s="4" t="s">
        <v>424</v>
      </c>
      <c r="C49" s="5" t="n">
        <v>1100</v>
      </c>
    </row>
    <row r="50" spans="1:8">
      <c r="A50" s="4" t="s">
        <v>426</v>
      </c>
    </row>
    <row r="51" spans="1:8">
      <c r="A51" s="4" t="s">
        <v>424</v>
      </c>
      <c r="C51" s="5" t="n">
        <v>1400</v>
      </c>
    </row>
    <row r="52" spans="1:8">
      <c r="A52" s="4" t="s">
        <v>427</v>
      </c>
    </row>
    <row r="53" spans="1:8">
      <c r="A53" s="4" t="s">
        <v>424</v>
      </c>
      <c r="C53" s="5" t="n">
        <v>1700</v>
      </c>
    </row>
    <row r="54" spans="1:8">
      <c r="A54" s="4" t="s">
        <v>428</v>
      </c>
    </row>
    <row r="55" spans="1:8">
      <c r="A55" s="4" t="s">
        <v>424</v>
      </c>
      <c r="C55" s="5" t="n">
        <v>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9</v>
      </c>
      <c r="B1" s="2" t="s">
        <v>1</v>
      </c>
    </row>
    <row r="2" spans="1:4">
      <c r="B2" s="2" t="s">
        <v>368</v>
      </c>
      <c r="C2" s="2" t="s">
        <v>369</v>
      </c>
      <c r="D2" s="2" t="s">
        <v>370</v>
      </c>
    </row>
    <row r="3" spans="1:4">
      <c r="A3" s="4" t="s">
        <v>430</v>
      </c>
      <c r="B3" s="7" t="n">
        <v>8825000</v>
      </c>
      <c r="C3" s="7" t="n">
        <v>8745000</v>
      </c>
    </row>
    <row r="4" spans="1:4">
      <c r="A4" s="4" t="s">
        <v>431</v>
      </c>
      <c r="C4" s="5" t="n">
        <v>6</v>
      </c>
    </row>
    <row r="5" spans="1:4">
      <c r="A5" s="4" t="s">
        <v>432</v>
      </c>
      <c r="B5" s="4" t="s">
        <v>56</v>
      </c>
      <c r="C5" s="7" t="n">
        <v>111052</v>
      </c>
      <c r="D5" s="7" t="n">
        <v>0</v>
      </c>
    </row>
    <row r="6" spans="1:4">
      <c r="A6" s="4" t="s">
        <v>433</v>
      </c>
      <c r="B6" s="5" t="n">
        <v>0</v>
      </c>
      <c r="C6" s="5" t="n">
        <v>0</v>
      </c>
    </row>
    <row r="7" spans="1:4">
      <c r="A7" s="4" t="s">
        <v>434</v>
      </c>
    </row>
    <row r="8" spans="1:4">
      <c r="A8" s="4" t="s">
        <v>430</v>
      </c>
      <c r="B8" s="5" t="n">
        <v>1090000</v>
      </c>
      <c r="C8" s="5" t="n">
        <v>1090000</v>
      </c>
    </row>
    <row r="9" spans="1:4">
      <c r="A9" s="4" t="s">
        <v>435</v>
      </c>
    </row>
    <row r="10" spans="1:4">
      <c r="A10" s="4" t="s">
        <v>436</v>
      </c>
      <c r="B10" s="5" t="n">
        <v>223000</v>
      </c>
      <c r="C10" s="5" t="n">
        <v>249000</v>
      </c>
    </row>
    <row r="11" spans="1:4">
      <c r="A11" s="4" t="s">
        <v>437</v>
      </c>
    </row>
    <row r="12" spans="1:4">
      <c r="A12" s="4" t="s">
        <v>430</v>
      </c>
      <c r="B12" s="5" t="n">
        <v>8025000</v>
      </c>
      <c r="C12" s="7" t="n">
        <v>7855000</v>
      </c>
    </row>
    <row r="13" spans="1:4">
      <c r="A13" s="4" t="s">
        <v>438</v>
      </c>
      <c r="B13" s="7" t="n">
        <v>8020000</v>
      </c>
    </row>
    <row r="14" spans="1:4">
      <c r="A14" s="4" t="s">
        <v>439</v>
      </c>
      <c r="B14" s="4" t="s">
        <v>440</v>
      </c>
    </row>
    <row r="15" spans="1:4">
      <c r="A15" s="4" t="s">
        <v>441</v>
      </c>
      <c r="B15" s="4" t="s">
        <v>442</v>
      </c>
    </row>
    <row r="16" spans="1:4">
      <c r="A16" s="4" t="s">
        <v>443</v>
      </c>
    </row>
    <row r="17" spans="1:4">
      <c r="A17" s="4" t="s">
        <v>438</v>
      </c>
      <c r="B17" s="7" t="n">
        <v>7363000</v>
      </c>
    </row>
    <row r="18" spans="1:4">
      <c r="A18" s="4" t="s">
        <v>444</v>
      </c>
    </row>
    <row r="19" spans="1:4">
      <c r="A19" s="4" t="s">
        <v>438</v>
      </c>
      <c r="B19" s="7" t="n">
        <v>65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5</v>
      </c>
    </row>
    <row r="2" spans="1:3">
      <c r="A2" s="4" t="s">
        <v>430</v>
      </c>
      <c r="B2" s="7" t="n">
        <v>8825000</v>
      </c>
      <c r="C2" s="7" t="n">
        <v>8745000</v>
      </c>
    </row>
    <row r="3" spans="1:3">
      <c r="A3" s="4" t="s">
        <v>446</v>
      </c>
    </row>
    <row r="4" spans="1:3">
      <c r="A4" s="4" t="s">
        <v>447</v>
      </c>
      <c r="B4" s="5" t="n">
        <v>290000</v>
      </c>
      <c r="C4" s="5" t="n">
        <v>200000</v>
      </c>
    </row>
    <row r="5" spans="1:3">
      <c r="A5" s="4" t="s">
        <v>448</v>
      </c>
      <c r="B5" s="7" t="n">
        <v>290412</v>
      </c>
      <c r="C5" s="7" t="n">
        <v>200324</v>
      </c>
    </row>
    <row r="6" spans="1:3">
      <c r="A6" s="4" t="s">
        <v>449</v>
      </c>
      <c r="B6" s="4" t="s">
        <v>450</v>
      </c>
      <c r="C6" s="4" t="s">
        <v>451</v>
      </c>
    </row>
    <row r="7" spans="1:3">
      <c r="A7" s="4" t="s">
        <v>452</v>
      </c>
      <c r="B7" s="7" t="n">
        <v>5722990</v>
      </c>
      <c r="C7" s="7" t="n">
        <v>6089269</v>
      </c>
    </row>
    <row r="8" spans="1:3">
      <c r="A8" s="4" t="s">
        <v>453</v>
      </c>
      <c r="B8" s="7" t="n">
        <v>5741735</v>
      </c>
      <c r="C8" s="7" t="n">
        <v>6047291</v>
      </c>
    </row>
    <row r="9" spans="1:3">
      <c r="A9" s="4" t="s">
        <v>454</v>
      </c>
      <c r="B9" s="4" t="s">
        <v>455</v>
      </c>
      <c r="C9" s="4" t="s">
        <v>456</v>
      </c>
    </row>
    <row r="10" spans="1:3">
      <c r="A10" s="4" t="s">
        <v>457</v>
      </c>
      <c r="B10" s="7" t="n">
        <v>3052388</v>
      </c>
      <c r="C10" s="7" t="n">
        <v>2528939</v>
      </c>
    </row>
    <row r="11" spans="1:3">
      <c r="A11" s="4" t="s">
        <v>458</v>
      </c>
      <c r="B11" s="7" t="n">
        <v>3035185</v>
      </c>
      <c r="C11" s="7" t="n">
        <v>2535648</v>
      </c>
    </row>
    <row r="12" spans="1:3">
      <c r="A12" s="4" t="s">
        <v>459</v>
      </c>
      <c r="B12" s="4" t="s">
        <v>460</v>
      </c>
      <c r="C12" s="4" t="s">
        <v>461</v>
      </c>
    </row>
    <row r="13" spans="1:3">
      <c r="A13" s="4" t="s">
        <v>462</v>
      </c>
      <c r="B13" s="7" t="n">
        <v>50000</v>
      </c>
      <c r="C13" s="7" t="n">
        <v>126547</v>
      </c>
    </row>
    <row r="14" spans="1:3">
      <c r="A14" s="4" t="s">
        <v>463</v>
      </c>
      <c r="B14" s="7" t="n">
        <v>47500</v>
      </c>
      <c r="C14" s="7" t="n">
        <v>125860</v>
      </c>
    </row>
    <row r="15" spans="1:3">
      <c r="A15" s="4" t="s">
        <v>464</v>
      </c>
      <c r="B15" s="4" t="s">
        <v>465</v>
      </c>
      <c r="C15" s="4" t="s">
        <v>466</v>
      </c>
    </row>
    <row r="16" spans="1:3">
      <c r="A16" s="4" t="s">
        <v>430</v>
      </c>
      <c r="B16" s="7" t="n">
        <v>9115378</v>
      </c>
      <c r="C16" s="7" t="n">
        <v>8944755</v>
      </c>
    </row>
    <row r="17" spans="1:3">
      <c r="A17" s="4" t="s">
        <v>436</v>
      </c>
      <c r="B17" s="7" t="n">
        <v>9114832</v>
      </c>
      <c r="C17" s="7" t="n">
        <v>8909123</v>
      </c>
    </row>
    <row r="18" spans="1:3">
      <c r="A18" s="4" t="s">
        <v>467</v>
      </c>
      <c r="B18" s="4" t="s">
        <v>409</v>
      </c>
      <c r="C18" s="4" t="s">
        <v>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5</v>
      </c>
    </row>
    <row r="2" spans="1:3">
      <c r="A2" s="4" t="s">
        <v>469</v>
      </c>
      <c r="B2" s="7" t="n">
        <v>9337955</v>
      </c>
      <c r="C2" s="7" t="n">
        <v>9193888</v>
      </c>
    </row>
    <row r="3" spans="1:3">
      <c r="A3" s="4" t="s">
        <v>470</v>
      </c>
      <c r="B3" s="5" t="n">
        <v>81463</v>
      </c>
      <c r="C3" s="5" t="n">
        <v>83663</v>
      </c>
    </row>
    <row r="4" spans="1:3">
      <c r="A4" s="4" t="s">
        <v>471</v>
      </c>
      <c r="B4" s="5" t="n">
        <v>-82009</v>
      </c>
      <c r="C4" s="5" t="n">
        <v>-119295</v>
      </c>
    </row>
    <row r="5" spans="1:3">
      <c r="A5" s="4" t="s">
        <v>472</v>
      </c>
      <c r="B5" s="5" t="n">
        <v>9337409</v>
      </c>
      <c r="C5" s="5" t="n">
        <v>9158256</v>
      </c>
    </row>
    <row r="6" spans="1:3">
      <c r="A6" s="4" t="s">
        <v>435</v>
      </c>
    </row>
    <row r="7" spans="1:3">
      <c r="A7" s="4" t="s">
        <v>469</v>
      </c>
      <c r="B7" s="5" t="n">
        <v>222577</v>
      </c>
      <c r="C7" s="5" t="n">
        <v>249133</v>
      </c>
    </row>
    <row r="8" spans="1:3">
      <c r="A8" s="4" t="s">
        <v>470</v>
      </c>
      <c r="B8" s="5" t="n">
        <v>0</v>
      </c>
      <c r="C8" s="5" t="n">
        <v>0</v>
      </c>
    </row>
    <row r="9" spans="1:3">
      <c r="A9" s="4" t="s">
        <v>471</v>
      </c>
      <c r="B9" s="5" t="n">
        <v>0</v>
      </c>
      <c r="C9" s="5" t="n">
        <v>0</v>
      </c>
    </row>
    <row r="10" spans="1:3">
      <c r="A10" s="4" t="s">
        <v>472</v>
      </c>
      <c r="B10" s="5" t="n">
        <v>222577</v>
      </c>
      <c r="C10" s="5" t="n">
        <v>249133</v>
      </c>
    </row>
    <row r="11" spans="1:3">
      <c r="A11" s="4" t="s">
        <v>473</v>
      </c>
    </row>
    <row r="12" spans="1:3">
      <c r="A12" s="4" t="s">
        <v>469</v>
      </c>
      <c r="B12" s="5" t="n">
        <v>290000</v>
      </c>
      <c r="C12" s="5" t="n">
        <v>200000</v>
      </c>
    </row>
    <row r="13" spans="1:3">
      <c r="A13" s="4" t="s">
        <v>470</v>
      </c>
      <c r="B13" s="5" t="n">
        <v>412</v>
      </c>
      <c r="C13" s="5" t="n">
        <v>324</v>
      </c>
    </row>
    <row r="14" spans="1:3">
      <c r="A14" s="4" t="s">
        <v>471</v>
      </c>
      <c r="B14" s="5" t="n">
        <v>0</v>
      </c>
      <c r="C14" s="5" t="n">
        <v>0</v>
      </c>
    </row>
    <row r="15" spans="1:3">
      <c r="A15" s="4" t="s">
        <v>472</v>
      </c>
      <c r="B15" s="5" t="n">
        <v>290412</v>
      </c>
      <c r="C15" s="5" t="n">
        <v>200324</v>
      </c>
    </row>
    <row r="16" spans="1:3">
      <c r="A16" s="4" t="s">
        <v>474</v>
      </c>
    </row>
    <row r="17" spans="1:3">
      <c r="A17" s="4" t="s">
        <v>469</v>
      </c>
      <c r="B17" s="5" t="n">
        <v>800000</v>
      </c>
      <c r="C17" s="5" t="n">
        <v>890000</v>
      </c>
    </row>
    <row r="18" spans="1:3">
      <c r="A18" s="4" t="s">
        <v>470</v>
      </c>
      <c r="B18" s="5" t="n">
        <v>4728</v>
      </c>
      <c r="C18" s="5" t="n">
        <v>302</v>
      </c>
    </row>
    <row r="19" spans="1:3">
      <c r="A19" s="4" t="s">
        <v>471</v>
      </c>
      <c r="B19" s="5" t="n">
        <v>-66</v>
      </c>
      <c r="C19" s="5" t="n">
        <v>-3552</v>
      </c>
    </row>
    <row r="20" spans="1:3">
      <c r="A20" s="4" t="s">
        <v>472</v>
      </c>
      <c r="B20" s="5" t="n">
        <v>804662</v>
      </c>
      <c r="C20" s="5" t="n">
        <v>886750</v>
      </c>
    </row>
    <row r="21" spans="1:3">
      <c r="A21" s="4" t="s">
        <v>475</v>
      </c>
    </row>
    <row r="22" spans="1:3">
      <c r="A22" s="4" t="s">
        <v>469</v>
      </c>
      <c r="B22" s="5" t="n">
        <v>8025378</v>
      </c>
      <c r="C22" s="5" t="n">
        <v>7854755</v>
      </c>
    </row>
    <row r="23" spans="1:3">
      <c r="A23" s="4" t="s">
        <v>470</v>
      </c>
      <c r="B23" s="5" t="n">
        <v>76323</v>
      </c>
      <c r="C23" s="5" t="n">
        <v>83037</v>
      </c>
    </row>
    <row r="24" spans="1:3">
      <c r="A24" s="4" t="s">
        <v>471</v>
      </c>
      <c r="B24" s="5" t="n">
        <v>-81943</v>
      </c>
      <c r="C24" s="5" t="n">
        <v>-115743</v>
      </c>
    </row>
    <row r="25" spans="1:3">
      <c r="A25" s="4" t="s">
        <v>472</v>
      </c>
      <c r="B25" s="7" t="n">
        <v>8019758</v>
      </c>
      <c r="C25" s="7" t="n">
        <v>7822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5</v>
      </c>
      <c r="D2" s="2" t="s">
        <v>80</v>
      </c>
    </row>
    <row r="3" spans="1:4">
      <c r="A3" s="4" t="s">
        <v>477</v>
      </c>
      <c r="B3" s="7" t="n">
        <v>147513</v>
      </c>
      <c r="C3" s="7" t="n">
        <v>80199</v>
      </c>
      <c r="D3" s="7" t="n">
        <v>31784</v>
      </c>
    </row>
    <row r="4" spans="1:4">
      <c r="A4" s="4" t="s">
        <v>478</v>
      </c>
      <c r="B4" s="5" t="n">
        <v>-71664</v>
      </c>
      <c r="C4" s="5" t="n">
        <v>-28073</v>
      </c>
      <c r="D4" s="5" t="n">
        <v>-2093</v>
      </c>
    </row>
    <row r="5" spans="1:4">
      <c r="A5" s="4" t="s">
        <v>479</v>
      </c>
      <c r="B5" s="4" t="s">
        <v>56</v>
      </c>
      <c r="C5" s="5" t="n">
        <v>-111052</v>
      </c>
      <c r="D5" s="5" t="n">
        <v>0</v>
      </c>
    </row>
    <row r="6" spans="1:4">
      <c r="A6" s="4" t="s">
        <v>480</v>
      </c>
      <c r="B6" s="7" t="n">
        <v>75849</v>
      </c>
      <c r="C6" s="7" t="n">
        <v>-58926</v>
      </c>
      <c r="D6" s="7" t="n">
        <v>296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1</v>
      </c>
      <c r="B1" s="2" t="s">
        <v>1</v>
      </c>
    </row>
    <row r="2" spans="1:4">
      <c r="B2" s="2" t="s">
        <v>2</v>
      </c>
      <c r="C2" s="2" t="s">
        <v>35</v>
      </c>
      <c r="D2" s="2" t="s">
        <v>80</v>
      </c>
    </row>
    <row r="3" spans="1:4">
      <c r="A3" s="4" t="s">
        <v>482</v>
      </c>
      <c r="B3" s="7" t="n">
        <v>484000</v>
      </c>
      <c r="C3" s="7" t="n">
        <v>449000</v>
      </c>
      <c r="D3" s="7" t="n">
        <v>31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3</v>
      </c>
      <c r="B1" s="2" t="s">
        <v>2</v>
      </c>
      <c r="C1" s="2" t="s">
        <v>35</v>
      </c>
    </row>
    <row r="2" spans="1:3">
      <c r="A2" s="4" t="s">
        <v>484</v>
      </c>
      <c r="B2" s="7" t="n">
        <v>6288435</v>
      </c>
      <c r="C2" s="7" t="n">
        <v>5869855</v>
      </c>
    </row>
    <row r="3" spans="1:3">
      <c r="A3" s="4" t="s">
        <v>485</v>
      </c>
      <c r="B3" s="5" t="n">
        <v>-3531436</v>
      </c>
      <c r="C3" s="5" t="n">
        <v>-3168946</v>
      </c>
    </row>
    <row r="4" spans="1:3">
      <c r="A4" s="4" t="s">
        <v>486</v>
      </c>
      <c r="B4" s="5" t="n">
        <v>2756999</v>
      </c>
      <c r="C4" s="5" t="n">
        <v>2700909</v>
      </c>
    </row>
    <row r="5" spans="1:3">
      <c r="A5" s="4" t="s">
        <v>487</v>
      </c>
    </row>
    <row r="6" spans="1:3">
      <c r="A6" s="4" t="s">
        <v>484</v>
      </c>
      <c r="B6" s="5" t="n">
        <v>364000</v>
      </c>
      <c r="C6" s="5" t="n">
        <v>364000</v>
      </c>
    </row>
    <row r="7" spans="1:3">
      <c r="A7" s="4" t="s">
        <v>488</v>
      </c>
    </row>
    <row r="8" spans="1:3">
      <c r="A8" s="4" t="s">
        <v>484</v>
      </c>
      <c r="B8" s="5" t="n">
        <v>2504775</v>
      </c>
      <c r="C8" s="5" t="n">
        <v>2504775</v>
      </c>
    </row>
    <row r="9" spans="1:3">
      <c r="A9" s="4" t="s">
        <v>420</v>
      </c>
    </row>
    <row r="10" spans="1:3">
      <c r="A10" s="4" t="s">
        <v>484</v>
      </c>
      <c r="B10" s="7" t="n">
        <v>3419660</v>
      </c>
      <c r="C10" s="7" t="n">
        <v>30010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9</v>
      </c>
      <c r="B1" s="2" t="s">
        <v>1</v>
      </c>
    </row>
    <row r="2" spans="1:4">
      <c r="B2" s="2" t="s">
        <v>2</v>
      </c>
      <c r="C2" s="2" t="s">
        <v>35</v>
      </c>
      <c r="D2" s="2" t="s">
        <v>80</v>
      </c>
    </row>
    <row r="3" spans="1:4">
      <c r="A3" s="4" t="s">
        <v>490</v>
      </c>
      <c r="B3" s="7" t="n">
        <v>136000</v>
      </c>
      <c r="C3" s="7" t="n">
        <v>136000</v>
      </c>
    </row>
    <row r="4" spans="1:4">
      <c r="A4" s="4" t="s">
        <v>491</v>
      </c>
      <c r="B4" s="5" t="n">
        <v>50000</v>
      </c>
      <c r="C4" s="5" t="n">
        <v>66000</v>
      </c>
    </row>
    <row r="5" spans="1:4">
      <c r="A5" s="4" t="s">
        <v>492</v>
      </c>
      <c r="B5" s="5" t="n">
        <v>190000</v>
      </c>
      <c r="C5" s="5" t="n">
        <v>174000</v>
      </c>
    </row>
    <row r="6" spans="1:4">
      <c r="A6" s="4" t="s">
        <v>493</v>
      </c>
      <c r="B6" s="7" t="n">
        <v>15000</v>
      </c>
      <c r="C6" s="7" t="n">
        <v>15000</v>
      </c>
      <c r="D6" s="7" t="n">
        <v>15000</v>
      </c>
    </row>
    <row r="7" spans="1:4">
      <c r="A7" s="4" t="s">
        <v>494</v>
      </c>
      <c r="B7" s="4" t="s">
        <v>495</v>
      </c>
    </row>
    <row r="8" spans="1:4">
      <c r="A8" s="4" t="s">
        <v>496</v>
      </c>
      <c r="B8" s="7" t="n">
        <v>0</v>
      </c>
    </row>
    <row r="9" spans="1:4">
      <c r="A9" s="4" t="s">
        <v>497</v>
      </c>
    </row>
    <row r="10" spans="1:4">
      <c r="A10" s="4" t="s">
        <v>491</v>
      </c>
      <c r="B10" s="7" t="n">
        <v>46000</v>
      </c>
    </row>
    <row r="11" spans="1:4">
      <c r="A11" s="4" t="s">
        <v>498</v>
      </c>
      <c r="B11" s="4" t="s">
        <v>499</v>
      </c>
    </row>
    <row r="12" spans="1:4">
      <c r="A12" s="4" t="s">
        <v>500</v>
      </c>
    </row>
    <row r="13" spans="1:4">
      <c r="A13" s="4" t="s">
        <v>491</v>
      </c>
      <c r="B13" s="7" t="n">
        <v>4000</v>
      </c>
    </row>
    <row r="14" spans="1:4">
      <c r="A14" s="4" t="s">
        <v>498</v>
      </c>
      <c r="B14" s="4" t="s">
        <v>5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2</v>
      </c>
      <c r="B1" s="2" t="s">
        <v>503</v>
      </c>
      <c r="D1" s="2" t="s">
        <v>1</v>
      </c>
    </row>
    <row r="2" spans="1:6">
      <c r="B2" s="2" t="s">
        <v>504</v>
      </c>
      <c r="C2" s="2" t="s">
        <v>505</v>
      </c>
      <c r="D2" s="2" t="s">
        <v>2</v>
      </c>
      <c r="E2" s="2" t="s">
        <v>35</v>
      </c>
      <c r="F2" s="2" t="s">
        <v>80</v>
      </c>
    </row>
    <row r="3" spans="1:6">
      <c r="A3" s="4" t="s">
        <v>506</v>
      </c>
      <c r="D3" s="4" t="s">
        <v>409</v>
      </c>
    </row>
    <row r="4" spans="1:6">
      <c r="A4" s="4" t="s">
        <v>507</v>
      </c>
      <c r="D4" s="4" t="s">
        <v>395</v>
      </c>
    </row>
    <row r="5" spans="1:6">
      <c r="A5" s="4" t="s">
        <v>508</v>
      </c>
      <c r="D5" s="4" t="s">
        <v>509</v>
      </c>
    </row>
    <row r="6" spans="1:6">
      <c r="A6" s="4" t="s">
        <v>510</v>
      </c>
      <c r="D6" s="4" t="s">
        <v>511</v>
      </c>
    </row>
    <row r="7" spans="1:6">
      <c r="A7" s="4" t="s">
        <v>512</v>
      </c>
      <c r="D7" s="4" t="s">
        <v>414</v>
      </c>
    </row>
    <row r="8" spans="1:6">
      <c r="A8" s="4" t="s">
        <v>513</v>
      </c>
      <c r="D8" s="7" t="n">
        <v>1281799</v>
      </c>
      <c r="E8" s="7" t="n">
        <v>1117602</v>
      </c>
    </row>
    <row r="9" spans="1:6">
      <c r="A9" s="4" t="s">
        <v>514</v>
      </c>
      <c r="D9" s="7" t="n">
        <v>145000</v>
      </c>
    </row>
    <row r="10" spans="1:6">
      <c r="A10" s="4" t="s">
        <v>515</v>
      </c>
      <c r="D10" s="4" t="s">
        <v>516</v>
      </c>
    </row>
    <row r="11" spans="1:6">
      <c r="A11" s="4" t="s">
        <v>517</v>
      </c>
      <c r="B11" s="8" t="n">
        <v>40.47</v>
      </c>
      <c r="C11" s="8" t="n">
        <v>39.86</v>
      </c>
    </row>
    <row r="12" spans="1:6">
      <c r="A12" s="4" t="s">
        <v>137</v>
      </c>
      <c r="D12" s="7" t="n">
        <v>994708</v>
      </c>
      <c r="E12" s="5" t="n">
        <v>747825</v>
      </c>
      <c r="F12" s="7" t="n">
        <v>959380</v>
      </c>
    </row>
    <row r="13" spans="1:6">
      <c r="A13" s="4" t="s">
        <v>518</v>
      </c>
      <c r="D13" s="7" t="n">
        <v>4051078</v>
      </c>
      <c r="E13" s="7" t="n">
        <v>3287065</v>
      </c>
    </row>
    <row r="14" spans="1:6">
      <c r="A14" s="4" t="s">
        <v>519</v>
      </c>
      <c r="D14" s="5" t="n">
        <v>4543</v>
      </c>
    </row>
    <row r="15" spans="1:6">
      <c r="A15" s="4" t="s">
        <v>520</v>
      </c>
      <c r="D15" s="5" t="n">
        <v>2863</v>
      </c>
    </row>
    <row r="16" spans="1:6">
      <c r="A16" s="4" t="s">
        <v>521</v>
      </c>
    </row>
    <row r="17" spans="1:6">
      <c r="A17" s="4" t="s">
        <v>522</v>
      </c>
      <c r="D17" s="5" t="n">
        <v>3</v>
      </c>
    </row>
    <row r="18" spans="1:6">
      <c r="A18" s="4" t="s">
        <v>32</v>
      </c>
    </row>
    <row r="19" spans="1:6">
      <c r="A19" s="4" t="s">
        <v>523</v>
      </c>
      <c r="D19" s="5" t="n">
        <v>15000</v>
      </c>
    </row>
    <row r="20" spans="1:6">
      <c r="A20" s="4" t="s">
        <v>524</v>
      </c>
    </row>
    <row r="21" spans="1:6">
      <c r="A21" s="4" t="s">
        <v>137</v>
      </c>
      <c r="B21" s="7" t="n">
        <v>102000</v>
      </c>
      <c r="C21" s="7" t="n">
        <v>65000</v>
      </c>
    </row>
    <row r="22" spans="1:6">
      <c r="A22" s="4" t="s">
        <v>525</v>
      </c>
    </row>
    <row r="23" spans="1:6">
      <c r="A23" s="4" t="s">
        <v>526</v>
      </c>
      <c r="D23" s="5" t="n">
        <v>170</v>
      </c>
      <c r="E23" s="5" t="n">
        <v>157</v>
      </c>
    </row>
    <row r="24" spans="1:6">
      <c r="A24" s="4" t="s">
        <v>527</v>
      </c>
    </row>
    <row r="25" spans="1:6">
      <c r="A25" s="4" t="s">
        <v>526</v>
      </c>
      <c r="D25" s="5" t="n">
        <v>0</v>
      </c>
    </row>
    <row r="26" spans="1:6">
      <c r="A26" s="4" t="s">
        <v>528</v>
      </c>
    </row>
    <row r="27" spans="1:6">
      <c r="A27" s="4" t="s">
        <v>529</v>
      </c>
      <c r="D27" s="7" t="n">
        <v>288000</v>
      </c>
    </row>
    <row r="28" spans="1:6">
      <c r="A28" s="4" t="s">
        <v>530</v>
      </c>
    </row>
    <row r="29" spans="1:6">
      <c r="A29" s="4" t="s">
        <v>531</v>
      </c>
      <c r="D29" s="7" t="n">
        <v>235000</v>
      </c>
    </row>
    <row r="30" spans="1:6">
      <c r="A30" s="4" t="s">
        <v>532</v>
      </c>
    </row>
    <row r="31" spans="1:6">
      <c r="A31" s="4" t="s">
        <v>522</v>
      </c>
      <c r="D31" s="5" t="n">
        <v>228</v>
      </c>
    </row>
    <row r="32" spans="1:6">
      <c r="A32" s="4" t="s">
        <v>533</v>
      </c>
    </row>
    <row r="33" spans="1:6">
      <c r="A33" s="4" t="s">
        <v>522</v>
      </c>
      <c r="D33" s="5" t="n">
        <v>89</v>
      </c>
      <c r="E33" s="5" t="n">
        <v>88</v>
      </c>
    </row>
    <row r="34" spans="1:6">
      <c r="A34" s="4" t="s">
        <v>534</v>
      </c>
    </row>
    <row r="35" spans="1:6">
      <c r="A35" s="4" t="s">
        <v>522</v>
      </c>
      <c r="D35" s="5" t="n">
        <v>100</v>
      </c>
    </row>
    <row r="36" spans="1:6">
      <c r="A36" s="4" t="s">
        <v>535</v>
      </c>
    </row>
    <row r="37" spans="1:6">
      <c r="A37" s="4" t="s">
        <v>536</v>
      </c>
      <c r="D37" s="4" t="s">
        <v>537</v>
      </c>
    </row>
    <row r="38" spans="1:6">
      <c r="A38" s="4" t="s">
        <v>538</v>
      </c>
    </row>
    <row r="39" spans="1:6">
      <c r="A39" s="4" t="s">
        <v>539</v>
      </c>
      <c r="D39" s="7" t="n">
        <v>61000</v>
      </c>
      <c r="E39" s="7" t="n">
        <v>141000</v>
      </c>
      <c r="F39" s="5" t="n">
        <v>130000</v>
      </c>
    </row>
    <row r="40" spans="1:6">
      <c r="A40" s="4" t="s">
        <v>540</v>
      </c>
    </row>
    <row r="41" spans="1:6">
      <c r="A41" s="4" t="s">
        <v>539</v>
      </c>
      <c r="D41" s="5" t="n">
        <v>710000</v>
      </c>
      <c r="E41" s="5" t="n">
        <v>597000</v>
      </c>
      <c r="F41" s="5" t="n">
        <v>872000</v>
      </c>
    </row>
    <row r="42" spans="1:6">
      <c r="A42" s="4" t="s">
        <v>513</v>
      </c>
      <c r="D42" s="7" t="n">
        <v>241000</v>
      </c>
      <c r="E42" s="7" t="n">
        <v>203000</v>
      </c>
      <c r="F42" s="7" t="n">
        <v>296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52"/>
    <col customWidth="1" max="6" min="6" width="52"/>
    <col customWidth="1" max="7" min="7" width="52"/>
    <col customWidth="1" max="8" min="8" width="27"/>
    <col customWidth="1" max="9" min="9" width="37"/>
    <col customWidth="1" max="10" min="10" width="12"/>
  </cols>
  <sheetData>
    <row r="1" spans="1:10">
      <c r="A1" s="1" t="s">
        <v>111</v>
      </c>
      <c r="B1" s="2" t="s">
        <v>33</v>
      </c>
      <c r="C1" s="2" t="s">
        <v>32</v>
      </c>
      <c r="D1" s="2" t="s">
        <v>30</v>
      </c>
      <c r="E1" s="2" t="s">
        <v>63</v>
      </c>
      <c r="F1" s="2" t="s">
        <v>64</v>
      </c>
      <c r="G1" s="2" t="s">
        <v>65</v>
      </c>
      <c r="H1" s="2" t="s">
        <v>112</v>
      </c>
      <c r="I1" s="2" t="s">
        <v>113</v>
      </c>
      <c r="J1" s="2" t="s">
        <v>114</v>
      </c>
    </row>
    <row r="2" spans="1:10">
      <c r="A2" s="4" t="s">
        <v>115</v>
      </c>
      <c r="B2" s="5" t="n">
        <v>546</v>
      </c>
      <c r="C2" s="5" t="n">
        <v>7889</v>
      </c>
      <c r="E2" s="5" t="n">
        <v>300</v>
      </c>
      <c r="F2" s="5" t="n">
        <v>1000</v>
      </c>
      <c r="G2" s="5" t="n">
        <v>1000</v>
      </c>
    </row>
    <row r="3" spans="1:10">
      <c r="A3" s="4" t="s">
        <v>116</v>
      </c>
      <c r="B3" s="7" t="n">
        <v>488282</v>
      </c>
      <c r="C3" s="7" t="n">
        <v>7055053</v>
      </c>
      <c r="E3" s="7" t="n">
        <v>391814</v>
      </c>
      <c r="F3" s="7" t="n">
        <v>1130946</v>
      </c>
      <c r="G3" s="7" t="n">
        <v>1040242</v>
      </c>
    </row>
    <row r="4" spans="1:10">
      <c r="A4" s="4" t="s">
        <v>117</v>
      </c>
      <c r="H4" s="7" t="n">
        <v>1341173</v>
      </c>
      <c r="J4" s="7" t="n">
        <v>1341173</v>
      </c>
    </row>
    <row r="5" spans="1:10">
      <c r="A5" s="4" t="s">
        <v>118</v>
      </c>
      <c r="I5" s="7" t="n">
        <v>79851</v>
      </c>
      <c r="J5" s="5" t="n">
        <v>79851</v>
      </c>
    </row>
    <row r="6" spans="1:10">
      <c r="A6" s="4" t="s">
        <v>119</v>
      </c>
      <c r="H6" s="5" t="n">
        <v>-425327</v>
      </c>
      <c r="J6" s="5" t="n">
        <v>-425327</v>
      </c>
    </row>
    <row r="7" spans="1:10">
      <c r="A7" s="4" t="s">
        <v>120</v>
      </c>
      <c r="C7" s="5" t="n">
        <v>290</v>
      </c>
      <c r="D7" s="5" t="n">
        <v>321</v>
      </c>
    </row>
    <row r="8" spans="1:10">
      <c r="A8" s="4" t="s">
        <v>121</v>
      </c>
      <c r="C8" s="7" t="n">
        <v>290468</v>
      </c>
      <c r="D8" s="7" t="n">
        <v>305212</v>
      </c>
    </row>
    <row r="9" spans="1:10">
      <c r="A9" s="4" t="s">
        <v>122</v>
      </c>
      <c r="B9" s="5" t="n">
        <v>-15</v>
      </c>
      <c r="C9" s="5" t="n">
        <v>-336</v>
      </c>
    </row>
    <row r="10" spans="1:10">
      <c r="A10" s="4" t="s">
        <v>123</v>
      </c>
      <c r="B10" s="7" t="n">
        <v>-13834</v>
      </c>
      <c r="C10" s="7" t="n">
        <v>-309786</v>
      </c>
    </row>
    <row r="11" spans="1:10">
      <c r="A11" s="4" t="s">
        <v>124</v>
      </c>
      <c r="B11" s="7" t="n">
        <v>54710</v>
      </c>
      <c r="C11" s="7" t="n">
        <v>780054</v>
      </c>
      <c r="D11" s="7" t="n">
        <v>14674</v>
      </c>
      <c r="E11" s="7" t="n">
        <v>22359</v>
      </c>
      <c r="F11" s="7" t="n">
        <v>64538</v>
      </c>
      <c r="G11" s="7" t="n">
        <v>59362</v>
      </c>
      <c r="H11" s="5" t="n">
        <v>-915846</v>
      </c>
      <c r="I11" s="5" t="n">
        <v>-79851</v>
      </c>
      <c r="J11" s="5" t="n">
        <v>-995697</v>
      </c>
    </row>
    <row r="12" spans="1:10">
      <c r="A12" s="4" t="s">
        <v>125</v>
      </c>
      <c r="B12" s="5" t="n">
        <v>531</v>
      </c>
      <c r="C12" s="5" t="n">
        <v>7843</v>
      </c>
      <c r="D12" s="5" t="n">
        <v>321</v>
      </c>
      <c r="E12" s="5" t="n">
        <v>300</v>
      </c>
      <c r="F12" s="5" t="n">
        <v>1000</v>
      </c>
      <c r="G12" s="5" t="n">
        <v>1000</v>
      </c>
    </row>
    <row r="13" spans="1:10">
      <c r="A13" s="4" t="s">
        <v>126</v>
      </c>
      <c r="B13" s="7" t="n">
        <v>529158</v>
      </c>
      <c r="C13" s="7" t="n">
        <v>7815789</v>
      </c>
      <c r="D13" s="7" t="n">
        <v>319886</v>
      </c>
      <c r="E13" s="7" t="n">
        <v>414173</v>
      </c>
      <c r="F13" s="7" t="n">
        <v>1195484</v>
      </c>
      <c r="G13" s="7" t="n">
        <v>1099604</v>
      </c>
      <c r="H13" s="4" t="s">
        <v>56</v>
      </c>
      <c r="I13" s="4" t="s">
        <v>56</v>
      </c>
      <c r="J13" s="4" t="s">
        <v>56</v>
      </c>
    </row>
    <row r="14" spans="1:10">
      <c r="A14" s="4" t="s">
        <v>117</v>
      </c>
      <c r="H14" s="5" t="n">
        <v>958085</v>
      </c>
      <c r="J14" s="5" t="n">
        <v>958085</v>
      </c>
    </row>
    <row r="15" spans="1:10">
      <c r="A15" s="4" t="s">
        <v>118</v>
      </c>
      <c r="I15" s="5" t="n">
        <v>-134293</v>
      </c>
      <c r="J15" s="5" t="n">
        <v>-134293</v>
      </c>
    </row>
    <row r="16" spans="1:10">
      <c r="A16" s="4" t="s">
        <v>119</v>
      </c>
      <c r="H16" s="5" t="n">
        <v>-481089</v>
      </c>
      <c r="J16" s="5" t="n">
        <v>-481089</v>
      </c>
    </row>
    <row r="17" spans="1:10">
      <c r="A17" s="4" t="s">
        <v>120</v>
      </c>
      <c r="C17" s="5" t="n">
        <v>510</v>
      </c>
      <c r="D17" s="5" t="n">
        <v>1684</v>
      </c>
    </row>
    <row r="18" spans="1:10">
      <c r="A18" s="4" t="s">
        <v>121</v>
      </c>
      <c r="C18" s="7" t="n">
        <v>501329</v>
      </c>
      <c r="D18" s="7" t="n">
        <v>1545816</v>
      </c>
    </row>
    <row r="19" spans="1:10">
      <c r="A19" s="4" t="s">
        <v>122</v>
      </c>
      <c r="B19" s="5" t="n">
        <v>-15</v>
      </c>
      <c r="C19" s="5" t="n">
        <v>-211</v>
      </c>
    </row>
    <row r="20" spans="1:10">
      <c r="A20" s="4" t="s">
        <v>123</v>
      </c>
      <c r="B20" s="7" t="n">
        <v>-14971</v>
      </c>
      <c r="C20" s="7" t="n">
        <v>-210298</v>
      </c>
    </row>
    <row r="21" spans="1:10">
      <c r="A21" s="4" t="s">
        <v>124</v>
      </c>
      <c r="B21" s="7" t="n">
        <v>7858</v>
      </c>
      <c r="C21" s="7" t="n">
        <v>130570</v>
      </c>
      <c r="D21" s="7" t="n">
        <v>162788</v>
      </c>
      <c r="E21" s="7" t="n">
        <v>6342</v>
      </c>
      <c r="F21" s="7" t="n">
        <v>18307</v>
      </c>
      <c r="G21" s="7" t="n">
        <v>16838</v>
      </c>
      <c r="H21" s="5" t="n">
        <v>-476996</v>
      </c>
      <c r="I21" s="5" t="n">
        <v>134293</v>
      </c>
      <c r="J21" s="5" t="n">
        <v>-342703</v>
      </c>
    </row>
    <row r="22" spans="1:10">
      <c r="A22" s="4" t="s">
        <v>127</v>
      </c>
      <c r="B22" s="5" t="n">
        <v>516</v>
      </c>
      <c r="C22" s="5" t="n">
        <v>8142</v>
      </c>
      <c r="D22" s="5" t="n">
        <v>2005</v>
      </c>
      <c r="E22" s="5" t="n">
        <v>300</v>
      </c>
      <c r="F22" s="5" t="n">
        <v>1000</v>
      </c>
      <c r="G22" s="5" t="n">
        <v>1000</v>
      </c>
    </row>
    <row r="23" spans="1:10">
      <c r="A23" s="4" t="s">
        <v>128</v>
      </c>
      <c r="B23" s="7" t="n">
        <v>522045</v>
      </c>
      <c r="C23" s="7" t="n">
        <v>8237390</v>
      </c>
      <c r="D23" s="7" t="n">
        <v>2028490</v>
      </c>
      <c r="E23" s="7" t="n">
        <v>420515</v>
      </c>
      <c r="F23" s="7" t="n">
        <v>1213791</v>
      </c>
      <c r="G23" s="7" t="n">
        <v>1116442</v>
      </c>
      <c r="J23" s="5" t="n">
        <v>13538673</v>
      </c>
    </row>
    <row r="24" spans="1:10">
      <c r="A24" s="4" t="s">
        <v>117</v>
      </c>
      <c r="H24" s="5" t="n">
        <v>1989171</v>
      </c>
      <c r="J24" s="5" t="n">
        <v>1989171</v>
      </c>
    </row>
    <row r="25" spans="1:10">
      <c r="A25" s="4" t="s">
        <v>118</v>
      </c>
      <c r="I25" s="5" t="n">
        <v>21411</v>
      </c>
      <c r="J25" s="5" t="n">
        <v>21411</v>
      </c>
    </row>
    <row r="26" spans="1:10">
      <c r="A26" s="4" t="s">
        <v>119</v>
      </c>
      <c r="H26" s="5" t="n">
        <v>-510413</v>
      </c>
      <c r="J26" s="5" t="n">
        <v>-510413</v>
      </c>
    </row>
    <row r="27" spans="1:10">
      <c r="A27" s="4" t="s">
        <v>120</v>
      </c>
      <c r="C27" s="5" t="n">
        <v>661</v>
      </c>
      <c r="D27" s="5" t="n">
        <v>1766</v>
      </c>
    </row>
    <row r="28" spans="1:10">
      <c r="A28" s="4" t="s">
        <v>121</v>
      </c>
      <c r="C28" s="7" t="n">
        <v>665053</v>
      </c>
      <c r="D28" s="7" t="n">
        <v>1728874</v>
      </c>
    </row>
    <row r="29" spans="1:10">
      <c r="A29" s="4" t="s">
        <v>122</v>
      </c>
      <c r="B29" s="5" t="n">
        <v>-10</v>
      </c>
      <c r="C29" s="5" t="n">
        <v>-199</v>
      </c>
      <c r="E29" s="5" t="n">
        <v>-300</v>
      </c>
      <c r="F29" s="5" t="n">
        <v>-1000</v>
      </c>
      <c r="G29" s="5" t="n">
        <v>-1000</v>
      </c>
    </row>
    <row r="30" spans="1:10">
      <c r="A30" s="4" t="s">
        <v>123</v>
      </c>
      <c r="B30" s="7" t="n">
        <v>-10294</v>
      </c>
      <c r="C30" s="7" t="n">
        <v>-206321</v>
      </c>
      <c r="E30" s="7" t="n">
        <v>-428819</v>
      </c>
      <c r="F30" s="7" t="n">
        <v>-1237758</v>
      </c>
      <c r="G30" s="7" t="n">
        <v>-1138487</v>
      </c>
    </row>
    <row r="31" spans="1:10">
      <c r="A31" s="4" t="s">
        <v>124</v>
      </c>
      <c r="B31" s="7" t="n">
        <v>49688</v>
      </c>
      <c r="C31" s="7" t="n">
        <v>850564</v>
      </c>
      <c r="D31" s="7" t="n">
        <v>426801</v>
      </c>
      <c r="E31" s="7" t="n">
        <v>8304</v>
      </c>
      <c r="F31" s="7" t="n">
        <v>23967</v>
      </c>
      <c r="G31" s="7" t="n">
        <v>22045</v>
      </c>
      <c r="H31" s="5" t="n">
        <v>-1359958</v>
      </c>
      <c r="I31" s="7" t="n">
        <v>-21411</v>
      </c>
      <c r="J31" s="5" t="n">
        <v>-1381369</v>
      </c>
    </row>
    <row r="32" spans="1:10">
      <c r="A32" s="4" t="s">
        <v>129</v>
      </c>
      <c r="B32" s="5" t="n">
        <v>506</v>
      </c>
      <c r="C32" s="5" t="n">
        <v>8604</v>
      </c>
      <c r="D32" s="5" t="n">
        <v>3771</v>
      </c>
    </row>
    <row r="33" spans="1:10">
      <c r="A33" s="4" t="s">
        <v>130</v>
      </c>
      <c r="B33" s="7" t="n">
        <v>561439</v>
      </c>
      <c r="C33" s="7" t="n">
        <v>9546686</v>
      </c>
      <c r="D33" s="7" t="n">
        <v>4184165</v>
      </c>
      <c r="J33" s="5" t="n">
        <v>14292290</v>
      </c>
    </row>
    <row r="34" spans="1:10">
      <c r="A34" s="4" t="s">
        <v>131</v>
      </c>
      <c r="H34" s="7" t="n">
        <v>-118800</v>
      </c>
      <c r="J34" s="7" t="n">
        <v>-118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5</v>
      </c>
    </row>
    <row r="3" spans="1:3">
      <c r="A3" s="4" t="s">
        <v>533</v>
      </c>
    </row>
    <row r="4" spans="1:3">
      <c r="A4" s="4" t="s">
        <v>542</v>
      </c>
      <c r="B4" s="9" t="n">
        <v>157.4</v>
      </c>
      <c r="C4" s="9" t="n">
        <v>481.9</v>
      </c>
    </row>
    <row r="5" spans="1:3">
      <c r="A5" s="4" t="s">
        <v>543</v>
      </c>
      <c r="B5" s="5" t="n">
        <v>89</v>
      </c>
      <c r="C5" s="5" t="n">
        <v>88</v>
      </c>
    </row>
    <row r="6" spans="1:3">
      <c r="A6" s="4" t="s">
        <v>544</v>
      </c>
      <c r="B6" s="9" t="n">
        <v>-76.7</v>
      </c>
      <c r="C6" s="9" t="n">
        <v>-412.5</v>
      </c>
    </row>
    <row r="7" spans="1:3">
      <c r="A7" s="4" t="s">
        <v>542</v>
      </c>
      <c r="B7" s="9" t="n">
        <v>169.7</v>
      </c>
      <c r="C7" s="9" t="n">
        <v>157.4</v>
      </c>
    </row>
    <row r="8" spans="1:3">
      <c r="A8" s="4" t="s">
        <v>545</v>
      </c>
      <c r="B8" s="7" t="n">
        <v>1131</v>
      </c>
      <c r="C8" s="7" t="n">
        <v>1040</v>
      </c>
    </row>
    <row r="9" spans="1:3">
      <c r="A9" s="4" t="s">
        <v>546</v>
      </c>
    </row>
    <row r="10" spans="1:3">
      <c r="A10" s="4" t="s">
        <v>543</v>
      </c>
      <c r="B10" s="5" t="n">
        <v>228</v>
      </c>
      <c r="C10" s="5" t="n">
        <v>228</v>
      </c>
    </row>
    <row r="11" spans="1:3">
      <c r="A11" s="4" t="s">
        <v>547</v>
      </c>
      <c r="B11" s="7" t="n">
        <v>1012</v>
      </c>
      <c r="C11" s="7" t="n">
        <v>997</v>
      </c>
    </row>
    <row r="12" spans="1:3">
      <c r="A12" s="4" t="s">
        <v>544</v>
      </c>
      <c r="B12" s="5" t="n">
        <v>-228</v>
      </c>
      <c r="C12" s="5" t="n">
        <v>-228</v>
      </c>
    </row>
    <row r="13" spans="1:3">
      <c r="A13" s="4" t="s">
        <v>548</v>
      </c>
      <c r="B13" s="7" t="n">
        <v>1012</v>
      </c>
      <c r="C13" s="7" t="n">
        <v>9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5</v>
      </c>
    </row>
    <row r="3" spans="1:3">
      <c r="A3" s="4" t="s">
        <v>546</v>
      </c>
    </row>
    <row r="4" spans="1:3">
      <c r="A4" s="4" t="s">
        <v>550</v>
      </c>
      <c r="B4" s="9" t="n">
        <v>872.6</v>
      </c>
      <c r="C4" s="9" t="n">
        <v>839.2</v>
      </c>
    </row>
    <row r="5" spans="1:3">
      <c r="A5" s="4" t="s">
        <v>551</v>
      </c>
      <c r="B5" s="7" t="n">
        <v>1040</v>
      </c>
      <c r="C5" s="7" t="n">
        <v>1018</v>
      </c>
    </row>
    <row r="6" spans="1:3">
      <c r="A6" s="4" t="s">
        <v>552</v>
      </c>
      <c r="B6" s="9" t="n">
        <v>33.7</v>
      </c>
      <c r="C6" s="9" t="n">
        <v>33.4</v>
      </c>
    </row>
    <row r="7" spans="1:3">
      <c r="A7" s="4" t="s">
        <v>553</v>
      </c>
      <c r="B7" s="5" t="n">
        <v>1025</v>
      </c>
      <c r="C7" s="5" t="n">
        <v>1003</v>
      </c>
    </row>
    <row r="8" spans="1:3">
      <c r="A8" s="4" t="s">
        <v>554</v>
      </c>
      <c r="B8" s="5" t="n">
        <v>228</v>
      </c>
      <c r="C8" s="5" t="n">
        <v>228</v>
      </c>
    </row>
    <row r="9" spans="1:3">
      <c r="A9" s="4" t="s">
        <v>555</v>
      </c>
      <c r="B9" s="7" t="n">
        <v>1131</v>
      </c>
      <c r="C9" s="7" t="n">
        <v>1040</v>
      </c>
    </row>
    <row r="10" spans="1:3">
      <c r="A10" s="4" t="s">
        <v>556</v>
      </c>
      <c r="B10" s="5" t="n">
        <v>-228</v>
      </c>
      <c r="C10" s="5" t="n">
        <v>-228</v>
      </c>
    </row>
    <row r="11" spans="1:3">
      <c r="A11" s="4" t="s">
        <v>557</v>
      </c>
      <c r="B11" s="7" t="n">
        <v>1131</v>
      </c>
      <c r="C11" s="7" t="n">
        <v>1040</v>
      </c>
    </row>
    <row r="12" spans="1:3">
      <c r="A12" s="4" t="s">
        <v>550</v>
      </c>
      <c r="B12" s="9" t="n">
        <v>906.3</v>
      </c>
      <c r="C12" s="9" t="n">
        <v>872.6</v>
      </c>
    </row>
    <row r="13" spans="1:3">
      <c r="A13" s="4" t="s">
        <v>551</v>
      </c>
      <c r="B13" s="7" t="n">
        <v>1131</v>
      </c>
      <c r="C13" s="7" t="n">
        <v>1040</v>
      </c>
    </row>
    <row r="14" spans="1:3">
      <c r="A14" s="4" t="s">
        <v>551</v>
      </c>
      <c r="B14" s="7" t="n">
        <v>1040</v>
      </c>
      <c r="C14" s="7" t="n">
        <v>1040</v>
      </c>
    </row>
    <row r="15" spans="1:3">
      <c r="A15" s="4" t="s">
        <v>533</v>
      </c>
    </row>
    <row r="16" spans="1:3">
      <c r="A16" s="4" t="s">
        <v>550</v>
      </c>
      <c r="B16" s="9" t="n">
        <v>1222.3</v>
      </c>
      <c r="C16" s="9" t="n">
        <v>778.8</v>
      </c>
    </row>
    <row r="17" spans="1:3">
      <c r="A17" s="4" t="s">
        <v>551</v>
      </c>
      <c r="B17" s="7" t="n">
        <v>1040</v>
      </c>
    </row>
    <row r="18" spans="1:3">
      <c r="A18" s="4" t="s">
        <v>552</v>
      </c>
      <c r="B18" s="9" t="n">
        <v>48.9</v>
      </c>
      <c r="C18" s="5" t="n">
        <v>31</v>
      </c>
    </row>
    <row r="19" spans="1:3">
      <c r="A19" s="4" t="s">
        <v>554</v>
      </c>
      <c r="B19" s="9" t="n">
        <v>76.7</v>
      </c>
      <c r="C19" s="9" t="n">
        <v>412.5</v>
      </c>
    </row>
    <row r="20" spans="1:3">
      <c r="A20" s="4" t="s">
        <v>556</v>
      </c>
      <c r="B20" s="4" t="s">
        <v>56</v>
      </c>
      <c r="C20" s="4" t="s">
        <v>56</v>
      </c>
    </row>
    <row r="21" spans="1:3">
      <c r="A21" s="4" t="s">
        <v>550</v>
      </c>
      <c r="B21" s="9" t="n">
        <v>1347.9</v>
      </c>
      <c r="C21" s="9" t="n">
        <v>1222.3</v>
      </c>
    </row>
    <row r="22" spans="1:3">
      <c r="A22" s="4" t="s">
        <v>551</v>
      </c>
      <c r="B22" s="7" t="n">
        <v>1131</v>
      </c>
      <c r="C22" s="7" t="n">
        <v>1040</v>
      </c>
    </row>
    <row r="23" spans="1:3">
      <c r="A23" s="4" t="s">
        <v>551</v>
      </c>
      <c r="B23" s="7" t="n">
        <v>1131</v>
      </c>
      <c r="C23" s="7" t="n">
        <v>10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4" t="s">
        <v>559</v>
      </c>
      <c r="B2" s="7" t="n">
        <v>1441000</v>
      </c>
      <c r="C2" s="7" t="n">
        <v>187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5</v>
      </c>
      <c r="D2" s="2" t="s">
        <v>80</v>
      </c>
    </row>
    <row r="3" spans="1:4">
      <c r="A3" s="4" t="s">
        <v>561</v>
      </c>
      <c r="B3" s="7" t="n">
        <v>3253346</v>
      </c>
      <c r="C3" s="7" t="n">
        <v>2997613</v>
      </c>
      <c r="D3" s="7" t="n">
        <v>2219725</v>
      </c>
    </row>
    <row r="4" spans="1:4">
      <c r="A4" s="3" t="s">
        <v>562</v>
      </c>
    </row>
    <row r="5" spans="1:4">
      <c r="A5" s="4" t="s">
        <v>563</v>
      </c>
      <c r="B5" s="5" t="n">
        <v>55449347</v>
      </c>
      <c r="C5" s="5" t="n">
        <v>51683686</v>
      </c>
      <c r="D5" s="5" t="n">
        <v>48580639</v>
      </c>
    </row>
    <row r="6" spans="1:4">
      <c r="A6" s="4" t="s">
        <v>564</v>
      </c>
      <c r="B6" s="5" t="n">
        <v>-63522</v>
      </c>
      <c r="C6" s="5" t="n">
        <v>45917</v>
      </c>
      <c r="D6" s="5" t="n">
        <v>75288</v>
      </c>
    </row>
    <row r="7" spans="1:4">
      <c r="A7" s="4" t="s">
        <v>565</v>
      </c>
      <c r="B7" s="5" t="n">
        <v>55385825</v>
      </c>
      <c r="C7" s="5" t="n">
        <v>51729603</v>
      </c>
      <c r="D7" s="5" t="n">
        <v>48655927</v>
      </c>
    </row>
    <row r="8" spans="1:4">
      <c r="A8" s="3" t="s">
        <v>566</v>
      </c>
    </row>
    <row r="9" spans="1:4">
      <c r="A9" s="4" t="s">
        <v>563</v>
      </c>
      <c r="B9" s="5" t="n">
        <v>51721965</v>
      </c>
      <c r="C9" s="5" t="n">
        <v>48438729</v>
      </c>
      <c r="D9" s="5" t="n">
        <v>45587042</v>
      </c>
    </row>
    <row r="10" spans="1:4">
      <c r="A10" s="4" t="s">
        <v>564</v>
      </c>
      <c r="B10" s="5" t="n">
        <v>3173655</v>
      </c>
      <c r="C10" s="5" t="n">
        <v>3035141</v>
      </c>
      <c r="D10" s="5" t="n">
        <v>2290997</v>
      </c>
    </row>
    <row r="11" spans="1:4">
      <c r="A11" s="4" t="s">
        <v>567</v>
      </c>
      <c r="B11" s="5" t="n">
        <v>54895620</v>
      </c>
      <c r="C11" s="5" t="n">
        <v>51473870</v>
      </c>
      <c r="D11" s="5" t="n">
        <v>47878039</v>
      </c>
    </row>
    <row r="12" spans="1:4">
      <c r="A12" s="4" t="s">
        <v>568</v>
      </c>
      <c r="B12" s="7" t="n">
        <v>3743551</v>
      </c>
      <c r="C12" s="7" t="n">
        <v>3253346</v>
      </c>
      <c r="D12" s="7" t="n">
        <v>29976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2</v>
      </c>
      <c r="C1" s="2" t="s">
        <v>35</v>
      </c>
      <c r="D1" s="2" t="s">
        <v>80</v>
      </c>
      <c r="E1" s="2" t="s">
        <v>570</v>
      </c>
    </row>
    <row r="2" spans="1:5">
      <c r="A2" s="3" t="s">
        <v>571</v>
      </c>
    </row>
    <row r="3" spans="1:5">
      <c r="A3" s="4" t="s">
        <v>572</v>
      </c>
      <c r="B3" s="7" t="n">
        <v>3743551</v>
      </c>
      <c r="C3" s="7" t="n">
        <v>3253346</v>
      </c>
      <c r="D3" s="7" t="n">
        <v>2997613</v>
      </c>
      <c r="E3" s="7" t="n">
        <v>2219725</v>
      </c>
    </row>
    <row r="4" spans="1:5">
      <c r="A4" s="4" t="s">
        <v>573</v>
      </c>
    </row>
    <row r="5" spans="1:5">
      <c r="A5" s="3" t="s">
        <v>571</v>
      </c>
    </row>
    <row r="6" spans="1:5">
      <c r="A6" s="4" t="s">
        <v>572</v>
      </c>
      <c r="B6" s="5" t="n">
        <v>2585627</v>
      </c>
      <c r="C6" s="5" t="n">
        <v>2118610</v>
      </c>
    </row>
    <row r="7" spans="1:5">
      <c r="A7" s="4" t="s">
        <v>574</v>
      </c>
    </row>
    <row r="8" spans="1:5">
      <c r="A8" s="3" t="s">
        <v>571</v>
      </c>
    </row>
    <row r="9" spans="1:5">
      <c r="A9" s="4" t="s">
        <v>572</v>
      </c>
      <c r="B9" s="5" t="n">
        <v>1093986</v>
      </c>
      <c r="C9" s="5" t="n">
        <v>1083876</v>
      </c>
    </row>
    <row r="10" spans="1:5">
      <c r="A10" s="4" t="s">
        <v>575</v>
      </c>
    </row>
    <row r="11" spans="1:5">
      <c r="A11" s="3" t="s">
        <v>571</v>
      </c>
    </row>
    <row r="12" spans="1:5">
      <c r="A12" s="4" t="s">
        <v>572</v>
      </c>
      <c r="B12" s="7" t="n">
        <v>63938</v>
      </c>
      <c r="C12" s="7" t="n">
        <v>508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6</v>
      </c>
      <c r="B1" s="2" t="s">
        <v>368</v>
      </c>
      <c r="C1" s="2" t="s">
        <v>369</v>
      </c>
      <c r="D1" s="2" t="s">
        <v>370</v>
      </c>
      <c r="E1" s="2" t="s">
        <v>577</v>
      </c>
    </row>
    <row r="2" spans="1:5">
      <c r="A2" s="4" t="s">
        <v>578</v>
      </c>
      <c r="B2" s="7" t="n">
        <v>3743551</v>
      </c>
      <c r="C2" s="7" t="n">
        <v>3253346</v>
      </c>
      <c r="D2" s="7" t="n">
        <v>2997613</v>
      </c>
      <c r="E2" s="7" t="n">
        <v>2219725</v>
      </c>
    </row>
    <row r="3" spans="1:5">
      <c r="A3" s="4" t="s">
        <v>573</v>
      </c>
    </row>
    <row r="4" spans="1:5">
      <c r="A4" s="4" t="s">
        <v>579</v>
      </c>
      <c r="B4" s="5" t="n">
        <v>113553473</v>
      </c>
    </row>
    <row r="5" spans="1:5">
      <c r="A5" s="4" t="s">
        <v>580</v>
      </c>
      <c r="B5" s="5" t="n">
        <v>110967846</v>
      </c>
    </row>
    <row r="6" spans="1:5">
      <c r="A6" s="4" t="s">
        <v>578</v>
      </c>
      <c r="B6" s="5" t="n">
        <v>2585627</v>
      </c>
      <c r="C6" s="5" t="n">
        <v>2118610</v>
      </c>
    </row>
    <row r="7" spans="1:5">
      <c r="A7" s="4" t="s">
        <v>581</v>
      </c>
    </row>
    <row r="8" spans="1:5">
      <c r="A8" s="4" t="s">
        <v>579</v>
      </c>
      <c r="B8" s="7" t="n">
        <v>36177921</v>
      </c>
      <c r="C8" s="5" t="n">
        <v>36174429</v>
      </c>
      <c r="D8" s="5" t="n">
        <v>36055249</v>
      </c>
    </row>
    <row r="9" spans="1:5">
      <c r="A9" s="4" t="s">
        <v>582</v>
      </c>
      <c r="B9" s="5" t="n">
        <v>241566</v>
      </c>
    </row>
    <row r="10" spans="1:5">
      <c r="A10" s="4" t="s">
        <v>580</v>
      </c>
      <c r="B10" s="7" t="n">
        <v>36177921</v>
      </c>
      <c r="C10" s="5" t="n">
        <v>36172452</v>
      </c>
      <c r="D10" s="5" t="n">
        <v>34002553</v>
      </c>
    </row>
    <row r="11" spans="1:5">
      <c r="A11" s="4" t="s">
        <v>583</v>
      </c>
    </row>
    <row r="12" spans="1:5">
      <c r="A12" s="4" t="s">
        <v>579</v>
      </c>
      <c r="B12" s="7" t="n">
        <v>37453888</v>
      </c>
      <c r="C12" s="5" t="n">
        <v>37376156</v>
      </c>
    </row>
    <row r="13" spans="1:5">
      <c r="A13" s="4" t="s">
        <v>582</v>
      </c>
      <c r="B13" s="5" t="n">
        <v>248459</v>
      </c>
    </row>
    <row r="14" spans="1:5">
      <c r="A14" s="4" t="s">
        <v>580</v>
      </c>
      <c r="B14" s="7" t="n">
        <v>37452963</v>
      </c>
      <c r="C14" s="5" t="n">
        <v>35259523</v>
      </c>
    </row>
    <row r="15" spans="1:5">
      <c r="A15" s="4" t="s">
        <v>584</v>
      </c>
    </row>
    <row r="16" spans="1:5">
      <c r="A16" s="4" t="s">
        <v>579</v>
      </c>
      <c r="B16" s="7" t="n">
        <v>39921664</v>
      </c>
    </row>
    <row r="17" spans="1:5">
      <c r="A17" s="4" t="s">
        <v>582</v>
      </c>
      <c r="B17" s="5" t="n">
        <v>253296</v>
      </c>
    </row>
    <row r="18" spans="1:5">
      <c r="A18" s="4" t="s">
        <v>580</v>
      </c>
      <c r="B18" s="7" t="n">
        <v>37336962</v>
      </c>
    </row>
    <row r="19" spans="1:5">
      <c r="A19" s="4" t="s">
        <v>574</v>
      </c>
    </row>
    <row r="20" spans="1:5">
      <c r="A20" s="4" t="s">
        <v>579</v>
      </c>
      <c r="B20" s="5" t="n">
        <v>42432118</v>
      </c>
    </row>
    <row r="21" spans="1:5">
      <c r="A21" s="4" t="s">
        <v>580</v>
      </c>
      <c r="B21" s="5" t="n">
        <v>41338132</v>
      </c>
    </row>
    <row r="22" spans="1:5">
      <c r="A22" s="4" t="s">
        <v>578</v>
      </c>
      <c r="B22" s="5" t="n">
        <v>1093986</v>
      </c>
      <c r="C22" s="5" t="n">
        <v>1083876</v>
      </c>
    </row>
    <row r="23" spans="1:5">
      <c r="A23" s="4" t="s">
        <v>585</v>
      </c>
    </row>
    <row r="24" spans="1:5">
      <c r="A24" s="4" t="s">
        <v>579</v>
      </c>
      <c r="B24" s="7" t="n">
        <v>12615686</v>
      </c>
      <c r="C24" s="5" t="n">
        <v>12613896</v>
      </c>
      <c r="D24" s="5" t="n">
        <v>12625528</v>
      </c>
    </row>
    <row r="25" spans="1:5">
      <c r="A25" s="4" t="s">
        <v>582</v>
      </c>
      <c r="B25" s="5" t="n">
        <v>86990</v>
      </c>
    </row>
    <row r="26" spans="1:5">
      <c r="A26" s="4" t="s">
        <v>580</v>
      </c>
      <c r="B26" s="7" t="n">
        <v>12615686</v>
      </c>
      <c r="C26" s="5" t="n">
        <v>12612769</v>
      </c>
      <c r="D26" s="7" t="n">
        <v>11731618</v>
      </c>
    </row>
    <row r="27" spans="1:5">
      <c r="A27" s="4" t="s">
        <v>586</v>
      </c>
    </row>
    <row r="28" spans="1:5">
      <c r="A28" s="4" t="s">
        <v>579</v>
      </c>
      <c r="B28" s="7" t="n">
        <v>14352688</v>
      </c>
      <c r="C28" s="5" t="n">
        <v>14449265</v>
      </c>
    </row>
    <row r="29" spans="1:5">
      <c r="A29" s="4" t="s">
        <v>582</v>
      </c>
      <c r="B29" s="5" t="n">
        <v>94508</v>
      </c>
    </row>
    <row r="30" spans="1:5">
      <c r="A30" s="4" t="s">
        <v>580</v>
      </c>
      <c r="B30" s="7" t="n">
        <v>14337446</v>
      </c>
      <c r="C30" s="7" t="n">
        <v>13366515</v>
      </c>
    </row>
    <row r="31" spans="1:5">
      <c r="A31" s="4" t="s">
        <v>587</v>
      </c>
    </row>
    <row r="32" spans="1:5">
      <c r="A32" s="4" t="s">
        <v>579</v>
      </c>
      <c r="B32" s="7" t="n">
        <v>15463744</v>
      </c>
    </row>
    <row r="33" spans="1:5">
      <c r="A33" s="4" t="s">
        <v>582</v>
      </c>
      <c r="B33" s="5" t="n">
        <v>99824</v>
      </c>
    </row>
    <row r="34" spans="1:5">
      <c r="A34" s="4" t="s">
        <v>580</v>
      </c>
      <c r="B34" s="7" t="n">
        <v>1438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8</v>
      </c>
      <c r="B1" s="2" t="s">
        <v>1</v>
      </c>
    </row>
    <row r="2" spans="1:4">
      <c r="B2" s="2" t="s">
        <v>368</v>
      </c>
      <c r="C2" s="2" t="s">
        <v>369</v>
      </c>
      <c r="D2" s="2" t="s">
        <v>370</v>
      </c>
    </row>
    <row r="3" spans="1:4">
      <c r="A3" s="4" t="s">
        <v>589</v>
      </c>
      <c r="B3" s="7" t="n">
        <v>1148000</v>
      </c>
      <c r="C3" s="7" t="n">
        <v>1198400</v>
      </c>
    </row>
    <row r="4" spans="1:4">
      <c r="A4" s="4" t="s">
        <v>590</v>
      </c>
    </row>
    <row r="5" spans="1:4">
      <c r="A5" s="4" t="s">
        <v>591</v>
      </c>
      <c r="B5" s="4" t="s">
        <v>592</v>
      </c>
    </row>
    <row r="6" spans="1:4">
      <c r="A6" s="4" t="s">
        <v>593</v>
      </c>
      <c r="B6" s="4" t="s">
        <v>594</v>
      </c>
    </row>
    <row r="7" spans="1:4">
      <c r="A7" s="4" t="s">
        <v>595</v>
      </c>
      <c r="B7" s="7" t="n">
        <v>3500000</v>
      </c>
    </row>
    <row r="8" spans="1:4">
      <c r="A8" s="4" t="s">
        <v>596</v>
      </c>
      <c r="B8" s="5" t="n">
        <v>1</v>
      </c>
    </row>
    <row r="9" spans="1:4">
      <c r="A9" s="4" t="s">
        <v>597</v>
      </c>
    </row>
    <row r="10" spans="1:4">
      <c r="A10" s="4" t="s">
        <v>589</v>
      </c>
      <c r="B10" s="7" t="n">
        <v>1148000</v>
      </c>
    </row>
    <row r="11" spans="1:4">
      <c r="A11" s="4" t="s">
        <v>598</v>
      </c>
    </row>
    <row r="12" spans="1:4">
      <c r="A12" s="4" t="s">
        <v>599</v>
      </c>
      <c r="B12" s="4" t="s">
        <v>600</v>
      </c>
    </row>
    <row r="13" spans="1:4">
      <c r="A13" s="4" t="s">
        <v>601</v>
      </c>
    </row>
    <row r="14" spans="1:4">
      <c r="A14" s="4" t="s">
        <v>595</v>
      </c>
      <c r="C14" s="5" t="n">
        <v>2500000</v>
      </c>
      <c r="D14" s="7" t="n">
        <v>2500000</v>
      </c>
    </row>
    <row r="15" spans="1:4">
      <c r="A15" s="4" t="s">
        <v>602</v>
      </c>
      <c r="C15" s="5" t="n">
        <v>347000</v>
      </c>
      <c r="D15" s="5" t="n">
        <v>516000</v>
      </c>
    </row>
    <row r="16" spans="1:4">
      <c r="A16" s="4" t="s">
        <v>603</v>
      </c>
      <c r="C16" s="7" t="n">
        <v>373000</v>
      </c>
      <c r="D16" s="7" t="n">
        <v>552000</v>
      </c>
    </row>
    <row r="17" spans="1:4">
      <c r="A17" s="4" t="s">
        <v>604</v>
      </c>
      <c r="C17" s="4" t="s">
        <v>605</v>
      </c>
      <c r="D17" s="4" t="s">
        <v>6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5</v>
      </c>
    </row>
    <row r="2" spans="1:3">
      <c r="A2" s="5" t="n">
        <v>2017</v>
      </c>
      <c r="B2" s="7" t="n">
        <v>52800</v>
      </c>
    </row>
    <row r="3" spans="1:3">
      <c r="A3" s="5" t="n">
        <v>2018</v>
      </c>
      <c r="B3" s="5" t="n">
        <v>55200</v>
      </c>
    </row>
    <row r="4" spans="1:3">
      <c r="A4" s="5" t="n">
        <v>2019</v>
      </c>
      <c r="B4" s="5" t="n">
        <v>57600</v>
      </c>
    </row>
    <row r="5" spans="1:3">
      <c r="A5" s="5" t="n">
        <v>2020</v>
      </c>
      <c r="B5" s="5" t="n">
        <v>58800</v>
      </c>
    </row>
    <row r="6" spans="1:3">
      <c r="A6" s="4" t="s">
        <v>607</v>
      </c>
      <c r="B6" s="5" t="n">
        <v>923600</v>
      </c>
    </row>
    <row r="7" spans="1:3">
      <c r="A7" s="4" t="s">
        <v>608</v>
      </c>
      <c r="B7" s="7" t="n">
        <v>1148000</v>
      </c>
      <c r="C7" s="7" t="n">
        <v>1198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09</v>
      </c>
      <c r="B1" s="2" t="s">
        <v>368</v>
      </c>
    </row>
    <row r="2" spans="1:2">
      <c r="A2" s="5" t="n">
        <v>2017</v>
      </c>
      <c r="B2" s="7" t="n">
        <v>240212</v>
      </c>
    </row>
    <row r="3" spans="1:2">
      <c r="A3" s="5" t="n">
        <v>2018</v>
      </c>
      <c r="B3" s="5" t="n">
        <v>231138</v>
      </c>
    </row>
    <row r="4" spans="1:2">
      <c r="A4" s="5" t="n">
        <v>2019</v>
      </c>
      <c r="B4" s="5" t="n">
        <v>104704</v>
      </c>
    </row>
    <row r="5" spans="1:2">
      <c r="A5" s="5" t="n">
        <v>2020</v>
      </c>
      <c r="B5" s="5" t="n">
        <v>7767</v>
      </c>
    </row>
    <row r="6" spans="1:2">
      <c r="A6" s="4" t="s">
        <v>114</v>
      </c>
      <c r="B6" s="5" t="n">
        <v>583821</v>
      </c>
    </row>
    <row r="7" spans="1:2">
      <c r="A7" s="4" t="s">
        <v>610</v>
      </c>
      <c r="B7" s="5" t="n">
        <v>-25707</v>
      </c>
    </row>
    <row r="8" spans="1:2">
      <c r="A8" s="4" t="s">
        <v>611</v>
      </c>
      <c r="B8" s="7" t="n">
        <v>5581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80</v>
      </c>
    </row>
    <row r="3" spans="1:4">
      <c r="A3" s="4" t="s">
        <v>613</v>
      </c>
      <c r="B3" s="7" t="n">
        <v>7471</v>
      </c>
      <c r="C3" s="7" t="n">
        <v>-8687</v>
      </c>
      <c r="D3" s="7" t="n">
        <v>33504</v>
      </c>
    </row>
    <row r="4" spans="1:4">
      <c r="A4" s="4" t="s">
        <v>614</v>
      </c>
      <c r="B4" s="7" t="n">
        <v>3848</v>
      </c>
      <c r="C4" s="5" t="n">
        <v>-4475</v>
      </c>
      <c r="D4" s="5" t="n">
        <v>17260</v>
      </c>
    </row>
    <row r="5" spans="1:4">
      <c r="A5" s="4" t="s">
        <v>615</v>
      </c>
    </row>
    <row r="6" spans="1:4">
      <c r="A6" s="4" t="s">
        <v>616</v>
      </c>
      <c r="B6" s="4" t="s">
        <v>592</v>
      </c>
    </row>
    <row r="7" spans="1:4">
      <c r="A7" s="4" t="s">
        <v>593</v>
      </c>
      <c r="B7" s="4" t="s">
        <v>594</v>
      </c>
    </row>
    <row r="8" spans="1:4">
      <c r="A8" s="4" t="s">
        <v>617</v>
      </c>
      <c r="B8" s="7" t="n">
        <v>1148000</v>
      </c>
      <c r="C8" s="5" t="n">
        <v>1198000</v>
      </c>
    </row>
    <row r="9" spans="1:4">
      <c r="A9" s="4" t="s">
        <v>613</v>
      </c>
      <c r="B9" s="5" t="n">
        <v>7471</v>
      </c>
      <c r="C9" s="5" t="n">
        <v>-8687</v>
      </c>
      <c r="D9" s="5" t="n">
        <v>33504</v>
      </c>
    </row>
    <row r="10" spans="1:4">
      <c r="A10" s="4" t="s">
        <v>614</v>
      </c>
      <c r="B10" s="5" t="n">
        <v>3848</v>
      </c>
      <c r="C10" s="5" t="n">
        <v>-4475</v>
      </c>
      <c r="D10" s="7" t="n">
        <v>17260</v>
      </c>
    </row>
    <row r="11" spans="1:4">
      <c r="A11" s="4" t="s">
        <v>618</v>
      </c>
    </row>
    <row r="12" spans="1:4">
      <c r="A12" s="4" t="s">
        <v>619</v>
      </c>
      <c r="B12" s="7" t="n">
        <v>7000</v>
      </c>
      <c r="C12" s="7" t="n">
        <v>18000</v>
      </c>
    </row>
    <row r="13" spans="1:4">
      <c r="A13" s="4" t="s">
        <v>590</v>
      </c>
    </row>
    <row r="14" spans="1:4">
      <c r="A14" s="4" t="s">
        <v>593</v>
      </c>
      <c r="B14" s="4" t="s">
        <v>594</v>
      </c>
    </row>
    <row r="15" spans="1:4">
      <c r="A15" s="4" t="s">
        <v>598</v>
      </c>
    </row>
    <row r="16" spans="1:4">
      <c r="A16" s="4" t="s">
        <v>599</v>
      </c>
      <c r="B16" s="4" t="s">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0</v>
      </c>
    </row>
    <row r="3" spans="1:4">
      <c r="A3" s="3" t="s">
        <v>133</v>
      </c>
    </row>
    <row r="4" spans="1:4">
      <c r="A4" s="4" t="s">
        <v>117</v>
      </c>
      <c r="B4" s="7" t="n">
        <v>1989171</v>
      </c>
      <c r="C4" s="7" t="n">
        <v>958085</v>
      </c>
      <c r="D4" s="7" t="n">
        <v>1341173</v>
      </c>
    </row>
    <row r="5" spans="1:4">
      <c r="A5" s="3" t="s">
        <v>134</v>
      </c>
    </row>
    <row r="6" spans="1:4">
      <c r="A6" s="4" t="s">
        <v>135</v>
      </c>
      <c r="B6" s="5" t="n">
        <v>504302</v>
      </c>
      <c r="C6" s="5" t="n">
        <v>484438</v>
      </c>
      <c r="D6" s="5" t="n">
        <v>335230</v>
      </c>
    </row>
    <row r="7" spans="1:4">
      <c r="A7" s="4" t="s">
        <v>136</v>
      </c>
      <c r="B7" s="5" t="n">
        <v>-75849</v>
      </c>
      <c r="C7" s="5" t="n">
        <v>58926</v>
      </c>
      <c r="D7" s="5" t="n">
        <v>-29691</v>
      </c>
    </row>
    <row r="8" spans="1:4">
      <c r="A8" s="4" t="s">
        <v>98</v>
      </c>
      <c r="B8" s="5" t="n">
        <v>-189468</v>
      </c>
      <c r="C8" s="5" t="n">
        <v>-302625</v>
      </c>
      <c r="D8" s="5" t="n">
        <v>-152035</v>
      </c>
    </row>
    <row r="9" spans="1:4">
      <c r="A9" s="4" t="s">
        <v>137</v>
      </c>
      <c r="B9" s="5" t="n">
        <v>994708</v>
      </c>
      <c r="C9" s="5" t="n">
        <v>747825</v>
      </c>
      <c r="D9" s="5" t="n">
        <v>959380</v>
      </c>
    </row>
    <row r="10" spans="1:4">
      <c r="A10" s="3" t="s">
        <v>138</v>
      </c>
    </row>
    <row r="11" spans="1:4">
      <c r="A11" s="4" t="s">
        <v>139</v>
      </c>
      <c r="B11" s="5" t="n">
        <v>-3405</v>
      </c>
      <c r="C11" s="5" t="n">
        <v>-5795</v>
      </c>
      <c r="D11" s="5" t="n">
        <v>-16175</v>
      </c>
    </row>
    <row r="12" spans="1:4">
      <c r="A12" s="4" t="s">
        <v>140</v>
      </c>
      <c r="B12" s="5" t="n">
        <v>-14964004</v>
      </c>
      <c r="C12" s="5" t="n">
        <v>834988</v>
      </c>
      <c r="D12" s="5" t="n">
        <v>1953867</v>
      </c>
    </row>
    <row r="13" spans="1:4">
      <c r="A13" s="4" t="s">
        <v>141</v>
      </c>
      <c r="B13" s="5" t="n">
        <v>-1096513</v>
      </c>
      <c r="C13" s="5" t="n">
        <v>37724</v>
      </c>
      <c r="D13" s="5" t="n">
        <v>140134</v>
      </c>
    </row>
    <row r="14" spans="1:4">
      <c r="A14" s="4" t="s">
        <v>142</v>
      </c>
      <c r="B14" s="5" t="n">
        <v>-138296</v>
      </c>
      <c r="C14" s="5" t="n">
        <v>-167554</v>
      </c>
      <c r="D14" s="5" t="n">
        <v>-104083</v>
      </c>
    </row>
    <row r="15" spans="1:4">
      <c r="A15" s="4" t="s">
        <v>143</v>
      </c>
      <c r="B15" s="5" t="n">
        <v>490205</v>
      </c>
      <c r="C15" s="5" t="n">
        <v>255733</v>
      </c>
      <c r="D15" s="5" t="n">
        <v>777888</v>
      </c>
    </row>
    <row r="16" spans="1:4">
      <c r="A16" s="4" t="s">
        <v>144</v>
      </c>
      <c r="B16" s="5" t="n">
        <v>14323492</v>
      </c>
      <c r="C16" s="5" t="n">
        <v>-5651</v>
      </c>
      <c r="D16" s="5" t="n">
        <v>-2758569</v>
      </c>
    </row>
    <row r="17" spans="1:4">
      <c r="A17" s="4" t="s">
        <v>145</v>
      </c>
      <c r="B17" s="5" t="n">
        <v>1847987</v>
      </c>
      <c r="C17" s="5" t="n">
        <v>97946</v>
      </c>
      <c r="D17" s="5" t="n">
        <v>109840</v>
      </c>
    </row>
    <row r="18" spans="1:4">
      <c r="A18" s="4" t="s">
        <v>146</v>
      </c>
      <c r="B18" s="5" t="n">
        <v>3682330</v>
      </c>
      <c r="C18" s="5" t="n">
        <v>2994040</v>
      </c>
      <c r="D18" s="5" t="n">
        <v>2556959</v>
      </c>
    </row>
    <row r="19" spans="1:4">
      <c r="A19" s="3" t="s">
        <v>147</v>
      </c>
    </row>
    <row r="20" spans="1:4">
      <c r="A20" s="4" t="s">
        <v>148</v>
      </c>
      <c r="B20" s="5" t="n">
        <v>-5335774</v>
      </c>
      <c r="C20" s="5" t="n">
        <v>-4955458</v>
      </c>
      <c r="D20" s="5" t="n">
        <v>-2629082</v>
      </c>
    </row>
    <row r="21" spans="1:4">
      <c r="A21" s="4" t="s">
        <v>149</v>
      </c>
      <c r="B21" s="5" t="n">
        <v>3475750</v>
      </c>
      <c r="C21" s="5" t="n">
        <v>3038165</v>
      </c>
      <c r="D21" s="5" t="n">
        <v>1602603</v>
      </c>
    </row>
    <row r="22" spans="1:4">
      <c r="A22" s="4" t="s">
        <v>150</v>
      </c>
      <c r="B22" s="5" t="n">
        <v>200000</v>
      </c>
      <c r="C22" s="5" t="n">
        <v>700000</v>
      </c>
      <c r="D22" s="5" t="n">
        <v>200000</v>
      </c>
    </row>
    <row r="23" spans="1:4">
      <c r="A23" s="4" t="s">
        <v>151</v>
      </c>
      <c r="B23" s="5" t="n">
        <v>-549083</v>
      </c>
      <c r="C23" s="5" t="n">
        <v>-471904</v>
      </c>
      <c r="D23" s="5" t="n">
        <v>-530245</v>
      </c>
    </row>
    <row r="24" spans="1:4">
      <c r="A24" s="4" t="s">
        <v>152</v>
      </c>
      <c r="B24" s="4" t="s">
        <v>56</v>
      </c>
      <c r="C24" s="5" t="n">
        <v>346823</v>
      </c>
      <c r="D24" s="5" t="n">
        <v>516394</v>
      </c>
    </row>
    <row r="25" spans="1:4">
      <c r="A25" s="4" t="s">
        <v>153</v>
      </c>
      <c r="B25" s="5" t="n">
        <v>0</v>
      </c>
      <c r="C25" s="5" t="n">
        <v>-2000</v>
      </c>
      <c r="D25" s="5" t="n">
        <v>-5000</v>
      </c>
    </row>
    <row r="26" spans="1:4">
      <c r="A26" s="4" t="s">
        <v>154</v>
      </c>
      <c r="B26" s="5" t="n">
        <v>-2209107</v>
      </c>
      <c r="C26" s="5" t="n">
        <v>-1344374</v>
      </c>
      <c r="D26" s="5" t="n">
        <v>-845330</v>
      </c>
    </row>
    <row r="27" spans="1:4">
      <c r="A27" s="3" t="s">
        <v>155</v>
      </c>
    </row>
    <row r="28" spans="1:4">
      <c r="A28" s="4" t="s">
        <v>156</v>
      </c>
      <c r="B28" s="5" t="n">
        <v>-50400</v>
      </c>
      <c r="C28" s="5" t="n">
        <v>-49200</v>
      </c>
      <c r="D28" s="5" t="n">
        <v>-46800</v>
      </c>
    </row>
    <row r="29" spans="1:4">
      <c r="A29" s="4" t="s">
        <v>157</v>
      </c>
      <c r="B29" s="5" t="n">
        <v>-311342</v>
      </c>
      <c r="C29" s="5" t="n">
        <v>-248845</v>
      </c>
      <c r="D29" s="5" t="n">
        <v>-124181</v>
      </c>
    </row>
    <row r="30" spans="1:4">
      <c r="A30" s="4" t="s">
        <v>158</v>
      </c>
      <c r="B30" s="5" t="n">
        <v>-275773</v>
      </c>
      <c r="C30" s="5" t="n">
        <v>-223176</v>
      </c>
      <c r="D30" s="5" t="n">
        <v>-361721</v>
      </c>
    </row>
    <row r="31" spans="1:4">
      <c r="A31" s="4" t="s">
        <v>159</v>
      </c>
      <c r="B31" s="5" t="n">
        <v>-2805064</v>
      </c>
      <c r="C31" s="5" t="n">
        <v>0</v>
      </c>
      <c r="D31" s="4" t="s">
        <v>56</v>
      </c>
    </row>
    <row r="32" spans="1:4">
      <c r="A32" s="4" t="s">
        <v>160</v>
      </c>
      <c r="B32" s="5" t="n">
        <v>2280066</v>
      </c>
      <c r="C32" s="5" t="n">
        <v>1932356</v>
      </c>
      <c r="D32" s="5" t="n">
        <v>330535</v>
      </c>
    </row>
    <row r="33" spans="1:4">
      <c r="A33" s="4" t="s">
        <v>131</v>
      </c>
      <c r="B33" s="5" t="n">
        <v>-118800</v>
      </c>
      <c r="C33" s="5" t="n">
        <v>0</v>
      </c>
      <c r="D33" s="4" t="s">
        <v>56</v>
      </c>
    </row>
    <row r="34" spans="1:4">
      <c r="A34" s="4" t="s">
        <v>161</v>
      </c>
      <c r="B34" s="5" t="n">
        <v>-116833</v>
      </c>
      <c r="C34" s="5" t="n">
        <v>-112419</v>
      </c>
      <c r="D34" s="4" t="s">
        <v>56</v>
      </c>
    </row>
    <row r="35" spans="1:4">
      <c r="A35" s="4" t="s">
        <v>162</v>
      </c>
      <c r="B35" s="5" t="n">
        <v>-510413</v>
      </c>
      <c r="C35" s="5" t="n">
        <v>-481089</v>
      </c>
      <c r="D35" s="5" t="n">
        <v>-425327</v>
      </c>
    </row>
    <row r="36" spans="1:4">
      <c r="A36" s="4" t="s">
        <v>163</v>
      </c>
      <c r="B36" s="5" t="n">
        <v>-1908559</v>
      </c>
      <c r="C36" s="5" t="n">
        <v>817627</v>
      </c>
      <c r="D36" s="5" t="n">
        <v>-627494</v>
      </c>
    </row>
    <row r="37" spans="1:4">
      <c r="A37" s="4" t="s">
        <v>164</v>
      </c>
      <c r="B37" s="5" t="n">
        <v>-435336</v>
      </c>
      <c r="C37" s="5" t="n">
        <v>2467293</v>
      </c>
      <c r="D37" s="5" t="n">
        <v>1084135</v>
      </c>
    </row>
    <row r="38" spans="1:4">
      <c r="A38" s="4" t="s">
        <v>165</v>
      </c>
      <c r="B38" s="5" t="n">
        <v>11657287</v>
      </c>
      <c r="C38" s="5" t="n">
        <v>9189994</v>
      </c>
      <c r="D38" s="5" t="n">
        <v>8105859</v>
      </c>
    </row>
    <row r="39" spans="1:4">
      <c r="A39" s="4" t="s">
        <v>166</v>
      </c>
      <c r="B39" s="5" t="n">
        <v>11221951</v>
      </c>
      <c r="C39" s="5" t="n">
        <v>11657287</v>
      </c>
      <c r="D39" s="5" t="n">
        <v>9189994</v>
      </c>
    </row>
    <row r="40" spans="1:4">
      <c r="A40" s="3" t="s">
        <v>167</v>
      </c>
    </row>
    <row r="41" spans="1:4">
      <c r="A41" s="4" t="s">
        <v>168</v>
      </c>
      <c r="B41" s="5" t="n">
        <v>70000</v>
      </c>
      <c r="C41" s="5" t="n">
        <v>68000</v>
      </c>
      <c r="D41" s="5" t="n">
        <v>59000</v>
      </c>
    </row>
    <row r="42" spans="1:4">
      <c r="A42" s="4" t="s">
        <v>169</v>
      </c>
      <c r="B42" s="5" t="n">
        <v>1429000</v>
      </c>
      <c r="C42" s="5" t="n">
        <v>963000</v>
      </c>
      <c r="D42" s="5" t="n">
        <v>1270000</v>
      </c>
    </row>
    <row r="43" spans="1:4">
      <c r="A43" s="3" t="s">
        <v>170</v>
      </c>
    </row>
    <row r="44" spans="1:4">
      <c r="A44" s="4" t="s">
        <v>171</v>
      </c>
      <c r="B44" s="5" t="n">
        <v>25443</v>
      </c>
      <c r="C44" s="5" t="n">
        <v>84618</v>
      </c>
      <c r="D44" s="5" t="n">
        <v>82518</v>
      </c>
    </row>
    <row r="45" spans="1:4">
      <c r="A45" s="4" t="s">
        <v>172</v>
      </c>
      <c r="B45" s="4" t="s">
        <v>56</v>
      </c>
      <c r="C45" s="5" t="n">
        <v>346823</v>
      </c>
      <c r="D45" s="5" t="n">
        <v>516394</v>
      </c>
    </row>
    <row r="46" spans="1:4">
      <c r="A46" s="4" t="s">
        <v>173</v>
      </c>
      <c r="B46" s="5" t="n">
        <v>230695</v>
      </c>
      <c r="C46" s="5" t="n">
        <v>227209</v>
      </c>
      <c r="D46" s="5" t="n">
        <v>255714</v>
      </c>
    </row>
    <row r="47" spans="1:4">
      <c r="A47" s="4" t="s">
        <v>174</v>
      </c>
      <c r="B47" s="5" t="n">
        <v>101840</v>
      </c>
      <c r="C47" s="5" t="n">
        <v>64564</v>
      </c>
      <c r="D47" s="5" t="n">
        <v>40712</v>
      </c>
    </row>
    <row r="48" spans="1:4">
      <c r="A48" s="4" t="s">
        <v>175</v>
      </c>
      <c r="B48" s="7" t="n">
        <v>0</v>
      </c>
      <c r="C48" s="7" t="n">
        <v>8823</v>
      </c>
      <c r="D48" s="7" t="n">
        <v>13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80</v>
      </c>
    </row>
    <row r="3" spans="1:4">
      <c r="A3" s="4" t="s">
        <v>621</v>
      </c>
    </row>
    <row r="4" spans="1:4">
      <c r="A4" s="4" t="s">
        <v>622</v>
      </c>
      <c r="B4" s="7" t="n">
        <v>500000</v>
      </c>
    </row>
    <row r="5" spans="1:4">
      <c r="A5" s="4" t="s">
        <v>623</v>
      </c>
      <c r="B5" s="5" t="n">
        <v>0</v>
      </c>
      <c r="C5" s="7" t="n">
        <v>0</v>
      </c>
      <c r="D5" s="7" t="n">
        <v>0</v>
      </c>
    </row>
    <row r="6" spans="1:4">
      <c r="A6" s="4" t="s">
        <v>624</v>
      </c>
      <c r="B6" s="7" t="n">
        <v>0</v>
      </c>
      <c r="C6" s="5" t="n">
        <v>0</v>
      </c>
    </row>
    <row r="7" spans="1:4">
      <c r="A7" s="4" t="s">
        <v>625</v>
      </c>
    </row>
    <row r="8" spans="1:4">
      <c r="A8" s="4" t="s">
        <v>599</v>
      </c>
      <c r="B8" s="4" t="s">
        <v>626</v>
      </c>
    </row>
    <row r="9" spans="1:4">
      <c r="A9" s="4" t="s">
        <v>627</v>
      </c>
    </row>
    <row r="10" spans="1:4">
      <c r="A10" s="4" t="s">
        <v>622</v>
      </c>
      <c r="B10" s="7" t="n">
        <v>1000000</v>
      </c>
    </row>
    <row r="11" spans="1:4">
      <c r="A11" s="4" t="s">
        <v>623</v>
      </c>
      <c r="B11" s="5" t="n">
        <v>0</v>
      </c>
      <c r="C11" s="5" t="n">
        <v>0</v>
      </c>
      <c r="D11" s="7" t="n">
        <v>0</v>
      </c>
    </row>
    <row r="12" spans="1:4">
      <c r="A12" s="4" t="s">
        <v>624</v>
      </c>
      <c r="B12" s="7" t="n">
        <v>0</v>
      </c>
      <c r="C12"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28</v>
      </c>
      <c r="B1" s="2" t="s">
        <v>2</v>
      </c>
      <c r="C1" s="2" t="s">
        <v>35</v>
      </c>
      <c r="D1" s="2" t="s">
        <v>80</v>
      </c>
    </row>
    <row r="2" spans="1:4">
      <c r="A2" s="4" t="s">
        <v>629</v>
      </c>
      <c r="B2" s="7" t="n">
        <v>74209</v>
      </c>
      <c r="C2" s="7" t="n">
        <v>86226</v>
      </c>
      <c r="D2" s="7" t="n">
        <v>982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0</v>
      </c>
    </row>
    <row r="3" spans="1:4">
      <c r="A3" s="3" t="s">
        <v>631</v>
      </c>
    </row>
    <row r="4" spans="1:4">
      <c r="A4" s="4" t="s">
        <v>632</v>
      </c>
      <c r="B4" s="7" t="n">
        <v>1520374</v>
      </c>
      <c r="C4" s="7" t="n">
        <v>1075126</v>
      </c>
      <c r="D4" s="7" t="n">
        <v>1020061</v>
      </c>
    </row>
    <row r="5" spans="1:4">
      <c r="A5" s="4" t="s">
        <v>633</v>
      </c>
      <c r="B5" s="5" t="n">
        <v>32578</v>
      </c>
      <c r="C5" s="5" t="n">
        <v>25922</v>
      </c>
      <c r="D5" s="5" t="n">
        <v>19716</v>
      </c>
    </row>
    <row r="6" spans="1:4">
      <c r="A6" s="4" t="s">
        <v>634</v>
      </c>
      <c r="B6" s="5" t="n">
        <v>1552952</v>
      </c>
      <c r="C6" s="5" t="n">
        <v>1101048</v>
      </c>
      <c r="D6" s="5" t="n">
        <v>1039777</v>
      </c>
    </row>
    <row r="7" spans="1:4">
      <c r="A7" s="3" t="s">
        <v>635</v>
      </c>
    </row>
    <row r="8" spans="1:4">
      <c r="A8" s="4" t="s">
        <v>632</v>
      </c>
      <c r="B8" s="5" t="n">
        <v>-180068</v>
      </c>
      <c r="C8" s="5" t="n">
        <v>-295047</v>
      </c>
      <c r="D8" s="5" t="n">
        <v>-144499</v>
      </c>
    </row>
    <row r="9" spans="1:4">
      <c r="A9" s="4" t="s">
        <v>633</v>
      </c>
      <c r="B9" s="5" t="n">
        <v>-9400</v>
      </c>
      <c r="C9" s="5" t="n">
        <v>-7578</v>
      </c>
      <c r="D9" s="5" t="n">
        <v>-7536</v>
      </c>
    </row>
    <row r="10" spans="1:4">
      <c r="A10" s="4" t="s">
        <v>636</v>
      </c>
      <c r="B10" s="5" t="n">
        <v>-189468</v>
      </c>
      <c r="C10" s="5" t="n">
        <v>-302625</v>
      </c>
      <c r="D10" s="5" t="n">
        <v>-152035</v>
      </c>
    </row>
    <row r="11" spans="1:4">
      <c r="A11" s="4" t="s">
        <v>637</v>
      </c>
      <c r="B11" s="7" t="n">
        <v>1363484</v>
      </c>
      <c r="C11" s="7" t="n">
        <v>798423</v>
      </c>
      <c r="D11" s="7" t="n">
        <v>8877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5</v>
      </c>
    </row>
    <row r="2" spans="1:3">
      <c r="A2" s="3" t="s">
        <v>639</v>
      </c>
    </row>
    <row r="3" spans="1:3">
      <c r="A3" s="4" t="s">
        <v>640</v>
      </c>
      <c r="B3" s="7" t="n">
        <v>86212</v>
      </c>
      <c r="C3" s="7" t="n">
        <v>113961</v>
      </c>
    </row>
    <row r="4" spans="1:3">
      <c r="A4" s="4" t="s">
        <v>641</v>
      </c>
      <c r="B4" s="5" t="n">
        <v>25231</v>
      </c>
      <c r="C4" s="5" t="n">
        <v>29317</v>
      </c>
    </row>
    <row r="5" spans="1:3">
      <c r="A5" s="4" t="s">
        <v>642</v>
      </c>
      <c r="B5" s="5" t="n">
        <v>48234</v>
      </c>
      <c r="C5" s="5" t="n">
        <v>48234</v>
      </c>
    </row>
    <row r="6" spans="1:3">
      <c r="A6" s="4" t="s">
        <v>643</v>
      </c>
      <c r="B6" s="5" t="n">
        <v>87028</v>
      </c>
      <c r="C6" s="5" t="n">
        <v>106361</v>
      </c>
    </row>
    <row r="7" spans="1:3">
      <c r="A7" s="4" t="s">
        <v>644</v>
      </c>
      <c r="B7" s="5" t="n">
        <v>429267</v>
      </c>
      <c r="C7" s="5" t="n">
        <v>227635</v>
      </c>
    </row>
    <row r="8" spans="1:3">
      <c r="A8" s="4" t="s">
        <v>513</v>
      </c>
      <c r="B8" s="5" t="n">
        <v>1281799</v>
      </c>
      <c r="C8" s="5" t="n">
        <v>1117602</v>
      </c>
    </row>
    <row r="9" spans="1:3">
      <c r="A9" s="4" t="s">
        <v>645</v>
      </c>
      <c r="B9" s="5" t="n">
        <v>47430</v>
      </c>
      <c r="C9" s="5" t="n">
        <v>49301</v>
      </c>
    </row>
    <row r="10" spans="1:3">
      <c r="A10" s="4" t="s">
        <v>646</v>
      </c>
      <c r="B10" s="5" t="n">
        <v>30774</v>
      </c>
      <c r="C10" s="5" t="n">
        <v>65904</v>
      </c>
    </row>
    <row r="11" spans="1:3">
      <c r="A11" s="4" t="s">
        <v>647</v>
      </c>
      <c r="B11" s="5" t="n">
        <v>87968</v>
      </c>
      <c r="C11" s="5" t="n">
        <v>71345</v>
      </c>
    </row>
    <row r="12" spans="1:3">
      <c r="A12" s="4" t="s">
        <v>648</v>
      </c>
      <c r="B12" s="5" t="n">
        <v>2123943</v>
      </c>
      <c r="C12" s="5" t="n">
        <v>1829660</v>
      </c>
    </row>
    <row r="13" spans="1:3">
      <c r="A13" s="4" t="s">
        <v>649</v>
      </c>
      <c r="B13" s="5" t="n">
        <v>-48234</v>
      </c>
      <c r="C13" s="5" t="n">
        <v>-48234</v>
      </c>
    </row>
    <row r="14" spans="1:3">
      <c r="A14" s="4" t="s">
        <v>650</v>
      </c>
      <c r="B14" s="5" t="n">
        <v>2075709</v>
      </c>
      <c r="C14" s="5" t="n">
        <v>1781426</v>
      </c>
    </row>
    <row r="15" spans="1:3">
      <c r="A15" s="3" t="s">
        <v>651</v>
      </c>
    </row>
    <row r="16" spans="1:3">
      <c r="A16" s="4" t="s">
        <v>652</v>
      </c>
      <c r="B16" s="5" t="n">
        <v>163923</v>
      </c>
      <c r="C16" s="5" t="n">
        <v>101213</v>
      </c>
    </row>
    <row r="17" spans="1:3">
      <c r="A17" s="4" t="s">
        <v>653</v>
      </c>
      <c r="B17" s="5" t="n">
        <v>125784</v>
      </c>
      <c r="C17" s="5" t="n">
        <v>90286</v>
      </c>
    </row>
    <row r="18" spans="1:3">
      <c r="A18" s="4" t="s">
        <v>654</v>
      </c>
      <c r="B18" s="5" t="n">
        <v>160033</v>
      </c>
      <c r="C18" s="5" t="n">
        <v>137350</v>
      </c>
    </row>
    <row r="19" spans="1:3">
      <c r="A19" s="4" t="s">
        <v>655</v>
      </c>
      <c r="B19" s="5" t="n">
        <v>17134</v>
      </c>
      <c r="C19" s="5" t="n">
        <v>22353</v>
      </c>
    </row>
    <row r="20" spans="1:3">
      <c r="A20" s="4" t="s">
        <v>656</v>
      </c>
      <c r="B20" s="5" t="n">
        <v>466874</v>
      </c>
      <c r="C20" s="5" t="n">
        <v>351202</v>
      </c>
    </row>
    <row r="21" spans="1:3">
      <c r="A21" s="4" t="s">
        <v>657</v>
      </c>
      <c r="B21" s="7" t="n">
        <v>1608835</v>
      </c>
      <c r="C21" s="7" t="n">
        <v>14302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80</v>
      </c>
    </row>
    <row r="3" spans="1:4">
      <c r="A3" s="4" t="s">
        <v>659</v>
      </c>
      <c r="B3" s="7" t="n">
        <v>1139903</v>
      </c>
      <c r="C3" s="7" t="n">
        <v>597213</v>
      </c>
      <c r="D3" s="7" t="n">
        <v>757831</v>
      </c>
    </row>
    <row r="4" spans="1:4">
      <c r="A4" s="4" t="s">
        <v>659</v>
      </c>
      <c r="B4" s="4" t="s">
        <v>660</v>
      </c>
      <c r="C4" s="4" t="s">
        <v>660</v>
      </c>
      <c r="D4" s="4" t="s">
        <v>660</v>
      </c>
    </row>
    <row r="5" spans="1:4">
      <c r="A5" s="4" t="s">
        <v>661</v>
      </c>
      <c r="B5" s="7" t="n">
        <v>23101</v>
      </c>
      <c r="C5" s="7" t="n">
        <v>9309</v>
      </c>
      <c r="D5" s="7" t="n">
        <v>4575</v>
      </c>
    </row>
    <row r="6" spans="1:4">
      <c r="A6" s="4" t="s">
        <v>661</v>
      </c>
      <c r="B6" s="4" t="s">
        <v>662</v>
      </c>
      <c r="C6" s="4" t="s">
        <v>465</v>
      </c>
      <c r="D6" s="4" t="s">
        <v>663</v>
      </c>
    </row>
    <row r="7" spans="1:4">
      <c r="A7" s="4" t="s">
        <v>664</v>
      </c>
      <c r="B7" s="7" t="n">
        <v>26899</v>
      </c>
      <c r="C7" s="7" t="n">
        <v>23156</v>
      </c>
      <c r="D7" s="7" t="n">
        <v>11603</v>
      </c>
    </row>
    <row r="8" spans="1:4">
      <c r="A8" s="4" t="s">
        <v>664</v>
      </c>
      <c r="B8" s="4" t="s">
        <v>665</v>
      </c>
      <c r="C8" s="4" t="s">
        <v>666</v>
      </c>
      <c r="D8" s="4" t="s">
        <v>465</v>
      </c>
    </row>
    <row r="9" spans="1:4">
      <c r="A9" s="4" t="s">
        <v>667</v>
      </c>
      <c r="B9" s="7" t="n">
        <v>189558</v>
      </c>
      <c r="C9" s="7" t="n">
        <v>168745</v>
      </c>
      <c r="D9" s="7" t="n">
        <v>113733</v>
      </c>
    </row>
    <row r="10" spans="1:4">
      <c r="A10" s="4" t="s">
        <v>667</v>
      </c>
      <c r="B10" s="4" t="s">
        <v>668</v>
      </c>
      <c r="C10" s="4" t="s">
        <v>669</v>
      </c>
      <c r="D10" s="4" t="s">
        <v>670</v>
      </c>
    </row>
    <row r="11" spans="1:4">
      <c r="A11" s="4" t="s">
        <v>671</v>
      </c>
      <c r="B11" s="7" t="n">
        <v>-15977</v>
      </c>
      <c r="C11" s="4" t="s">
        <v>56</v>
      </c>
      <c r="D11" s="4" t="s">
        <v>56</v>
      </c>
    </row>
    <row r="12" spans="1:4">
      <c r="A12" s="4" t="s">
        <v>671</v>
      </c>
      <c r="B12" s="4" t="s">
        <v>672</v>
      </c>
      <c r="C12" s="4" t="s">
        <v>56</v>
      </c>
      <c r="D12" s="4" t="s">
        <v>56</v>
      </c>
    </row>
    <row r="13" spans="1:4">
      <c r="A13" s="4" t="s">
        <v>673</v>
      </c>
      <c r="B13" s="7" t="n">
        <v>1363484</v>
      </c>
      <c r="C13" s="7" t="n">
        <v>798423</v>
      </c>
      <c r="D13" s="7" t="n">
        <v>887742</v>
      </c>
    </row>
    <row r="14" spans="1:4">
      <c r="A14" s="4" t="s">
        <v>673</v>
      </c>
      <c r="B14" s="4" t="s">
        <v>674</v>
      </c>
      <c r="C14" s="4" t="s">
        <v>675</v>
      </c>
      <c r="D14" s="4" t="s">
        <v>6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5</v>
      </c>
      <c r="D1" s="2" t="s">
        <v>80</v>
      </c>
    </row>
    <row r="2" spans="1:4">
      <c r="A2" s="4" t="s">
        <v>678</v>
      </c>
      <c r="B2" s="7" t="n">
        <v>0</v>
      </c>
      <c r="C2" s="7" t="n">
        <v>0</v>
      </c>
      <c r="D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9</v>
      </c>
      <c r="B1" s="2" t="s">
        <v>1</v>
      </c>
    </row>
    <row r="2" spans="1:4">
      <c r="B2" s="2" t="s">
        <v>2</v>
      </c>
      <c r="C2" s="2" t="s">
        <v>35</v>
      </c>
      <c r="D2" s="2" t="s">
        <v>80</v>
      </c>
    </row>
    <row r="3" spans="1:4">
      <c r="A3" s="4" t="s">
        <v>680</v>
      </c>
      <c r="B3" s="4" t="s">
        <v>421</v>
      </c>
    </row>
    <row r="4" spans="1:4">
      <c r="A4" s="4" t="s">
        <v>681</v>
      </c>
      <c r="B4" s="7" t="n">
        <v>89000</v>
      </c>
      <c r="C4" s="7" t="n">
        <v>83000</v>
      </c>
      <c r="D4" s="7" t="n">
        <v>6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80</v>
      </c>
    </row>
    <row r="3" spans="1:4">
      <c r="A3" s="4" t="s">
        <v>683</v>
      </c>
      <c r="B3" s="7" t="n">
        <v>-52514</v>
      </c>
      <c r="C3" s="7" t="n">
        <v>150960</v>
      </c>
      <c r="D3" s="7" t="n">
        <v>29970</v>
      </c>
    </row>
    <row r="4" spans="1:4">
      <c r="A4" s="4" t="s">
        <v>683</v>
      </c>
      <c r="B4" s="5" t="n">
        <v>-17852</v>
      </c>
      <c r="C4" s="5" t="n">
        <v>51329</v>
      </c>
      <c r="D4" s="5" t="n">
        <v>10190</v>
      </c>
    </row>
    <row r="5" spans="1:4">
      <c r="A5" s="4" t="s">
        <v>683</v>
      </c>
      <c r="B5" s="5" t="n">
        <v>-34662</v>
      </c>
      <c r="C5" s="5" t="n">
        <v>99631</v>
      </c>
      <c r="D5" s="5" t="n">
        <v>19780</v>
      </c>
    </row>
    <row r="6" spans="1:4">
      <c r="A6" s="4" t="s">
        <v>684</v>
      </c>
      <c r="D6" s="5" t="n">
        <v>120990</v>
      </c>
    </row>
    <row r="7" spans="1:4">
      <c r="A7" s="4" t="s">
        <v>684</v>
      </c>
      <c r="D7" s="5" t="n">
        <v>41139</v>
      </c>
    </row>
    <row r="8" spans="1:4">
      <c r="A8" s="4" t="s">
        <v>684</v>
      </c>
      <c r="D8" s="5" t="n">
        <v>79851</v>
      </c>
    </row>
    <row r="9" spans="1:4">
      <c r="A9" s="4" t="s">
        <v>685</v>
      </c>
      <c r="B9" s="5" t="n">
        <v>19433</v>
      </c>
      <c r="C9" s="5" t="n">
        <v>-38891</v>
      </c>
      <c r="D9" s="5" t="n">
        <v>19596</v>
      </c>
    </row>
    <row r="10" spans="1:4">
      <c r="A10" s="4" t="s">
        <v>686</v>
      </c>
      <c r="B10" s="5" t="n">
        <v>32441</v>
      </c>
      <c r="C10" s="5" t="n">
        <v>-203474</v>
      </c>
    </row>
    <row r="11" spans="1:4">
      <c r="A11" s="4" t="s">
        <v>686</v>
      </c>
      <c r="B11" s="5" t="n">
        <v>11030</v>
      </c>
      <c r="C11" s="5" t="n">
        <v>-69181</v>
      </c>
    </row>
    <row r="12" spans="1:4">
      <c r="A12" s="4" t="s">
        <v>686</v>
      </c>
      <c r="B12" s="5" t="n">
        <v>21411</v>
      </c>
      <c r="C12" s="5" t="n">
        <v>-134293</v>
      </c>
      <c r="D12" s="5" t="n">
        <v>79851</v>
      </c>
    </row>
    <row r="13" spans="1:4">
      <c r="A13" s="4" t="s">
        <v>687</v>
      </c>
      <c r="B13" s="5" t="n">
        <v>-20073</v>
      </c>
      <c r="C13" s="5" t="n">
        <v>-52514</v>
      </c>
      <c r="D13" s="5" t="n">
        <v>150960</v>
      </c>
    </row>
    <row r="14" spans="1:4">
      <c r="A14" s="4" t="s">
        <v>687</v>
      </c>
      <c r="B14" s="5" t="n">
        <v>-6822</v>
      </c>
      <c r="C14" s="5" t="n">
        <v>-17852</v>
      </c>
      <c r="D14" s="5" t="n">
        <v>51329</v>
      </c>
    </row>
    <row r="15" spans="1:4">
      <c r="A15" s="4" t="s">
        <v>687</v>
      </c>
      <c r="B15" s="5" t="n">
        <v>-13251</v>
      </c>
      <c r="C15" s="5" t="n">
        <v>-34662</v>
      </c>
      <c r="D15" s="5" t="n">
        <v>99631</v>
      </c>
    </row>
    <row r="16" spans="1:4">
      <c r="A16" s="4" t="s">
        <v>688</v>
      </c>
    </row>
    <row r="17" spans="1:4">
      <c r="A17" s="4" t="s">
        <v>683</v>
      </c>
      <c r="B17" s="5" t="n">
        <v>-34498</v>
      </c>
      <c r="C17" s="5" t="n">
        <v>155814</v>
      </c>
      <c r="D17" s="5" t="n">
        <v>85588</v>
      </c>
    </row>
    <row r="18" spans="1:4">
      <c r="A18" s="4" t="s">
        <v>683</v>
      </c>
      <c r="B18" s="5" t="n">
        <v>-11726</v>
      </c>
      <c r="C18" s="5" t="n">
        <v>52980</v>
      </c>
      <c r="D18" s="5" t="n">
        <v>29101</v>
      </c>
    </row>
    <row r="19" spans="1:4">
      <c r="A19" s="4" t="s">
        <v>683</v>
      </c>
      <c r="B19" s="5" t="n">
        <v>-22772</v>
      </c>
      <c r="C19" s="5" t="n">
        <v>102834</v>
      </c>
      <c r="D19" s="5" t="n">
        <v>56487</v>
      </c>
    </row>
    <row r="20" spans="1:4">
      <c r="A20" s="4" t="s">
        <v>684</v>
      </c>
      <c r="B20" s="5" t="n">
        <v>50566</v>
      </c>
      <c r="C20" s="5" t="n">
        <v>-249238</v>
      </c>
      <c r="D20" s="5" t="n">
        <v>99917</v>
      </c>
    </row>
    <row r="21" spans="1:4">
      <c r="A21" s="4" t="s">
        <v>684</v>
      </c>
      <c r="B21" s="5" t="n">
        <v>17193</v>
      </c>
      <c r="C21" s="5" t="n">
        <v>-84741</v>
      </c>
      <c r="D21" s="5" t="n">
        <v>33974</v>
      </c>
    </row>
    <row r="22" spans="1:4">
      <c r="A22" s="4" t="s">
        <v>684</v>
      </c>
      <c r="B22" s="5" t="n">
        <v>33373</v>
      </c>
      <c r="C22" s="5" t="n">
        <v>-164497</v>
      </c>
      <c r="D22" s="5" t="n">
        <v>65943</v>
      </c>
    </row>
    <row r="23" spans="1:4">
      <c r="A23" s="4" t="s">
        <v>685</v>
      </c>
      <c r="B23" s="5" t="n">
        <v>-29444</v>
      </c>
      <c r="C23" s="5" t="n">
        <v>58926</v>
      </c>
      <c r="D23" s="5" t="n">
        <v>-29691</v>
      </c>
    </row>
    <row r="24" spans="1:4">
      <c r="A24" s="4" t="s">
        <v>685</v>
      </c>
      <c r="B24" s="5" t="n">
        <v>-10011</v>
      </c>
      <c r="C24" s="5" t="n">
        <v>20035</v>
      </c>
      <c r="D24" s="5" t="n">
        <v>-10095</v>
      </c>
    </row>
    <row r="25" spans="1:4">
      <c r="A25" s="4" t="s">
        <v>685</v>
      </c>
      <c r="B25" s="5" t="n">
        <v>-19433</v>
      </c>
      <c r="C25" s="5" t="n">
        <v>38891</v>
      </c>
      <c r="D25" s="5" t="n">
        <v>-19596</v>
      </c>
    </row>
    <row r="26" spans="1:4">
      <c r="A26" s="4" t="s">
        <v>686</v>
      </c>
      <c r="B26" s="5" t="n">
        <v>21122</v>
      </c>
      <c r="C26" s="5" t="n">
        <v>-190312</v>
      </c>
      <c r="D26" s="5" t="n">
        <v>70226</v>
      </c>
    </row>
    <row r="27" spans="1:4">
      <c r="A27" s="4" t="s">
        <v>686</v>
      </c>
      <c r="B27" s="5" t="n">
        <v>7182</v>
      </c>
      <c r="C27" s="5" t="n">
        <v>-64706</v>
      </c>
      <c r="D27" s="5" t="n">
        <v>23879</v>
      </c>
    </row>
    <row r="28" spans="1:4">
      <c r="A28" s="4" t="s">
        <v>686</v>
      </c>
      <c r="B28" s="5" t="n">
        <v>13940</v>
      </c>
      <c r="C28" s="5" t="n">
        <v>-125606</v>
      </c>
      <c r="D28" s="5" t="n">
        <v>46347</v>
      </c>
    </row>
    <row r="29" spans="1:4">
      <c r="A29" s="4" t="s">
        <v>687</v>
      </c>
      <c r="B29" s="5" t="n">
        <v>-13376</v>
      </c>
      <c r="C29" s="5" t="n">
        <v>-34498</v>
      </c>
      <c r="D29" s="5" t="n">
        <v>155814</v>
      </c>
    </row>
    <row r="30" spans="1:4">
      <c r="A30" s="4" t="s">
        <v>687</v>
      </c>
      <c r="B30" s="5" t="n">
        <v>-4544</v>
      </c>
      <c r="C30" s="5" t="n">
        <v>-11726</v>
      </c>
      <c r="D30" s="5" t="n">
        <v>52980</v>
      </c>
    </row>
    <row r="31" spans="1:4">
      <c r="A31" s="4" t="s">
        <v>687</v>
      </c>
      <c r="B31" s="5" t="n">
        <v>-8832</v>
      </c>
      <c r="C31" s="5" t="n">
        <v>-22772</v>
      </c>
      <c r="D31" s="5" t="n">
        <v>102834</v>
      </c>
    </row>
    <row r="32" spans="1:4">
      <c r="A32" s="4" t="s">
        <v>689</v>
      </c>
      <c r="B32" s="5" t="n">
        <v>21122</v>
      </c>
      <c r="C32" s="5" t="n">
        <v>-190312</v>
      </c>
      <c r="D32" s="5" t="n">
        <v>70226</v>
      </c>
    </row>
    <row r="33" spans="1:4">
      <c r="A33" s="4" t="s">
        <v>689</v>
      </c>
      <c r="B33" s="5" t="n">
        <v>7182</v>
      </c>
      <c r="C33" s="5" t="n">
        <v>-64706</v>
      </c>
      <c r="D33" s="5" t="n">
        <v>23879</v>
      </c>
    </row>
    <row r="34" spans="1:4">
      <c r="A34" s="4" t="s">
        <v>689</v>
      </c>
      <c r="B34" s="5" t="n">
        <v>13940</v>
      </c>
      <c r="C34" s="5" t="n">
        <v>-125606</v>
      </c>
      <c r="D34" s="5" t="n">
        <v>46347</v>
      </c>
    </row>
    <row r="35" spans="1:4">
      <c r="A35" s="4" t="s">
        <v>690</v>
      </c>
    </row>
    <row r="36" spans="1:4">
      <c r="A36" s="4" t="s">
        <v>683</v>
      </c>
      <c r="B36" s="5" t="n">
        <v>-18016</v>
      </c>
      <c r="C36" s="5" t="n">
        <v>-4854</v>
      </c>
      <c r="D36" s="5" t="n">
        <v>-55618</v>
      </c>
    </row>
    <row r="37" spans="1:4">
      <c r="A37" s="4" t="s">
        <v>683</v>
      </c>
      <c r="B37" s="5" t="n">
        <v>-6126</v>
      </c>
      <c r="C37" s="5" t="n">
        <v>-1651</v>
      </c>
      <c r="D37" s="5" t="n">
        <v>-18911</v>
      </c>
    </row>
    <row r="38" spans="1:4">
      <c r="A38" s="4" t="s">
        <v>683</v>
      </c>
      <c r="B38" s="5" t="n">
        <v>-11890</v>
      </c>
      <c r="C38" s="5" t="n">
        <v>-3203</v>
      </c>
      <c r="D38" s="5" t="n">
        <v>-36707</v>
      </c>
    </row>
    <row r="39" spans="1:4">
      <c r="A39" s="4" t="s">
        <v>684</v>
      </c>
      <c r="B39" s="5" t="n">
        <v>11319</v>
      </c>
      <c r="C39" s="5" t="n">
        <v>-13162</v>
      </c>
      <c r="D39" s="5" t="n">
        <v>50764</v>
      </c>
    </row>
    <row r="40" spans="1:4">
      <c r="A40" s="4" t="s">
        <v>684</v>
      </c>
      <c r="B40" s="5" t="n">
        <v>3848</v>
      </c>
      <c r="C40" s="5" t="n">
        <v>-4475</v>
      </c>
      <c r="D40" s="5" t="n">
        <v>17260</v>
      </c>
    </row>
    <row r="41" spans="1:4">
      <c r="A41" s="4" t="s">
        <v>684</v>
      </c>
      <c r="B41" s="5" t="n">
        <v>7471</v>
      </c>
      <c r="C41" s="5" t="n">
        <v>-8687</v>
      </c>
      <c r="D41" s="5" t="n">
        <v>33504</v>
      </c>
    </row>
    <row r="42" spans="1:4">
      <c r="A42" s="4" t="s">
        <v>686</v>
      </c>
      <c r="B42" s="5" t="n">
        <v>11319</v>
      </c>
      <c r="C42" s="5" t="n">
        <v>-13162</v>
      </c>
    </row>
    <row r="43" spans="1:4">
      <c r="A43" s="4" t="s">
        <v>686</v>
      </c>
      <c r="B43" s="5" t="n">
        <v>3848</v>
      </c>
      <c r="C43" s="5" t="n">
        <v>-4475</v>
      </c>
    </row>
    <row r="44" spans="1:4">
      <c r="A44" s="4" t="s">
        <v>686</v>
      </c>
      <c r="B44" s="5" t="n">
        <v>7471</v>
      </c>
      <c r="C44" s="5" t="n">
        <v>-8687</v>
      </c>
    </row>
    <row r="45" spans="1:4">
      <c r="A45" s="4" t="s">
        <v>687</v>
      </c>
      <c r="B45" s="5" t="n">
        <v>-6697</v>
      </c>
      <c r="C45" s="5" t="n">
        <v>-18016</v>
      </c>
      <c r="D45" s="5" t="n">
        <v>-4854</v>
      </c>
    </row>
    <row r="46" spans="1:4">
      <c r="A46" s="4" t="s">
        <v>687</v>
      </c>
      <c r="B46" s="5" t="n">
        <v>-2278</v>
      </c>
      <c r="C46" s="5" t="n">
        <v>-6126</v>
      </c>
      <c r="D46" s="5" t="n">
        <v>-1651</v>
      </c>
    </row>
    <row r="47" spans="1:4">
      <c r="A47" s="4" t="s">
        <v>687</v>
      </c>
      <c r="B47" s="5" t="n">
        <v>-4419</v>
      </c>
      <c r="C47" s="5" t="n">
        <v>-11890</v>
      </c>
      <c r="D47" s="5" t="n">
        <v>-3203</v>
      </c>
    </row>
    <row r="48" spans="1:4">
      <c r="A48" s="4" t="s">
        <v>689</v>
      </c>
      <c r="B48" s="5" t="n">
        <v>11319</v>
      </c>
      <c r="C48" s="5" t="n">
        <v>-13162</v>
      </c>
      <c r="D48" s="5" t="n">
        <v>50764</v>
      </c>
    </row>
    <row r="49" spans="1:4">
      <c r="A49" s="4" t="s">
        <v>689</v>
      </c>
      <c r="B49" s="5" t="n">
        <v>3848</v>
      </c>
      <c r="C49" s="5" t="n">
        <v>-4475</v>
      </c>
      <c r="D49" s="5" t="n">
        <v>17260</v>
      </c>
    </row>
    <row r="50" spans="1:4">
      <c r="A50" s="4" t="s">
        <v>689</v>
      </c>
      <c r="B50" s="7" t="n">
        <v>7471</v>
      </c>
      <c r="C50" s="7" t="n">
        <v>-8687</v>
      </c>
      <c r="D50" s="7" t="n">
        <v>335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1</v>
      </c>
      <c r="B1" s="2" t="s">
        <v>1</v>
      </c>
    </row>
    <row r="2" spans="1:4">
      <c r="B2" s="2" t="s">
        <v>2</v>
      </c>
      <c r="C2" s="2" t="s">
        <v>35</v>
      </c>
      <c r="D2" s="2" t="s">
        <v>80</v>
      </c>
    </row>
    <row r="3" spans="1:4">
      <c r="A3" s="4" t="s">
        <v>692</v>
      </c>
      <c r="B3" s="7" t="n">
        <v>52000</v>
      </c>
      <c r="C3" s="7" t="n">
        <v>62000</v>
      </c>
      <c r="D3" s="7" t="n">
        <v>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3</v>
      </c>
      <c r="B1" s="2" t="s">
        <v>1</v>
      </c>
    </row>
    <row r="2" spans="1:4">
      <c r="B2" s="2" t="s">
        <v>2</v>
      </c>
      <c r="C2" s="2" t="s">
        <v>35</v>
      </c>
      <c r="D2" s="2" t="s">
        <v>80</v>
      </c>
    </row>
    <row r="3" spans="1:4">
      <c r="A3" s="4" t="s">
        <v>694</v>
      </c>
      <c r="B3" s="7" t="n">
        <v>206000</v>
      </c>
      <c r="C3" s="7" t="n">
        <v>168000</v>
      </c>
      <c r="D3" s="7" t="n">
        <v>15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68</v>
      </c>
    </row>
    <row r="2" spans="1:2">
      <c r="A2" s="5" t="n">
        <v>2017</v>
      </c>
      <c r="B2" s="7" t="n">
        <v>256000</v>
      </c>
    </row>
    <row r="3" spans="1:2">
      <c r="A3" s="5" t="n">
        <v>2018</v>
      </c>
      <c r="B3" s="5" t="n">
        <v>237000</v>
      </c>
    </row>
    <row r="4" spans="1:2">
      <c r="A4" s="5" t="n">
        <v>2019</v>
      </c>
      <c r="B4" s="5" t="n">
        <v>180000</v>
      </c>
    </row>
    <row r="5" spans="1:2">
      <c r="A5" s="5" t="n">
        <v>2020</v>
      </c>
      <c r="B5" s="5" t="n">
        <v>39000</v>
      </c>
    </row>
    <row r="6" spans="1:2">
      <c r="A6" s="5" t="n">
        <v>2021</v>
      </c>
      <c r="B6" s="5" t="n">
        <v>8000</v>
      </c>
    </row>
    <row r="7" spans="1:2">
      <c r="A7" s="4" t="s">
        <v>114</v>
      </c>
      <c r="B7" s="7" t="n">
        <v>7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96</v>
      </c>
      <c r="B1" s="2" t="s">
        <v>697</v>
      </c>
      <c r="J1" s="2" t="s">
        <v>1</v>
      </c>
    </row>
    <row r="2" spans="1:12">
      <c r="B2" s="2" t="s">
        <v>368</v>
      </c>
      <c r="C2" s="2" t="s">
        <v>698</v>
      </c>
      <c r="D2" s="2" t="s">
        <v>367</v>
      </c>
      <c r="E2" s="2" t="s">
        <v>699</v>
      </c>
      <c r="F2" s="2" t="s">
        <v>369</v>
      </c>
      <c r="G2" s="2" t="s">
        <v>700</v>
      </c>
      <c r="H2" s="2" t="s">
        <v>701</v>
      </c>
      <c r="I2" s="2" t="s">
        <v>702</v>
      </c>
      <c r="J2" s="2" t="s">
        <v>368</v>
      </c>
      <c r="K2" s="2" t="s">
        <v>369</v>
      </c>
      <c r="L2" s="2" t="s">
        <v>370</v>
      </c>
    </row>
    <row r="3" spans="1:12">
      <c r="A3" s="4" t="s">
        <v>703</v>
      </c>
      <c r="J3" s="5" t="n">
        <v>4</v>
      </c>
    </row>
    <row r="4" spans="1:12">
      <c r="A4" s="4" t="s">
        <v>704</v>
      </c>
      <c r="B4" s="7" t="n">
        <v>6840000</v>
      </c>
      <c r="C4" s="7" t="n">
        <v>6422000</v>
      </c>
      <c r="D4" s="7" t="n">
        <v>6317000</v>
      </c>
      <c r="E4" s="7" t="n">
        <v>5515000</v>
      </c>
      <c r="F4" s="7" t="n">
        <v>5979000</v>
      </c>
      <c r="G4" s="7" t="n">
        <v>5597000</v>
      </c>
      <c r="H4" s="7" t="n">
        <v>5120000</v>
      </c>
      <c r="I4" s="7" t="n">
        <v>4881000</v>
      </c>
      <c r="J4" s="7" t="n">
        <v>25094000</v>
      </c>
      <c r="K4" s="7" t="n">
        <v>21577000</v>
      </c>
    </row>
    <row r="5" spans="1:12">
      <c r="A5" s="4" t="s">
        <v>705</v>
      </c>
    </row>
    <row r="6" spans="1:12">
      <c r="A6" s="4" t="s">
        <v>704</v>
      </c>
      <c r="J6" s="7" t="n">
        <v>25094000</v>
      </c>
      <c r="K6" s="7" t="n">
        <v>21577000</v>
      </c>
      <c r="L6" s="7" t="n">
        <v>2024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697</v>
      </c>
      <c r="J1" s="2" t="s">
        <v>1</v>
      </c>
    </row>
    <row r="2" spans="1:12">
      <c r="B2" s="2" t="s">
        <v>2</v>
      </c>
      <c r="C2" s="2" t="s">
        <v>707</v>
      </c>
      <c r="D2" s="2" t="s">
        <v>4</v>
      </c>
      <c r="E2" s="2" t="s">
        <v>708</v>
      </c>
      <c r="F2" s="2" t="s">
        <v>35</v>
      </c>
      <c r="G2" s="2" t="s">
        <v>709</v>
      </c>
      <c r="H2" s="2" t="s">
        <v>710</v>
      </c>
      <c r="I2" s="2" t="s">
        <v>711</v>
      </c>
      <c r="J2" s="2" t="s">
        <v>2</v>
      </c>
      <c r="K2" s="2" t="s">
        <v>35</v>
      </c>
      <c r="L2" s="2" t="s">
        <v>80</v>
      </c>
    </row>
    <row r="3" spans="1:12">
      <c r="A3" s="4" t="s">
        <v>82</v>
      </c>
      <c r="B3" s="7" t="n">
        <v>26186000</v>
      </c>
      <c r="C3" s="7" t="n">
        <v>26734000</v>
      </c>
      <c r="D3" s="7" t="n">
        <v>26112000</v>
      </c>
      <c r="E3" s="7" t="n">
        <v>26562000</v>
      </c>
      <c r="F3" s="7" t="n">
        <v>24536000</v>
      </c>
      <c r="G3" s="7" t="n">
        <v>25261000</v>
      </c>
      <c r="H3" s="7" t="n">
        <v>24263000</v>
      </c>
      <c r="I3" s="7" t="n">
        <v>24201000</v>
      </c>
      <c r="J3" s="7" t="n">
        <v>105594134</v>
      </c>
      <c r="K3" s="7" t="n">
        <v>98261441</v>
      </c>
      <c r="L3" s="7" t="n">
        <v>91936578</v>
      </c>
    </row>
    <row r="4" spans="1:12">
      <c r="A4" s="4" t="s">
        <v>712</v>
      </c>
      <c r="J4" s="5" t="n">
        <v>80500160</v>
      </c>
      <c r="K4" s="5" t="n">
        <v>76683963</v>
      </c>
      <c r="L4" s="5" t="n">
        <v>71695797</v>
      </c>
    </row>
    <row r="5" spans="1:12">
      <c r="A5" s="4" t="s">
        <v>114</v>
      </c>
      <c r="J5" s="5" t="n">
        <v>25094000</v>
      </c>
      <c r="K5" s="5" t="n">
        <v>21577000</v>
      </c>
      <c r="L5" s="5" t="n">
        <v>20240000</v>
      </c>
    </row>
    <row r="6" spans="1:12">
      <c r="A6" s="4" t="s">
        <v>83</v>
      </c>
      <c r="J6" s="5" t="n">
        <v>274220</v>
      </c>
      <c r="K6" s="5" t="n">
        <v>251756</v>
      </c>
      <c r="L6" s="5" t="n">
        <v>221622</v>
      </c>
    </row>
    <row r="7" spans="1:12">
      <c r="A7" s="4" t="s">
        <v>713</v>
      </c>
      <c r="J7" s="5" t="n">
        <v>75849</v>
      </c>
      <c r="K7" s="5" t="n">
        <v>-58926</v>
      </c>
      <c r="L7" s="5" t="n">
        <v>29691</v>
      </c>
    </row>
    <row r="8" spans="1:12">
      <c r="A8" s="4" t="s">
        <v>85</v>
      </c>
      <c r="J8" s="5" t="n">
        <v>51920</v>
      </c>
      <c r="K8" s="5" t="n">
        <v>62304</v>
      </c>
      <c r="L8" s="5" t="n">
        <v>62304</v>
      </c>
    </row>
    <row r="9" spans="1:12">
      <c r="A9" s="4" t="s">
        <v>714</v>
      </c>
      <c r="J9" s="5" t="n">
        <v>22143308</v>
      </c>
      <c r="K9" s="5" t="n">
        <v>20076104</v>
      </c>
      <c r="L9" s="5" t="n">
        <v>18325483</v>
      </c>
    </row>
    <row r="10" spans="1:12">
      <c r="A10" s="4" t="s">
        <v>715</v>
      </c>
      <c r="B10" s="5" t="n">
        <v>1003000</v>
      </c>
      <c r="C10" s="7" t="n">
        <v>1157000</v>
      </c>
      <c r="D10" s="7" t="n">
        <v>696000</v>
      </c>
      <c r="E10" s="7" t="n">
        <v>497000</v>
      </c>
      <c r="F10" s="5" t="n">
        <v>641000</v>
      </c>
      <c r="G10" s="7" t="n">
        <v>632000</v>
      </c>
      <c r="H10" s="7" t="n">
        <v>150000</v>
      </c>
      <c r="I10" s="7" t="n">
        <v>333000</v>
      </c>
      <c r="J10" s="5" t="n">
        <v>3352655</v>
      </c>
      <c r="K10" s="5" t="n">
        <v>1756508</v>
      </c>
      <c r="L10" s="5" t="n">
        <v>2228915</v>
      </c>
    </row>
    <row r="11" spans="1:12">
      <c r="A11" s="4" t="s">
        <v>716</v>
      </c>
      <c r="B11" s="7" t="n">
        <v>78081807</v>
      </c>
      <c r="F11" s="7" t="n">
        <v>60343552</v>
      </c>
      <c r="J11" s="5" t="n">
        <v>78081807</v>
      </c>
      <c r="K11" s="5" t="n">
        <v>60343552</v>
      </c>
    </row>
    <row r="12" spans="1:12">
      <c r="A12" s="4" t="s">
        <v>573</v>
      </c>
    </row>
    <row r="13" spans="1:12">
      <c r="A13" s="4" t="s">
        <v>82</v>
      </c>
      <c r="J13" s="5" t="n">
        <v>53393000</v>
      </c>
      <c r="K13" s="5" t="n">
        <v>49458000</v>
      </c>
      <c r="L13" s="5" t="n">
        <v>47948000</v>
      </c>
    </row>
    <row r="14" spans="1:12">
      <c r="A14" s="4" t="s">
        <v>712</v>
      </c>
      <c r="J14" s="5" t="n">
        <v>39995000</v>
      </c>
      <c r="K14" s="5" t="n">
        <v>37346000</v>
      </c>
      <c r="L14" s="5" t="n">
        <v>35995000</v>
      </c>
    </row>
    <row r="15" spans="1:12">
      <c r="A15" s="4" t="s">
        <v>114</v>
      </c>
      <c r="J15" s="5" t="n">
        <v>13398000</v>
      </c>
      <c r="K15" s="5" t="n">
        <v>12112000</v>
      </c>
      <c r="L15" s="5" t="n">
        <v>11953000</v>
      </c>
    </row>
    <row r="16" spans="1:12">
      <c r="A16" s="4" t="s">
        <v>574</v>
      </c>
    </row>
    <row r="17" spans="1:12">
      <c r="A17" s="4" t="s">
        <v>82</v>
      </c>
      <c r="J17" s="5" t="n">
        <v>22363000</v>
      </c>
      <c r="K17" s="5" t="n">
        <v>19198000</v>
      </c>
      <c r="L17" s="5" t="n">
        <v>16459000</v>
      </c>
    </row>
    <row r="18" spans="1:12">
      <c r="A18" s="4" t="s">
        <v>712</v>
      </c>
      <c r="J18" s="5" t="n">
        <v>15391000</v>
      </c>
      <c r="K18" s="5" t="n">
        <v>14384000</v>
      </c>
      <c r="L18" s="5" t="n">
        <v>12661000</v>
      </c>
    </row>
    <row r="19" spans="1:12">
      <c r="A19" s="4" t="s">
        <v>114</v>
      </c>
      <c r="J19" s="5" t="n">
        <v>6972000</v>
      </c>
      <c r="K19" s="5" t="n">
        <v>4814000</v>
      </c>
      <c r="L19" s="5" t="n">
        <v>3798000</v>
      </c>
    </row>
    <row r="20" spans="1:12">
      <c r="A20" s="4" t="s">
        <v>717</v>
      </c>
    </row>
    <row r="21" spans="1:12">
      <c r="A21" s="4" t="s">
        <v>82</v>
      </c>
      <c r="J21" s="5" t="n">
        <v>29067000</v>
      </c>
      <c r="K21" s="5" t="n">
        <v>28922000</v>
      </c>
      <c r="L21" s="5" t="n">
        <v>26905000</v>
      </c>
    </row>
    <row r="22" spans="1:12">
      <c r="A22" s="4" t="s">
        <v>712</v>
      </c>
      <c r="J22" s="5" t="n">
        <v>25114000</v>
      </c>
      <c r="K22" s="5" t="n">
        <v>24954000</v>
      </c>
      <c r="L22" s="5" t="n">
        <v>23040000</v>
      </c>
    </row>
    <row r="23" spans="1:12">
      <c r="A23" s="4" t="s">
        <v>114</v>
      </c>
      <c r="J23" s="5" t="n">
        <v>3953000</v>
      </c>
      <c r="K23" s="5" t="n">
        <v>3968000</v>
      </c>
      <c r="L23" s="5" t="n">
        <v>3865000</v>
      </c>
    </row>
    <row r="24" spans="1:12">
      <c r="A24" s="4" t="s">
        <v>718</v>
      </c>
    </row>
    <row r="25" spans="1:12">
      <c r="A25" s="4" t="s">
        <v>82</v>
      </c>
      <c r="J25" s="5" t="n">
        <v>771000</v>
      </c>
      <c r="K25" s="5" t="n">
        <v>683000</v>
      </c>
      <c r="L25" s="5" t="n">
        <v>624000</v>
      </c>
    </row>
    <row r="26" spans="1:12">
      <c r="A26" s="4" t="s">
        <v>712</v>
      </c>
      <c r="J26" s="4" t="s">
        <v>56</v>
      </c>
      <c r="K26" s="4" t="s">
        <v>56</v>
      </c>
      <c r="L26" s="4" t="s">
        <v>56</v>
      </c>
    </row>
    <row r="27" spans="1:12">
      <c r="A27" s="4" t="s">
        <v>114</v>
      </c>
      <c r="J27" s="7" t="n">
        <v>771000</v>
      </c>
      <c r="K27" s="7" t="n">
        <v>683000</v>
      </c>
      <c r="L27" s="7" t="n">
        <v>624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19</v>
      </c>
      <c r="B1" s="2" t="s">
        <v>1</v>
      </c>
    </row>
    <row r="2" spans="1:5">
      <c r="B2" s="2" t="s">
        <v>2</v>
      </c>
      <c r="C2" s="2" t="s">
        <v>35</v>
      </c>
      <c r="D2" s="2" t="s">
        <v>80</v>
      </c>
      <c r="E2" s="2" t="s">
        <v>570</v>
      </c>
    </row>
    <row r="3" spans="1:5">
      <c r="A3" s="4" t="s">
        <v>720</v>
      </c>
      <c r="B3" s="7" t="n">
        <v>55385825</v>
      </c>
      <c r="C3" s="7" t="n">
        <v>51729603</v>
      </c>
      <c r="D3" s="7" t="n">
        <v>48655927</v>
      </c>
    </row>
    <row r="4" spans="1:5">
      <c r="A4" s="4" t="s">
        <v>572</v>
      </c>
      <c r="B4" s="5" t="n">
        <v>3743551</v>
      </c>
      <c r="C4" s="5" t="n">
        <v>3253346</v>
      </c>
      <c r="D4" s="5" t="n">
        <v>2997613</v>
      </c>
      <c r="E4" s="7" t="n">
        <v>2219725</v>
      </c>
    </row>
    <row r="5" spans="1:5">
      <c r="A5" s="4" t="s">
        <v>721</v>
      </c>
      <c r="B5" s="5" t="n">
        <v>201000</v>
      </c>
      <c r="C5" s="5" t="n">
        <v>191000</v>
      </c>
      <c r="D5" s="5" t="n">
        <v>191000</v>
      </c>
    </row>
    <row r="6" spans="1:5">
      <c r="A6" s="4" t="s">
        <v>722</v>
      </c>
    </row>
    <row r="7" spans="1:5">
      <c r="A7" s="4" t="s">
        <v>720</v>
      </c>
      <c r="B7" s="5" t="n">
        <v>38256000</v>
      </c>
      <c r="C7" s="5" t="n">
        <v>38248000</v>
      </c>
      <c r="D7" s="7" t="n">
        <v>36902000</v>
      </c>
    </row>
    <row r="8" spans="1:5">
      <c r="A8" s="4" t="s">
        <v>572</v>
      </c>
      <c r="B8" s="7" t="n">
        <v>1779000</v>
      </c>
      <c r="C8" s="7" t="n">
        <v>163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723</v>
      </c>
      <c r="C1" s="2" t="s">
        <v>2</v>
      </c>
      <c r="D1" s="2" t="s">
        <v>35</v>
      </c>
    </row>
    <row r="2" spans="1:4">
      <c r="A2" s="4" t="s">
        <v>724</v>
      </c>
      <c r="C2" s="7" t="n">
        <v>0</v>
      </c>
      <c r="D2" s="7" t="n">
        <v>0</v>
      </c>
    </row>
    <row r="3" spans="1:4">
      <c r="A3" s="4" t="s">
        <v>725</v>
      </c>
      <c r="C3" s="5" t="n">
        <v>0</v>
      </c>
      <c r="D3" s="5" t="n">
        <v>0</v>
      </c>
    </row>
    <row r="4" spans="1:4">
      <c r="A4" s="4" t="s">
        <v>726</v>
      </c>
      <c r="B4" s="4" t="s">
        <v>727</v>
      </c>
      <c r="C4" s="5" t="n">
        <v>11917</v>
      </c>
      <c r="D4" s="5" t="n">
        <v>10129</v>
      </c>
    </row>
    <row r="5" spans="1:4">
      <c r="A5" s="4" t="s">
        <v>728</v>
      </c>
      <c r="C5" s="5" t="n">
        <v>7</v>
      </c>
      <c r="D5" s="5" t="n">
        <v>18</v>
      </c>
    </row>
    <row r="6" spans="1:4">
      <c r="A6" s="4" t="s">
        <v>729</v>
      </c>
    </row>
    <row r="7" spans="1:4">
      <c r="A7" s="4" t="s">
        <v>726</v>
      </c>
      <c r="C7" s="5" t="n">
        <v>0</v>
      </c>
      <c r="D7" s="5" t="n">
        <v>0</v>
      </c>
    </row>
    <row r="8" spans="1:4">
      <c r="A8" s="4" t="s">
        <v>728</v>
      </c>
      <c r="C8" s="7" t="n">
        <v>0</v>
      </c>
      <c r="D8" s="7" t="n">
        <v>0</v>
      </c>
    </row>
    <row r="9" spans="1:4"/>
    <row r="10" spans="1:4">
      <c r="A10" s="4" t="s">
        <v>727</v>
      </c>
      <c r="B10" s="4" t="s">
        <v>730</v>
      </c>
    </row>
  </sheetData>
  <mergeCells count="3">
    <mergeCell ref="A1:B1"/>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731</v>
      </c>
      <c r="C1" s="2" t="s">
        <v>2</v>
      </c>
      <c r="D1" s="2" t="s">
        <v>35</v>
      </c>
    </row>
    <row r="2" spans="1:4">
      <c r="A2" s="4" t="s">
        <v>726</v>
      </c>
      <c r="B2" s="4" t="s">
        <v>727</v>
      </c>
      <c r="C2" s="7" t="n">
        <v>11917</v>
      </c>
      <c r="D2" s="7" t="n">
        <v>10129</v>
      </c>
    </row>
    <row r="3" spans="1:4">
      <c r="A3" s="4" t="s">
        <v>728</v>
      </c>
      <c r="C3" s="5" t="n">
        <v>7</v>
      </c>
      <c r="D3" s="5" t="n">
        <v>18</v>
      </c>
    </row>
    <row r="4" spans="1:4">
      <c r="A4" s="4" t="s">
        <v>615</v>
      </c>
    </row>
    <row r="5" spans="1:4">
      <c r="A5" s="4" t="s">
        <v>728</v>
      </c>
      <c r="B5" s="4" t="s">
        <v>732</v>
      </c>
      <c r="C5" s="5" t="n">
        <v>7</v>
      </c>
      <c r="D5" s="5" t="n">
        <v>18</v>
      </c>
    </row>
    <row r="6" spans="1:4">
      <c r="A6" s="4" t="s">
        <v>733</v>
      </c>
    </row>
    <row r="7" spans="1:4">
      <c r="A7" s="4" t="s">
        <v>726</v>
      </c>
      <c r="B7" s="4" t="s">
        <v>727</v>
      </c>
      <c r="C7" s="5" t="n">
        <v>9190</v>
      </c>
      <c r="D7" s="5" t="n">
        <v>8984</v>
      </c>
    </row>
    <row r="8" spans="1:4">
      <c r="A8" s="4" t="s">
        <v>728</v>
      </c>
      <c r="C8" s="5" t="n">
        <v>7</v>
      </c>
      <c r="D8" s="5" t="n">
        <v>18</v>
      </c>
    </row>
    <row r="9" spans="1:4">
      <c r="A9" s="4" t="s">
        <v>734</v>
      </c>
    </row>
    <row r="10" spans="1:4">
      <c r="A10" s="4" t="s">
        <v>728</v>
      </c>
      <c r="B10" s="4" t="s">
        <v>732</v>
      </c>
      <c r="C10" s="5" t="n">
        <v>7</v>
      </c>
      <c r="D10" s="5" t="n">
        <v>18</v>
      </c>
    </row>
    <row r="11" spans="1:4">
      <c r="A11" s="4" t="s">
        <v>735</v>
      </c>
    </row>
    <row r="12" spans="1:4">
      <c r="A12" s="4" t="s">
        <v>726</v>
      </c>
      <c r="B12" s="4" t="s">
        <v>727</v>
      </c>
      <c r="C12" s="5" t="n">
        <v>2727</v>
      </c>
      <c r="D12" s="5" t="n">
        <v>1145</v>
      </c>
    </row>
    <row r="13" spans="1:4">
      <c r="A13" s="4" t="s">
        <v>736</v>
      </c>
    </row>
    <row r="14" spans="1:4">
      <c r="A14" s="4" t="s">
        <v>726</v>
      </c>
      <c r="C14" s="5" t="n">
        <v>805</v>
      </c>
      <c r="D14" s="5" t="n">
        <v>887</v>
      </c>
    </row>
    <row r="15" spans="1:4">
      <c r="A15" s="4" t="s">
        <v>737</v>
      </c>
    </row>
    <row r="16" spans="1:4">
      <c r="A16" s="4" t="s">
        <v>726</v>
      </c>
      <c r="C16" s="5" t="n">
        <v>805</v>
      </c>
      <c r="D16" s="5" t="n">
        <v>887</v>
      </c>
    </row>
    <row r="17" spans="1:4">
      <c r="A17" s="4" t="s">
        <v>738</v>
      </c>
    </row>
    <row r="18" spans="1:4">
      <c r="A18" s="4" t="s">
        <v>726</v>
      </c>
      <c r="C18" s="5" t="n">
        <v>7363</v>
      </c>
      <c r="D18" s="5" t="n">
        <v>7144</v>
      </c>
    </row>
    <row r="19" spans="1:4">
      <c r="A19" s="4" t="s">
        <v>739</v>
      </c>
    </row>
    <row r="20" spans="1:4">
      <c r="A20" s="4" t="s">
        <v>726</v>
      </c>
      <c r="C20" s="5" t="n">
        <v>7363</v>
      </c>
      <c r="D20" s="5" t="n">
        <v>7144</v>
      </c>
    </row>
    <row r="21" spans="1:4">
      <c r="A21" s="4" t="s">
        <v>740</v>
      </c>
    </row>
    <row r="22" spans="1:4">
      <c r="A22" s="4" t="s">
        <v>726</v>
      </c>
      <c r="C22" s="5" t="n">
        <v>657</v>
      </c>
      <c r="D22" s="5" t="n">
        <v>678</v>
      </c>
    </row>
    <row r="23" spans="1:4">
      <c r="A23" s="4" t="s">
        <v>741</v>
      </c>
    </row>
    <row r="24" spans="1:4">
      <c r="A24" s="4" t="s">
        <v>726</v>
      </c>
      <c r="C24" s="5" t="n">
        <v>657</v>
      </c>
      <c r="D24" s="5" t="n">
        <v>678</v>
      </c>
    </row>
    <row r="25" spans="1:4">
      <c r="A25" s="4" t="s">
        <v>742</v>
      </c>
    </row>
    <row r="26" spans="1:4">
      <c r="A26" s="4" t="s">
        <v>726</v>
      </c>
      <c r="C26" s="5" t="n">
        <v>223</v>
      </c>
      <c r="D26" s="5" t="n">
        <v>249</v>
      </c>
    </row>
    <row r="27" spans="1:4">
      <c r="A27" s="4" t="s">
        <v>743</v>
      </c>
    </row>
    <row r="28" spans="1:4">
      <c r="A28" s="4" t="s">
        <v>726</v>
      </c>
      <c r="C28" s="5" t="n">
        <v>223</v>
      </c>
      <c r="D28" s="5" t="n">
        <v>249</v>
      </c>
    </row>
    <row r="29" spans="1:4">
      <c r="A29" s="4" t="s">
        <v>744</v>
      </c>
    </row>
    <row r="30" spans="1:4">
      <c r="A30" s="4" t="s">
        <v>726</v>
      </c>
      <c r="C30" s="5" t="n">
        <v>290</v>
      </c>
      <c r="D30" s="5" t="n">
        <v>200</v>
      </c>
    </row>
    <row r="31" spans="1:4">
      <c r="A31" s="4" t="s">
        <v>745</v>
      </c>
    </row>
    <row r="32" spans="1:4">
      <c r="A32" s="4" t="s">
        <v>726</v>
      </c>
      <c r="C32" s="5" t="n">
        <v>290</v>
      </c>
      <c r="D32" s="5" t="n">
        <v>200</v>
      </c>
    </row>
    <row r="33" spans="1:4">
      <c r="A33" s="4" t="s">
        <v>746</v>
      </c>
    </row>
    <row r="34" spans="1:4">
      <c r="A34" s="4" t="s">
        <v>726</v>
      </c>
      <c r="B34" s="4" t="s">
        <v>747</v>
      </c>
      <c r="C34" s="5" t="n">
        <v>729</v>
      </c>
      <c r="D34" s="5" t="n">
        <v>645</v>
      </c>
    </row>
    <row r="35" spans="1:4">
      <c r="A35" s="4" t="s">
        <v>748</v>
      </c>
    </row>
    <row r="36" spans="1:4">
      <c r="A36" s="4" t="s">
        <v>726</v>
      </c>
      <c r="B36" s="4" t="s">
        <v>747</v>
      </c>
      <c r="C36" s="5" t="n">
        <v>729</v>
      </c>
      <c r="D36" s="5" t="n">
        <v>645</v>
      </c>
    </row>
    <row r="37" spans="1:4">
      <c r="A37" s="4" t="s">
        <v>749</v>
      </c>
    </row>
    <row r="38" spans="1:4">
      <c r="A38" s="4" t="s">
        <v>726</v>
      </c>
      <c r="B38" s="4" t="s">
        <v>727</v>
      </c>
      <c r="C38" s="5" t="n">
        <v>1775</v>
      </c>
      <c r="D38" s="5" t="n">
        <v>251</v>
      </c>
    </row>
    <row r="39" spans="1:4">
      <c r="A39" s="4" t="s">
        <v>750</v>
      </c>
    </row>
    <row r="40" spans="1:4">
      <c r="A40" s="4" t="s">
        <v>726</v>
      </c>
      <c r="B40" s="4" t="s">
        <v>727</v>
      </c>
      <c r="C40" s="5" t="n">
        <v>1775</v>
      </c>
      <c r="D40" s="5" t="n">
        <v>251</v>
      </c>
    </row>
    <row r="41" spans="1:4">
      <c r="A41" s="4" t="s">
        <v>751</v>
      </c>
    </row>
    <row r="42" spans="1:4">
      <c r="A42" s="4" t="s">
        <v>726</v>
      </c>
      <c r="B42" s="4" t="s">
        <v>727</v>
      </c>
      <c r="C42" s="5" t="n">
        <v>75</v>
      </c>
      <c r="D42" s="5" t="n">
        <v>75</v>
      </c>
    </row>
    <row r="43" spans="1:4">
      <c r="A43" s="4" t="s">
        <v>752</v>
      </c>
    </row>
    <row r="44" spans="1:4">
      <c r="A44" s="4" t="s">
        <v>726</v>
      </c>
      <c r="B44" s="4" t="s">
        <v>727</v>
      </c>
      <c r="C44" s="7" t="n">
        <v>75</v>
      </c>
      <c r="D44" s="7" t="n">
        <v>75</v>
      </c>
    </row>
    <row r="45" spans="1:4"/>
    <row r="46" spans="1:4">
      <c r="A46" s="4" t="s">
        <v>727</v>
      </c>
      <c r="B46" s="4" t="s">
        <v>730</v>
      </c>
    </row>
    <row r="47" spans="1:4">
      <c r="A47" s="4" t="s">
        <v>732</v>
      </c>
      <c r="B47" s="4" t="s">
        <v>753</v>
      </c>
    </row>
    <row r="48" spans="1:4">
      <c r="A48" s="4" t="s">
        <v>747</v>
      </c>
      <c r="B48" s="4" t="s">
        <v>754</v>
      </c>
    </row>
  </sheetData>
  <mergeCells count="5">
    <mergeCell ref="A1:B1"/>
    <mergeCell ref="A45:C45"/>
    <mergeCell ref="B46:C46"/>
    <mergeCell ref="B47:C47"/>
    <mergeCell ref="B48:C4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5</v>
      </c>
      <c r="B1" s="2" t="s">
        <v>1</v>
      </c>
    </row>
    <row r="2" spans="1:7">
      <c r="B2" s="2" t="s">
        <v>2</v>
      </c>
      <c r="C2" s="2" t="s">
        <v>35</v>
      </c>
      <c r="D2" s="2" t="s">
        <v>80</v>
      </c>
      <c r="E2" s="2" t="s">
        <v>570</v>
      </c>
      <c r="F2" s="2" t="s">
        <v>756</v>
      </c>
      <c r="G2" s="2" t="s">
        <v>757</v>
      </c>
    </row>
    <row r="3" spans="1:7">
      <c r="A3" s="4" t="s">
        <v>758</v>
      </c>
      <c r="B3" s="7" t="n">
        <v>1110</v>
      </c>
      <c r="C3" s="7" t="n">
        <v>1012</v>
      </c>
    </row>
    <row r="4" spans="1:7">
      <c r="A4" s="4" t="s">
        <v>759</v>
      </c>
      <c r="B4" s="8" t="n">
        <v>40.47</v>
      </c>
      <c r="C4" s="8" t="n">
        <v>39.86</v>
      </c>
      <c r="D4" s="8" t="n">
        <v>35.77</v>
      </c>
    </row>
    <row r="5" spans="1:7">
      <c r="A5" s="4" t="s">
        <v>760</v>
      </c>
      <c r="B5" s="5" t="n">
        <v>100000</v>
      </c>
    </row>
    <row r="6" spans="1:7">
      <c r="A6" s="4" t="s">
        <v>761</v>
      </c>
      <c r="B6" s="7" t="n">
        <v>-510413</v>
      </c>
      <c r="C6" s="7" t="n">
        <v>-481089</v>
      </c>
      <c r="D6" s="7" t="n">
        <v>-425327</v>
      </c>
    </row>
    <row r="7" spans="1:7">
      <c r="A7" s="4" t="s">
        <v>762</v>
      </c>
    </row>
    <row r="8" spans="1:7">
      <c r="A8" s="4" t="s">
        <v>763</v>
      </c>
      <c r="B8" s="4" t="s">
        <v>395</v>
      </c>
    </row>
    <row r="9" spans="1:7">
      <c r="A9" s="4" t="s">
        <v>764</v>
      </c>
      <c r="B9" s="7" t="n">
        <v>250000</v>
      </c>
    </row>
    <row r="10" spans="1:7">
      <c r="A10" s="4" t="s">
        <v>765</v>
      </c>
      <c r="B10" s="5" t="n">
        <v>0</v>
      </c>
      <c r="C10" s="5" t="n">
        <v>0</v>
      </c>
      <c r="D10" s="5" t="n">
        <v>0</v>
      </c>
    </row>
    <row r="11" spans="1:7">
      <c r="A11" s="4" t="s">
        <v>766</v>
      </c>
      <c r="B11" s="5" t="n">
        <v>1227000</v>
      </c>
    </row>
    <row r="12" spans="1:7">
      <c r="A12" s="4" t="s">
        <v>767</v>
      </c>
      <c r="B12" s="5" t="n">
        <v>1653000</v>
      </c>
      <c r="C12" s="5" t="n">
        <v>710000</v>
      </c>
      <c r="D12" s="5" t="n">
        <v>1156000</v>
      </c>
    </row>
    <row r="13" spans="1:7">
      <c r="A13" s="4" t="s">
        <v>768</v>
      </c>
      <c r="B13" s="7" t="n">
        <v>12271000</v>
      </c>
      <c r="C13" s="7" t="n">
        <v>10454000</v>
      </c>
    </row>
    <row r="14" spans="1:7">
      <c r="A14" s="4" t="s">
        <v>769</v>
      </c>
    </row>
    <row r="15" spans="1:7">
      <c r="A15" s="4" t="s">
        <v>770</v>
      </c>
      <c r="B15" s="4" t="s">
        <v>414</v>
      </c>
    </row>
    <row r="16" spans="1:7">
      <c r="A16" s="4" t="s">
        <v>62</v>
      </c>
    </row>
    <row r="17" spans="1:7">
      <c r="A17" s="4" t="s">
        <v>771</v>
      </c>
      <c r="B17" s="5" t="n">
        <v>100000</v>
      </c>
    </row>
    <row r="18" spans="1:7">
      <c r="A18" s="4" t="s">
        <v>772</v>
      </c>
      <c r="B18" s="5" t="n">
        <v>0</v>
      </c>
      <c r="C18" s="5" t="n">
        <v>0</v>
      </c>
    </row>
    <row r="19" spans="1:7">
      <c r="A19" s="4" t="s">
        <v>773</v>
      </c>
      <c r="B19" s="5" t="n">
        <v>0</v>
      </c>
      <c r="C19" s="5" t="n">
        <v>0</v>
      </c>
    </row>
    <row r="20" spans="1:7">
      <c r="A20" s="4" t="s">
        <v>63</v>
      </c>
    </row>
    <row r="21" spans="1:7">
      <c r="A21" s="4" t="s">
        <v>406</v>
      </c>
      <c r="B21" s="4" t="s">
        <v>78</v>
      </c>
    </row>
    <row r="22" spans="1:7">
      <c r="A22" s="4" t="s">
        <v>761</v>
      </c>
      <c r="B22" s="7" t="n">
        <v>69000</v>
      </c>
      <c r="C22" s="7" t="n">
        <v>135000</v>
      </c>
      <c r="D22" s="7" t="n">
        <v>128000</v>
      </c>
    </row>
    <row r="23" spans="1:7">
      <c r="A23" s="4" t="s">
        <v>774</v>
      </c>
    </row>
    <row r="24" spans="1:7">
      <c r="A24" s="4" t="s">
        <v>772</v>
      </c>
      <c r="E24" s="5" t="n">
        <v>1000</v>
      </c>
      <c r="F24" s="5" t="n">
        <v>1000</v>
      </c>
      <c r="G24" s="5" t="n">
        <v>300</v>
      </c>
    </row>
    <row r="25" spans="1:7">
      <c r="A25" s="4" t="s">
        <v>775</v>
      </c>
      <c r="E25" s="7" t="n">
        <v>1000</v>
      </c>
      <c r="F25" s="7" t="n">
        <v>1000</v>
      </c>
      <c r="G25" s="7" t="n">
        <v>1000</v>
      </c>
    </row>
    <row r="26" spans="1:7">
      <c r="A26" s="4" t="s">
        <v>66</v>
      </c>
    </row>
    <row r="27" spans="1:7">
      <c r="A27" s="4" t="s">
        <v>772</v>
      </c>
      <c r="B27" s="5" t="n">
        <v>0</v>
      </c>
      <c r="C27" s="5" t="n">
        <v>0</v>
      </c>
    </row>
    <row r="28" spans="1:7">
      <c r="A28" s="4" t="s">
        <v>773</v>
      </c>
      <c r="B28" s="5" t="n">
        <v>0</v>
      </c>
      <c r="C28" s="5" t="n">
        <v>0</v>
      </c>
    </row>
    <row r="29" spans="1:7">
      <c r="A29" s="4" t="s">
        <v>406</v>
      </c>
      <c r="B29" s="4" t="s">
        <v>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697</v>
      </c>
      <c r="J1" s="2" t="s">
        <v>1</v>
      </c>
    </row>
    <row r="2" spans="1:12">
      <c r="B2" s="2" t="s">
        <v>2</v>
      </c>
      <c r="C2" s="2" t="s">
        <v>707</v>
      </c>
      <c r="D2" s="2" t="s">
        <v>4</v>
      </c>
      <c r="E2" s="2" t="s">
        <v>708</v>
      </c>
      <c r="F2" s="2" t="s">
        <v>35</v>
      </c>
      <c r="G2" s="2" t="s">
        <v>709</v>
      </c>
      <c r="H2" s="2" t="s">
        <v>710</v>
      </c>
      <c r="I2" s="2" t="s">
        <v>711</v>
      </c>
      <c r="J2" s="2" t="s">
        <v>2</v>
      </c>
      <c r="K2" s="2" t="s">
        <v>35</v>
      </c>
      <c r="L2" s="2" t="s">
        <v>80</v>
      </c>
    </row>
    <row r="3" spans="1:12">
      <c r="A3" s="4" t="s">
        <v>82</v>
      </c>
      <c r="B3" s="7" t="n">
        <v>26186000</v>
      </c>
      <c r="C3" s="7" t="n">
        <v>26734000</v>
      </c>
      <c r="D3" s="7" t="n">
        <v>26112000</v>
      </c>
      <c r="E3" s="7" t="n">
        <v>26562000</v>
      </c>
      <c r="F3" s="7" t="n">
        <v>24536000</v>
      </c>
      <c r="G3" s="7" t="n">
        <v>25261000</v>
      </c>
      <c r="H3" s="7" t="n">
        <v>24263000</v>
      </c>
      <c r="I3" s="7" t="n">
        <v>24201000</v>
      </c>
      <c r="J3" s="7" t="n">
        <v>105594134</v>
      </c>
      <c r="K3" s="7" t="n">
        <v>98261441</v>
      </c>
      <c r="L3" s="7" t="n">
        <v>91936578</v>
      </c>
    </row>
    <row r="4" spans="1:12">
      <c r="A4" s="4" t="s">
        <v>704</v>
      </c>
      <c r="B4" s="5" t="n">
        <v>6840000</v>
      </c>
      <c r="C4" s="5" t="n">
        <v>6422000</v>
      </c>
      <c r="D4" s="5" t="n">
        <v>6317000</v>
      </c>
      <c r="E4" s="5" t="n">
        <v>5515000</v>
      </c>
      <c r="F4" s="5" t="n">
        <v>5979000</v>
      </c>
      <c r="G4" s="5" t="n">
        <v>5597000</v>
      </c>
      <c r="H4" s="5" t="n">
        <v>5120000</v>
      </c>
      <c r="I4" s="5" t="n">
        <v>4881000</v>
      </c>
      <c r="J4" s="5" t="n">
        <v>25094000</v>
      </c>
      <c r="K4" s="5" t="n">
        <v>21577000</v>
      </c>
    </row>
    <row r="5" spans="1:12">
      <c r="A5" s="4" t="s">
        <v>715</v>
      </c>
      <c r="B5" s="7" t="n">
        <v>1003000</v>
      </c>
      <c r="C5" s="7" t="n">
        <v>1157000</v>
      </c>
      <c r="D5" s="7" t="n">
        <v>696000</v>
      </c>
      <c r="E5" s="7" t="n">
        <v>497000</v>
      </c>
      <c r="F5" s="7" t="n">
        <v>641000</v>
      </c>
      <c r="G5" s="7" t="n">
        <v>632000</v>
      </c>
      <c r="H5" s="7" t="n">
        <v>150000</v>
      </c>
      <c r="I5" s="7" t="n">
        <v>333000</v>
      </c>
      <c r="J5" s="7" t="n">
        <v>3352655</v>
      </c>
      <c r="K5" s="7" t="n">
        <v>1756508</v>
      </c>
      <c r="L5" s="7" t="n">
        <v>222891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77</v>
      </c>
      <c r="B1" s="2" t="s">
        <v>778</v>
      </c>
      <c r="C1" s="2" t="s">
        <v>504</v>
      </c>
      <c r="D1" s="2" t="s">
        <v>505</v>
      </c>
    </row>
    <row r="2" spans="1:4">
      <c r="A2" s="4" t="s">
        <v>517</v>
      </c>
      <c r="C2" s="8" t="n">
        <v>40.47</v>
      </c>
      <c r="D2" s="8" t="n">
        <v>39.86</v>
      </c>
    </row>
    <row r="3" spans="1:4">
      <c r="A3" s="4" t="s">
        <v>779</v>
      </c>
    </row>
    <row r="4" spans="1:4">
      <c r="A4" s="4" t="s">
        <v>517</v>
      </c>
      <c r="B4" s="8" t="n">
        <v>42.5</v>
      </c>
    </row>
    <row r="5" spans="1:4">
      <c r="A5" s="4" t="s">
        <v>780</v>
      </c>
    </row>
    <row r="6" spans="1:4">
      <c r="A6" s="4" t="s">
        <v>517</v>
      </c>
      <c r="B6" s="10" t="n">
        <v>42.5</v>
      </c>
    </row>
    <row r="7" spans="1:4">
      <c r="A7" s="4" t="s">
        <v>781</v>
      </c>
    </row>
    <row r="8" spans="1:4">
      <c r="A8" s="4" t="s">
        <v>517</v>
      </c>
      <c r="B8" s="8" t="n">
        <v>4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68</v>
      </c>
    </row>
    <row r="2" spans="1:2">
      <c r="A2" s="4" t="s">
        <v>783</v>
      </c>
      <c r="B2" s="7" t="n">
        <v>9338</v>
      </c>
    </row>
    <row r="3" spans="1:2">
      <c r="A3" s="4" t="s">
        <v>784</v>
      </c>
      <c r="B3" s="5" t="n">
        <v>9338</v>
      </c>
    </row>
    <row r="4" spans="1:2">
      <c r="A4" s="4" t="s">
        <v>785</v>
      </c>
      <c r="B4" s="5" t="n">
        <v>9338</v>
      </c>
    </row>
    <row r="5" spans="1:2">
      <c r="A5" s="4" t="s">
        <v>786</v>
      </c>
    </row>
    <row r="6" spans="1:2">
      <c r="A6" s="4" t="s">
        <v>783</v>
      </c>
      <c r="B6" s="5" t="n">
        <v>8025</v>
      </c>
    </row>
    <row r="7" spans="1:2">
      <c r="A7" s="4" t="s">
        <v>784</v>
      </c>
      <c r="B7" s="5" t="n">
        <v>8020</v>
      </c>
    </row>
    <row r="8" spans="1:2">
      <c r="A8" s="4" t="s">
        <v>785</v>
      </c>
      <c r="B8" s="5" t="n">
        <v>8020</v>
      </c>
    </row>
    <row r="9" spans="1:2">
      <c r="A9" s="4" t="s">
        <v>446</v>
      </c>
    </row>
    <row r="10" spans="1:2">
      <c r="A10" s="4" t="s">
        <v>783</v>
      </c>
      <c r="B10" s="5" t="n">
        <v>1090</v>
      </c>
    </row>
    <row r="11" spans="1:2">
      <c r="A11" s="4" t="s">
        <v>784</v>
      </c>
      <c r="B11" s="5" t="n">
        <v>1095</v>
      </c>
    </row>
    <row r="12" spans="1:2">
      <c r="A12" s="4" t="s">
        <v>785</v>
      </c>
      <c r="B12" s="5" t="n">
        <v>1095</v>
      </c>
    </row>
    <row r="13" spans="1:2">
      <c r="A13" s="4" t="s">
        <v>787</v>
      </c>
    </row>
    <row r="14" spans="1:2">
      <c r="A14" s="4" t="s">
        <v>783</v>
      </c>
      <c r="B14" s="5" t="n">
        <v>9115</v>
      </c>
    </row>
    <row r="15" spans="1:2">
      <c r="A15" s="4" t="s">
        <v>784</v>
      </c>
      <c r="B15" s="5" t="n">
        <v>9115</v>
      </c>
    </row>
    <row r="16" spans="1:2">
      <c r="A16" s="4" t="s">
        <v>785</v>
      </c>
      <c r="B16" s="5" t="n">
        <v>9115</v>
      </c>
    </row>
    <row r="17" spans="1:2">
      <c r="A17" s="4" t="s">
        <v>435</v>
      </c>
    </row>
    <row r="18" spans="1:2">
      <c r="A18" s="4" t="s">
        <v>783</v>
      </c>
      <c r="B18" s="5" t="n">
        <v>223</v>
      </c>
    </row>
    <row r="19" spans="1:2">
      <c r="A19" s="4" t="s">
        <v>784</v>
      </c>
      <c r="B19" s="5" t="n">
        <v>223</v>
      </c>
    </row>
    <row r="20" spans="1:2">
      <c r="A20" s="4" t="s">
        <v>785</v>
      </c>
      <c r="B20" s="7" t="n">
        <v>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5</v>
      </c>
      <c r="D2" s="2" t="s">
        <v>80</v>
      </c>
      <c r="E2" s="2" t="s">
        <v>80</v>
      </c>
    </row>
    <row r="3" spans="1:5">
      <c r="A3" s="4" t="s">
        <v>789</v>
      </c>
      <c r="B3" s="7" t="n">
        <v>1429000</v>
      </c>
      <c r="C3" s="7" t="n">
        <v>963000</v>
      </c>
      <c r="D3" s="7" t="n">
        <v>1270000</v>
      </c>
    </row>
    <row r="4" spans="1:5">
      <c r="A4" s="4" t="s">
        <v>790</v>
      </c>
    </row>
    <row r="5" spans="1:5">
      <c r="A5" s="4" t="s">
        <v>791</v>
      </c>
      <c r="B5" s="5" t="n">
        <v>500000</v>
      </c>
      <c r="C5" s="4" t="s">
        <v>56</v>
      </c>
      <c r="D5" s="4" t="s">
        <v>56</v>
      </c>
    </row>
    <row r="6" spans="1:5">
      <c r="A6" s="4" t="s">
        <v>792</v>
      </c>
    </row>
    <row r="7" spans="1:5">
      <c r="A7" s="4" t="s">
        <v>791</v>
      </c>
      <c r="B7" s="5" t="n">
        <v>500000</v>
      </c>
      <c r="C7" s="5" t="n">
        <v>0</v>
      </c>
      <c r="D7" s="5" t="n">
        <v>0</v>
      </c>
    </row>
    <row r="8" spans="1:5">
      <c r="A8" s="4" t="s">
        <v>793</v>
      </c>
    </row>
    <row r="9" spans="1:5">
      <c r="A9" s="4" t="s">
        <v>794</v>
      </c>
      <c r="B9" s="5" t="n">
        <v>200000</v>
      </c>
      <c r="C9" s="5" t="n">
        <v>0</v>
      </c>
      <c r="D9" s="7" t="n">
        <v>150000</v>
      </c>
    </row>
    <row r="10" spans="1:5">
      <c r="A10" s="4" t="s">
        <v>795</v>
      </c>
    </row>
    <row r="11" spans="1:5">
      <c r="A11" s="4" t="s">
        <v>796</v>
      </c>
      <c r="B11" s="7" t="n">
        <v>134000</v>
      </c>
      <c r="C11" s="7" t="n">
        <v>119000</v>
      </c>
      <c r="E11" s="7" t="n">
        <v>107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v>
      </c>
      <c r="C1" s="2" t="s">
        <v>35</v>
      </c>
      <c r="D1" s="2" t="s">
        <v>80</v>
      </c>
      <c r="E1" s="2" t="s">
        <v>570</v>
      </c>
    </row>
    <row r="2" spans="1:5">
      <c r="A2" s="3" t="s">
        <v>36</v>
      </c>
    </row>
    <row r="3" spans="1:5">
      <c r="A3" s="4" t="s">
        <v>798</v>
      </c>
      <c r="B3" s="7" t="n">
        <v>8824420</v>
      </c>
      <c r="C3" s="7" t="n">
        <v>8708799</v>
      </c>
    </row>
    <row r="4" spans="1:5">
      <c r="A4" s="4" t="s">
        <v>799</v>
      </c>
      <c r="B4" s="5" t="n">
        <v>512989</v>
      </c>
      <c r="C4" s="5" t="n">
        <v>449457</v>
      </c>
    </row>
    <row r="5" spans="1:5">
      <c r="A5" s="4" t="s">
        <v>39</v>
      </c>
      <c r="B5" s="5" t="n">
        <v>9337409</v>
      </c>
      <c r="C5" s="5" t="n">
        <v>9158256</v>
      </c>
    </row>
    <row r="6" spans="1:5">
      <c r="A6" s="4" t="s">
        <v>40</v>
      </c>
      <c r="B6" s="5" t="n">
        <v>11221951</v>
      </c>
      <c r="C6" s="5" t="n">
        <v>11657287</v>
      </c>
      <c r="D6" s="7" t="n">
        <v>9189994</v>
      </c>
      <c r="E6" s="7" t="n">
        <v>8105859</v>
      </c>
    </row>
    <row r="7" spans="1:5">
      <c r="A7" s="4" t="s">
        <v>41</v>
      </c>
      <c r="B7" s="5" t="n">
        <v>78662</v>
      </c>
      <c r="C7" s="5" t="n">
        <v>75257</v>
      </c>
    </row>
    <row r="8" spans="1:5">
      <c r="A8" s="4" t="s">
        <v>800</v>
      </c>
      <c r="B8" s="5" t="n">
        <v>2756999</v>
      </c>
      <c r="C8" s="5" t="n">
        <v>2700909</v>
      </c>
    </row>
    <row r="9" spans="1:5">
      <c r="A9" s="4" t="s">
        <v>45</v>
      </c>
      <c r="B9" s="5" t="n">
        <v>4872499</v>
      </c>
      <c r="C9" s="5" t="n">
        <v>2998073</v>
      </c>
    </row>
    <row r="10" spans="1:5">
      <c r="A10" s="4" t="s">
        <v>46</v>
      </c>
      <c r="B10" s="5" t="n">
        <v>78081807</v>
      </c>
      <c r="C10" s="5" t="n">
        <v>60343552</v>
      </c>
    </row>
    <row r="11" spans="1:5">
      <c r="A11" s="3" t="s">
        <v>47</v>
      </c>
    </row>
    <row r="12" spans="1:5">
      <c r="A12" s="4" t="s">
        <v>50</v>
      </c>
      <c r="B12" s="5" t="n">
        <v>7334165</v>
      </c>
      <c r="C12" s="5" t="n">
        <v>5565495</v>
      </c>
    </row>
    <row r="13" spans="1:5">
      <c r="A13" s="4" t="s">
        <v>51</v>
      </c>
      <c r="B13" s="5" t="n">
        <v>1148000</v>
      </c>
      <c r="C13" s="5" t="n">
        <v>1198400</v>
      </c>
    </row>
    <row r="14" spans="1:5">
      <c r="A14" s="4" t="s">
        <v>53</v>
      </c>
      <c r="B14" s="5" t="n">
        <v>4051078</v>
      </c>
      <c r="C14" s="5" t="n">
        <v>3287065</v>
      </c>
    </row>
    <row r="15" spans="1:5">
      <c r="A15" s="4" t="s">
        <v>54</v>
      </c>
      <c r="B15" s="5" t="n">
        <v>63789517</v>
      </c>
      <c r="C15" s="5" t="n">
        <v>46804879</v>
      </c>
    </row>
    <row r="16" spans="1:5">
      <c r="A16" s="4" t="s">
        <v>55</v>
      </c>
      <c r="B16" s="4" t="s">
        <v>56</v>
      </c>
      <c r="C16" s="4" t="s">
        <v>56</v>
      </c>
    </row>
    <row r="17" spans="1:5">
      <c r="A17" s="3" t="s">
        <v>801</v>
      </c>
    </row>
    <row r="18" spans="1:5">
      <c r="A18" s="4" t="s">
        <v>59</v>
      </c>
      <c r="B18" s="4" t="s">
        <v>56</v>
      </c>
      <c r="C18" s="4" t="s">
        <v>56</v>
      </c>
    </row>
    <row r="19" spans="1:5">
      <c r="A19" s="4" t="s">
        <v>802</v>
      </c>
      <c r="B19" s="5" t="n">
        <v>78081807</v>
      </c>
      <c r="C19" s="5" t="n">
        <v>60343552</v>
      </c>
    </row>
    <row r="20" spans="1:5">
      <c r="A20" s="4" t="s">
        <v>33</v>
      </c>
    </row>
    <row r="21" spans="1:5">
      <c r="A21" s="3" t="s">
        <v>801</v>
      </c>
    </row>
    <row r="22" spans="1:5">
      <c r="A22" s="4" t="s">
        <v>61</v>
      </c>
      <c r="B22" s="5" t="n">
        <v>561439</v>
      </c>
      <c r="C22" s="5" t="n">
        <v>522045</v>
      </c>
    </row>
    <row r="23" spans="1:5">
      <c r="A23" s="4" t="s">
        <v>32</v>
      </c>
    </row>
    <row r="24" spans="1:5">
      <c r="A24" s="3" t="s">
        <v>801</v>
      </c>
    </row>
    <row r="25" spans="1:5">
      <c r="A25" s="4" t="s">
        <v>61</v>
      </c>
      <c r="B25" s="5" t="n">
        <v>9546686</v>
      </c>
      <c r="C25" s="5" t="n">
        <v>8237390</v>
      </c>
    </row>
    <row r="26" spans="1:5">
      <c r="A26" s="4" t="s">
        <v>30</v>
      </c>
    </row>
    <row r="27" spans="1:5">
      <c r="A27" s="3" t="s">
        <v>801</v>
      </c>
    </row>
    <row r="28" spans="1:5">
      <c r="A28" s="4" t="s">
        <v>61</v>
      </c>
      <c r="B28" s="5" t="n">
        <v>4184165</v>
      </c>
      <c r="C28" s="5" t="n">
        <v>2028490</v>
      </c>
    </row>
    <row r="29" spans="1:5">
      <c r="A29" s="4" t="s">
        <v>62</v>
      </c>
    </row>
    <row r="30" spans="1:5">
      <c r="A30" s="3" t="s">
        <v>801</v>
      </c>
    </row>
    <row r="31" spans="1:5">
      <c r="A31" s="4" t="s">
        <v>61</v>
      </c>
      <c r="B31" s="4" t="s">
        <v>56</v>
      </c>
      <c r="C31" s="4" t="s">
        <v>56</v>
      </c>
    </row>
    <row r="32" spans="1:5">
      <c r="A32" s="4" t="s">
        <v>63</v>
      </c>
    </row>
    <row r="33" spans="1:5">
      <c r="A33" s="3" t="s">
        <v>801</v>
      </c>
    </row>
    <row r="34" spans="1:5">
      <c r="A34" s="4" t="s">
        <v>61</v>
      </c>
      <c r="B34" s="4" t="s">
        <v>56</v>
      </c>
      <c r="C34" s="5" t="n">
        <v>420515</v>
      </c>
    </row>
    <row r="35" spans="1:5">
      <c r="A35" s="4" t="s">
        <v>64</v>
      </c>
    </row>
    <row r="36" spans="1:5">
      <c r="A36" s="3" t="s">
        <v>801</v>
      </c>
    </row>
    <row r="37" spans="1:5">
      <c r="A37" s="4" t="s">
        <v>61</v>
      </c>
      <c r="B37" s="4" t="s">
        <v>56</v>
      </c>
      <c r="C37" s="5" t="n">
        <v>1213791</v>
      </c>
    </row>
    <row r="38" spans="1:5">
      <c r="A38" s="4" t="s">
        <v>65</v>
      </c>
    </row>
    <row r="39" spans="1:5">
      <c r="A39" s="3" t="s">
        <v>801</v>
      </c>
    </row>
    <row r="40" spans="1:5">
      <c r="A40" s="4" t="s">
        <v>61</v>
      </c>
      <c r="B40" s="4" t="s">
        <v>56</v>
      </c>
      <c r="C40" s="5" t="n">
        <v>1116442</v>
      </c>
    </row>
    <row r="41" spans="1:5">
      <c r="A41" s="4" t="s">
        <v>66</v>
      </c>
    </row>
    <row r="42" spans="1:5">
      <c r="A42" s="3" t="s">
        <v>801</v>
      </c>
    </row>
    <row r="43" spans="1:5">
      <c r="A43" s="4" t="s">
        <v>61</v>
      </c>
      <c r="B43" s="4" t="s">
        <v>56</v>
      </c>
      <c r="C43" s="4" t="s">
        <v>56</v>
      </c>
    </row>
    <row r="44" spans="1:5">
      <c r="A44" s="4" t="s">
        <v>790</v>
      </c>
    </row>
    <row r="45" spans="1:5">
      <c r="A45" s="3" t="s">
        <v>36</v>
      </c>
    </row>
    <row r="46" spans="1:5">
      <c r="A46" s="4" t="s">
        <v>798</v>
      </c>
      <c r="B46" s="5" t="n">
        <v>1454893</v>
      </c>
      <c r="C46" s="5" t="n">
        <v>1374412</v>
      </c>
    </row>
    <row r="47" spans="1:5">
      <c r="A47" s="4" t="s">
        <v>799</v>
      </c>
      <c r="B47" s="4" t="s">
        <v>56</v>
      </c>
      <c r="C47" s="5" t="n">
        <v>41747</v>
      </c>
    </row>
    <row r="48" spans="1:5">
      <c r="A48" s="4" t="s">
        <v>39</v>
      </c>
      <c r="B48" s="5" t="n">
        <v>1454893</v>
      </c>
      <c r="C48" s="5" t="n">
        <v>1416159</v>
      </c>
    </row>
    <row r="49" spans="1:5">
      <c r="A49" s="4" t="s">
        <v>40</v>
      </c>
      <c r="B49" s="5" t="n">
        <v>2282239</v>
      </c>
      <c r="C49" s="5" t="n">
        <v>3036037</v>
      </c>
      <c r="D49" s="5" t="n">
        <v>1831520</v>
      </c>
      <c r="E49" s="7" t="n">
        <v>1375743</v>
      </c>
    </row>
    <row r="50" spans="1:5">
      <c r="A50" s="4" t="s">
        <v>41</v>
      </c>
      <c r="B50" s="5" t="n">
        <v>14273</v>
      </c>
      <c r="C50" s="5" t="n">
        <v>15927</v>
      </c>
    </row>
    <row r="51" spans="1:5">
      <c r="A51" s="4" t="s">
        <v>803</v>
      </c>
      <c r="B51" s="5" t="n">
        <v>279567</v>
      </c>
      <c r="C51" s="5" t="n">
        <v>272089</v>
      </c>
    </row>
    <row r="52" spans="1:5">
      <c r="A52" s="4" t="s">
        <v>804</v>
      </c>
      <c r="B52" s="5" t="n">
        <v>230000</v>
      </c>
      <c r="C52" s="5" t="n">
        <v>230000</v>
      </c>
    </row>
    <row r="53" spans="1:5">
      <c r="A53" s="4" t="s">
        <v>800</v>
      </c>
      <c r="B53" s="5" t="n">
        <v>1647158</v>
      </c>
      <c r="C53" s="5" t="n">
        <v>1754962</v>
      </c>
    </row>
    <row r="54" spans="1:5">
      <c r="A54" s="4" t="s">
        <v>805</v>
      </c>
      <c r="B54" s="5" t="n">
        <v>13294165</v>
      </c>
      <c r="C54" s="5" t="n">
        <v>11054315</v>
      </c>
      <c r="D54" s="7" t="n">
        <v>10269275</v>
      </c>
    </row>
    <row r="55" spans="1:5">
      <c r="A55" s="4" t="s">
        <v>806</v>
      </c>
      <c r="B55" s="5" t="n">
        <v>1592103</v>
      </c>
      <c r="C55" s="5" t="n">
        <v>1313396</v>
      </c>
    </row>
    <row r="56" spans="1:5">
      <c r="A56" s="4" t="s">
        <v>45</v>
      </c>
      <c r="B56" s="5" t="n">
        <v>1167343</v>
      </c>
      <c r="C56" s="5" t="n">
        <v>976139</v>
      </c>
    </row>
    <row r="57" spans="1:5">
      <c r="A57" s="4" t="s">
        <v>46</v>
      </c>
      <c r="B57" s="5" t="n">
        <v>21961741</v>
      </c>
      <c r="C57" s="5" t="n">
        <v>20069024</v>
      </c>
    </row>
    <row r="58" spans="1:5">
      <c r="A58" s="3" t="s">
        <v>47</v>
      </c>
    </row>
    <row r="59" spans="1:5">
      <c r="A59" s="4" t="s">
        <v>50</v>
      </c>
      <c r="B59" s="5" t="n">
        <v>2470373</v>
      </c>
      <c r="C59" s="5" t="n">
        <v>2044886</v>
      </c>
    </row>
    <row r="60" spans="1:5">
      <c r="A60" s="4" t="s">
        <v>51</v>
      </c>
      <c r="B60" s="5" t="n">
        <v>1148000</v>
      </c>
      <c r="C60" s="5" t="n">
        <v>1198400</v>
      </c>
    </row>
    <row r="61" spans="1:5">
      <c r="A61" s="4" t="s">
        <v>53</v>
      </c>
      <c r="B61" s="5" t="n">
        <v>4051078</v>
      </c>
      <c r="C61" s="5" t="n">
        <v>3287065</v>
      </c>
    </row>
    <row r="62" spans="1:5">
      <c r="A62" s="4" t="s">
        <v>54</v>
      </c>
      <c r="B62" s="5" t="n">
        <v>7669451</v>
      </c>
      <c r="C62" s="5" t="n">
        <v>6530351</v>
      </c>
    </row>
    <row r="63" spans="1:5">
      <c r="A63" s="4" t="s">
        <v>55</v>
      </c>
      <c r="B63" s="4" t="s">
        <v>56</v>
      </c>
      <c r="C63" s="4" t="s">
        <v>56</v>
      </c>
    </row>
    <row r="64" spans="1:5">
      <c r="A64" s="3" t="s">
        <v>801</v>
      </c>
    </row>
    <row r="65" spans="1:5">
      <c r="A65" s="4" t="s">
        <v>61</v>
      </c>
      <c r="B65" s="5" t="n">
        <v>14292290</v>
      </c>
      <c r="C65" s="5" t="n">
        <v>13538673</v>
      </c>
    </row>
    <row r="66" spans="1:5">
      <c r="A66" s="4" t="s">
        <v>59</v>
      </c>
      <c r="B66" s="4" t="s">
        <v>56</v>
      </c>
      <c r="C66" s="4" t="s">
        <v>56</v>
      </c>
    </row>
    <row r="67" spans="1:5">
      <c r="A67" s="4" t="s">
        <v>802</v>
      </c>
      <c r="B67" s="5" t="n">
        <v>21961741</v>
      </c>
      <c r="C67" s="5" t="n">
        <v>20069024</v>
      </c>
    </row>
    <row r="68" spans="1:5">
      <c r="A68" s="4" t="s">
        <v>807</v>
      </c>
    </row>
    <row r="69" spans="1:5">
      <c r="A69" s="3" t="s">
        <v>801</v>
      </c>
    </row>
    <row r="70" spans="1:5">
      <c r="A70" s="4" t="s">
        <v>61</v>
      </c>
      <c r="B70" s="5" t="n">
        <v>561439</v>
      </c>
      <c r="C70" s="5" t="n">
        <v>522045</v>
      </c>
    </row>
    <row r="71" spans="1:5">
      <c r="A71" s="4" t="s">
        <v>808</v>
      </c>
    </row>
    <row r="72" spans="1:5">
      <c r="A72" s="3" t="s">
        <v>801</v>
      </c>
    </row>
    <row r="73" spans="1:5">
      <c r="A73" s="4" t="s">
        <v>61</v>
      </c>
      <c r="B73" s="5" t="n">
        <v>9546686</v>
      </c>
      <c r="C73" s="5" t="n">
        <v>8237390</v>
      </c>
    </row>
    <row r="74" spans="1:5">
      <c r="A74" s="4" t="s">
        <v>809</v>
      </c>
    </row>
    <row r="75" spans="1:5">
      <c r="A75" s="3" t="s">
        <v>801</v>
      </c>
    </row>
    <row r="76" spans="1:5">
      <c r="A76" s="4" t="s">
        <v>61</v>
      </c>
      <c r="B76" s="5" t="n">
        <v>4184165</v>
      </c>
      <c r="C76" s="5" t="n">
        <v>2028490</v>
      </c>
    </row>
    <row r="77" spans="1:5">
      <c r="A77" s="4" t="s">
        <v>810</v>
      </c>
    </row>
    <row r="78" spans="1:5">
      <c r="A78" s="3" t="s">
        <v>801</v>
      </c>
    </row>
    <row r="79" spans="1:5">
      <c r="A79" s="4" t="s">
        <v>61</v>
      </c>
      <c r="B79" s="4" t="s">
        <v>56</v>
      </c>
      <c r="C79" s="4" t="s">
        <v>56</v>
      </c>
    </row>
    <row r="80" spans="1:5">
      <c r="A80" s="4" t="s">
        <v>811</v>
      </c>
    </row>
    <row r="81" spans="1:5">
      <c r="A81" s="3" t="s">
        <v>801</v>
      </c>
    </row>
    <row r="82" spans="1:5">
      <c r="A82" s="4" t="s">
        <v>61</v>
      </c>
      <c r="B82" s="4" t="s">
        <v>56</v>
      </c>
      <c r="C82" s="5" t="n">
        <v>420515</v>
      </c>
    </row>
    <row r="83" spans="1:5">
      <c r="A83" s="4" t="s">
        <v>812</v>
      </c>
    </row>
    <row r="84" spans="1:5">
      <c r="A84" s="3" t="s">
        <v>801</v>
      </c>
    </row>
    <row r="85" spans="1:5">
      <c r="A85" s="4" t="s">
        <v>61</v>
      </c>
      <c r="B85" s="4" t="s">
        <v>56</v>
      </c>
      <c r="C85" s="5" t="n">
        <v>1213791</v>
      </c>
    </row>
    <row r="86" spans="1:5">
      <c r="A86" s="4" t="s">
        <v>813</v>
      </c>
    </row>
    <row r="87" spans="1:5">
      <c r="A87" s="3" t="s">
        <v>801</v>
      </c>
    </row>
    <row r="88" spans="1:5">
      <c r="A88" s="4" t="s">
        <v>61</v>
      </c>
      <c r="B88" s="4" t="s">
        <v>56</v>
      </c>
      <c r="C88" s="5" t="n">
        <v>1116442</v>
      </c>
    </row>
    <row r="89" spans="1:5">
      <c r="A89" s="4" t="s">
        <v>814</v>
      </c>
    </row>
    <row r="90" spans="1:5">
      <c r="A90" s="3" t="s">
        <v>801</v>
      </c>
    </row>
    <row r="91" spans="1:5">
      <c r="A91" s="4" t="s">
        <v>61</v>
      </c>
      <c r="B91" s="4" t="s">
        <v>56</v>
      </c>
      <c r="C91" s="4" t="s">
        <v>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5</v>
      </c>
    </row>
    <row r="2" spans="1:3">
      <c r="A2" s="4" t="s">
        <v>33</v>
      </c>
    </row>
    <row r="3" spans="1:3">
      <c r="A3" s="4" t="s">
        <v>76</v>
      </c>
      <c r="B3" s="7" t="n">
        <v>0</v>
      </c>
      <c r="C3" s="7" t="n">
        <v>0</v>
      </c>
    </row>
    <row r="4" spans="1:3">
      <c r="A4" s="4" t="s">
        <v>73</v>
      </c>
      <c r="B4" s="5" t="n">
        <v>7500</v>
      </c>
      <c r="C4" s="5" t="n">
        <v>7500</v>
      </c>
    </row>
    <row r="5" spans="1:3">
      <c r="A5" s="4" t="s">
        <v>75</v>
      </c>
      <c r="B5" s="5" t="n">
        <v>506</v>
      </c>
      <c r="C5" s="5" t="n">
        <v>516</v>
      </c>
    </row>
    <row r="6" spans="1:3">
      <c r="A6" s="4" t="s">
        <v>74</v>
      </c>
      <c r="B6" s="5" t="n">
        <v>506</v>
      </c>
      <c r="C6" s="5" t="n">
        <v>516</v>
      </c>
    </row>
    <row r="7" spans="1:3">
      <c r="A7" s="4" t="s">
        <v>32</v>
      </c>
    </row>
    <row r="8" spans="1:3">
      <c r="A8" s="4" t="s">
        <v>76</v>
      </c>
      <c r="B8" s="7" t="n">
        <v>0</v>
      </c>
      <c r="C8" s="7" t="n">
        <v>0</v>
      </c>
    </row>
    <row r="9" spans="1:3">
      <c r="A9" s="4" t="s">
        <v>73</v>
      </c>
      <c r="B9" s="5" t="n">
        <v>120000</v>
      </c>
      <c r="C9" s="5" t="n">
        <v>120000</v>
      </c>
    </row>
    <row r="10" spans="1:3">
      <c r="A10" s="4" t="s">
        <v>75</v>
      </c>
      <c r="B10" s="5" t="n">
        <v>8604</v>
      </c>
      <c r="C10" s="5" t="n">
        <v>8142</v>
      </c>
    </row>
    <row r="11" spans="1:3">
      <c r="A11" s="4" t="s">
        <v>74</v>
      </c>
      <c r="B11" s="5" t="n">
        <v>8604</v>
      </c>
      <c r="C11" s="5" t="n">
        <v>8142</v>
      </c>
    </row>
    <row r="12" spans="1:3">
      <c r="A12" s="4" t="s">
        <v>30</v>
      </c>
    </row>
    <row r="13" spans="1:3">
      <c r="A13" s="4" t="s">
        <v>76</v>
      </c>
      <c r="B13" s="7" t="n">
        <v>0</v>
      </c>
      <c r="C13" s="7" t="n">
        <v>0</v>
      </c>
    </row>
    <row r="14" spans="1:3">
      <c r="A14" s="4" t="s">
        <v>73</v>
      </c>
      <c r="B14" s="5" t="n">
        <v>80000</v>
      </c>
      <c r="C14" s="5" t="n">
        <v>80000</v>
      </c>
    </row>
    <row r="15" spans="1:3">
      <c r="A15" s="4" t="s">
        <v>75</v>
      </c>
      <c r="B15" s="5" t="n">
        <v>3771</v>
      </c>
      <c r="C15" s="5" t="n">
        <v>2005</v>
      </c>
    </row>
    <row r="16" spans="1:3">
      <c r="A16" s="4" t="s">
        <v>74</v>
      </c>
      <c r="B16" s="5" t="n">
        <v>3771</v>
      </c>
      <c r="C16" s="5" t="n">
        <v>2005</v>
      </c>
    </row>
    <row r="17" spans="1:3">
      <c r="A17" s="4" t="s">
        <v>63</v>
      </c>
    </row>
    <row r="18" spans="1:3">
      <c r="A18" s="4" t="s">
        <v>76</v>
      </c>
      <c r="B18" s="7" t="n">
        <v>0</v>
      </c>
      <c r="C18" s="7" t="n">
        <v>0</v>
      </c>
    </row>
    <row r="19" spans="1:3">
      <c r="A19" s="4" t="s">
        <v>73</v>
      </c>
      <c r="B19" s="5" t="n">
        <v>300</v>
      </c>
      <c r="C19" s="5" t="n">
        <v>300</v>
      </c>
    </row>
    <row r="20" spans="1:3">
      <c r="A20" s="4" t="s">
        <v>75</v>
      </c>
      <c r="B20" s="5" t="n">
        <v>0</v>
      </c>
      <c r="C20" s="5" t="n">
        <v>300</v>
      </c>
    </row>
    <row r="21" spans="1:3">
      <c r="A21" s="4" t="s">
        <v>74</v>
      </c>
      <c r="B21" s="5" t="n">
        <v>0</v>
      </c>
      <c r="C21" s="5" t="n">
        <v>300</v>
      </c>
    </row>
    <row r="22" spans="1:3">
      <c r="A22" s="4" t="s">
        <v>77</v>
      </c>
      <c r="B22" s="4" t="s">
        <v>78</v>
      </c>
      <c r="C22" s="4" t="s">
        <v>78</v>
      </c>
    </row>
    <row r="23" spans="1:3">
      <c r="A23" s="4" t="s">
        <v>64</v>
      </c>
    </row>
    <row r="24" spans="1:3">
      <c r="A24" s="4" t="s">
        <v>76</v>
      </c>
      <c r="B24" s="7" t="n">
        <v>0</v>
      </c>
      <c r="C24" s="7" t="n">
        <v>0</v>
      </c>
    </row>
    <row r="25" spans="1:3">
      <c r="A25" s="4" t="s">
        <v>73</v>
      </c>
      <c r="B25" s="5" t="n">
        <v>1000</v>
      </c>
      <c r="C25" s="5" t="n">
        <v>1000</v>
      </c>
    </row>
    <row r="26" spans="1:3">
      <c r="A26" s="4" t="s">
        <v>75</v>
      </c>
      <c r="B26" s="5" t="n">
        <v>0</v>
      </c>
      <c r="C26" s="5" t="n">
        <v>1000</v>
      </c>
    </row>
    <row r="27" spans="1:3">
      <c r="A27" s="4" t="s">
        <v>74</v>
      </c>
      <c r="B27" s="5" t="n">
        <v>0</v>
      </c>
      <c r="C27" s="5" t="n">
        <v>1000</v>
      </c>
    </row>
    <row r="28" spans="1:3">
      <c r="A28" s="4" t="s">
        <v>77</v>
      </c>
      <c r="B28" s="4" t="s">
        <v>78</v>
      </c>
      <c r="C28" s="4" t="s">
        <v>78</v>
      </c>
    </row>
    <row r="29" spans="1:3">
      <c r="A29" s="4" t="s">
        <v>65</v>
      </c>
    </row>
    <row r="30" spans="1:3">
      <c r="A30" s="4" t="s">
        <v>76</v>
      </c>
      <c r="B30" s="7" t="n">
        <v>0</v>
      </c>
      <c r="C30" s="7" t="n">
        <v>0</v>
      </c>
    </row>
    <row r="31" spans="1:3">
      <c r="A31" s="4" t="s">
        <v>73</v>
      </c>
      <c r="B31" s="5" t="n">
        <v>1000</v>
      </c>
      <c r="C31" s="5" t="n">
        <v>1000</v>
      </c>
    </row>
    <row r="32" spans="1:3">
      <c r="A32" s="4" t="s">
        <v>75</v>
      </c>
      <c r="B32" s="5" t="n">
        <v>0</v>
      </c>
      <c r="C32" s="5" t="n">
        <v>1000</v>
      </c>
    </row>
    <row r="33" spans="1:3">
      <c r="A33" s="4" t="s">
        <v>74</v>
      </c>
      <c r="B33" s="5" t="n">
        <v>0</v>
      </c>
      <c r="C33" s="5" t="n">
        <v>1000</v>
      </c>
    </row>
    <row r="34" spans="1:3">
      <c r="A34" s="4" t="s">
        <v>77</v>
      </c>
      <c r="B34" s="4" t="s">
        <v>78</v>
      </c>
      <c r="C34" s="4" t="s">
        <v>78</v>
      </c>
    </row>
    <row r="35" spans="1:3">
      <c r="A35" s="4" t="s">
        <v>807</v>
      </c>
    </row>
    <row r="36" spans="1:3">
      <c r="A36" s="4" t="s">
        <v>76</v>
      </c>
      <c r="B36" s="7" t="n">
        <v>0</v>
      </c>
      <c r="C36" s="7" t="n">
        <v>0</v>
      </c>
    </row>
    <row r="37" spans="1:3">
      <c r="A37" s="4" t="s">
        <v>73</v>
      </c>
      <c r="B37" s="5" t="n">
        <v>7500</v>
      </c>
      <c r="C37" s="5" t="n">
        <v>7500</v>
      </c>
    </row>
    <row r="38" spans="1:3">
      <c r="A38" s="4" t="s">
        <v>75</v>
      </c>
      <c r="B38" s="5" t="n">
        <v>506</v>
      </c>
      <c r="C38" s="5" t="n">
        <v>516</v>
      </c>
    </row>
    <row r="39" spans="1:3">
      <c r="A39" s="4" t="s">
        <v>74</v>
      </c>
      <c r="B39" s="5" t="n">
        <v>506</v>
      </c>
      <c r="C39" s="5" t="n">
        <v>516</v>
      </c>
    </row>
    <row r="40" spans="1:3">
      <c r="A40" s="4" t="s">
        <v>808</v>
      </c>
    </row>
    <row r="41" spans="1:3">
      <c r="A41" s="4" t="s">
        <v>76</v>
      </c>
      <c r="B41" s="7" t="n">
        <v>0</v>
      </c>
      <c r="C41" s="7" t="n">
        <v>0</v>
      </c>
    </row>
    <row r="42" spans="1:3">
      <c r="A42" s="4" t="s">
        <v>73</v>
      </c>
      <c r="B42" s="5" t="n">
        <v>120000000</v>
      </c>
      <c r="C42" s="5" t="n">
        <v>120000000</v>
      </c>
    </row>
    <row r="43" spans="1:3">
      <c r="A43" s="4" t="s">
        <v>75</v>
      </c>
      <c r="B43" s="5" t="n">
        <v>8604</v>
      </c>
      <c r="C43" s="5" t="n">
        <v>8142</v>
      </c>
    </row>
    <row r="44" spans="1:3">
      <c r="A44" s="4" t="s">
        <v>74</v>
      </c>
      <c r="B44" s="5" t="n">
        <v>8604</v>
      </c>
      <c r="C44" s="5" t="n">
        <v>8142</v>
      </c>
    </row>
    <row r="45" spans="1:3">
      <c r="A45" s="4" t="s">
        <v>809</v>
      </c>
    </row>
    <row r="46" spans="1:3">
      <c r="A46" s="4" t="s">
        <v>76</v>
      </c>
      <c r="B46" s="7" t="n">
        <v>0</v>
      </c>
      <c r="C46" s="7" t="n">
        <v>0</v>
      </c>
    </row>
    <row r="47" spans="1:3">
      <c r="A47" s="4" t="s">
        <v>73</v>
      </c>
      <c r="B47" s="5" t="n">
        <v>80000</v>
      </c>
      <c r="C47" s="5" t="n">
        <v>80000</v>
      </c>
    </row>
    <row r="48" spans="1:3">
      <c r="A48" s="4" t="s">
        <v>75</v>
      </c>
      <c r="B48" s="5" t="n">
        <v>3771</v>
      </c>
      <c r="C48" s="5" t="n">
        <v>2005</v>
      </c>
    </row>
    <row r="49" spans="1:3">
      <c r="A49" s="4" t="s">
        <v>74</v>
      </c>
      <c r="B49" s="5" t="n">
        <v>3771</v>
      </c>
      <c r="C49" s="5" t="n">
        <v>2005</v>
      </c>
    </row>
    <row r="50" spans="1:3">
      <c r="A50" s="4" t="s">
        <v>811</v>
      </c>
    </row>
    <row r="51" spans="1:3">
      <c r="A51" s="4" t="s">
        <v>76</v>
      </c>
      <c r="B51" s="7" t="n">
        <v>0</v>
      </c>
      <c r="C51" s="7" t="n">
        <v>0</v>
      </c>
    </row>
    <row r="52" spans="1:3">
      <c r="A52" s="4" t="s">
        <v>73</v>
      </c>
      <c r="B52" s="5" t="n">
        <v>300</v>
      </c>
      <c r="C52" s="5" t="n">
        <v>300</v>
      </c>
    </row>
    <row r="53" spans="1:3">
      <c r="A53" s="4" t="s">
        <v>75</v>
      </c>
      <c r="B53" s="5" t="n">
        <v>0</v>
      </c>
      <c r="C53" s="5" t="n">
        <v>0</v>
      </c>
    </row>
    <row r="54" spans="1:3">
      <c r="A54" s="4" t="s">
        <v>74</v>
      </c>
      <c r="B54" s="5" t="n">
        <v>0</v>
      </c>
      <c r="C54" s="5" t="n">
        <v>0</v>
      </c>
    </row>
    <row r="55" spans="1:3">
      <c r="A55" s="4" t="s">
        <v>77</v>
      </c>
      <c r="B55" s="4" t="s">
        <v>78</v>
      </c>
      <c r="C55" s="4" t="s">
        <v>78</v>
      </c>
    </row>
    <row r="56" spans="1:3">
      <c r="A56" s="4" t="s">
        <v>812</v>
      </c>
    </row>
    <row r="57" spans="1:3">
      <c r="A57" s="4" t="s">
        <v>76</v>
      </c>
      <c r="B57" s="7" t="n">
        <v>0</v>
      </c>
      <c r="C57" s="7" t="n">
        <v>0</v>
      </c>
    </row>
    <row r="58" spans="1:3">
      <c r="A58" s="4" t="s">
        <v>73</v>
      </c>
      <c r="B58" s="5" t="n">
        <v>1000</v>
      </c>
      <c r="C58" s="5" t="n">
        <v>1000</v>
      </c>
    </row>
    <row r="59" spans="1:3">
      <c r="A59" s="4" t="s">
        <v>75</v>
      </c>
      <c r="B59" s="5" t="n">
        <v>0</v>
      </c>
      <c r="C59" s="5" t="n">
        <v>0</v>
      </c>
    </row>
    <row r="60" spans="1:3">
      <c r="A60" s="4" t="s">
        <v>74</v>
      </c>
      <c r="B60" s="5" t="n">
        <v>0</v>
      </c>
      <c r="C60" s="5" t="n">
        <v>0</v>
      </c>
    </row>
    <row r="61" spans="1:3">
      <c r="A61" s="4" t="s">
        <v>77</v>
      </c>
      <c r="B61" s="4" t="s">
        <v>78</v>
      </c>
      <c r="C61" s="4" t="s">
        <v>78</v>
      </c>
    </row>
    <row r="62" spans="1:3">
      <c r="A62" s="4" t="s">
        <v>813</v>
      </c>
    </row>
    <row r="63" spans="1:3">
      <c r="A63" s="4" t="s">
        <v>76</v>
      </c>
      <c r="B63" s="7" t="n">
        <v>0</v>
      </c>
      <c r="C63" s="7" t="n">
        <v>0</v>
      </c>
    </row>
    <row r="64" spans="1:3">
      <c r="A64" s="4" t="s">
        <v>73</v>
      </c>
      <c r="B64" s="5" t="n">
        <v>1000</v>
      </c>
      <c r="C64" s="5" t="n">
        <v>1000</v>
      </c>
    </row>
    <row r="65" spans="1:3">
      <c r="A65" s="4" t="s">
        <v>75</v>
      </c>
      <c r="B65" s="5" t="n">
        <v>0</v>
      </c>
      <c r="C65" s="5" t="n">
        <v>0</v>
      </c>
    </row>
    <row r="66" spans="1:3">
      <c r="A66" s="4" t="s">
        <v>74</v>
      </c>
      <c r="B66" s="5" t="n">
        <v>0</v>
      </c>
      <c r="C66" s="5" t="n">
        <v>0</v>
      </c>
    </row>
    <row r="67" spans="1:3">
      <c r="A67" s="4" t="s">
        <v>77</v>
      </c>
      <c r="B67" s="4" t="s">
        <v>78</v>
      </c>
      <c r="C67" s="4" t="s">
        <v>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697</v>
      </c>
      <c r="J1" s="2" t="s">
        <v>1</v>
      </c>
    </row>
    <row r="2" spans="1:12">
      <c r="B2" s="2" t="s">
        <v>2</v>
      </c>
      <c r="C2" s="2" t="s">
        <v>707</v>
      </c>
      <c r="D2" s="2" t="s">
        <v>4</v>
      </c>
      <c r="E2" s="2" t="s">
        <v>708</v>
      </c>
      <c r="F2" s="2" t="s">
        <v>35</v>
      </c>
      <c r="G2" s="2" t="s">
        <v>709</v>
      </c>
      <c r="H2" s="2" t="s">
        <v>710</v>
      </c>
      <c r="I2" s="2" t="s">
        <v>711</v>
      </c>
      <c r="J2" s="2" t="s">
        <v>2</v>
      </c>
      <c r="K2" s="2" t="s">
        <v>35</v>
      </c>
      <c r="L2" s="2" t="s">
        <v>80</v>
      </c>
    </row>
    <row r="3" spans="1:12">
      <c r="A3" s="3" t="s">
        <v>81</v>
      </c>
    </row>
    <row r="4" spans="1:12">
      <c r="A4" s="4" t="s">
        <v>83</v>
      </c>
      <c r="J4" s="7" t="n">
        <v>274220</v>
      </c>
      <c r="K4" s="7" t="n">
        <v>251756</v>
      </c>
      <c r="L4" s="7" t="n">
        <v>221622</v>
      </c>
    </row>
    <row r="5" spans="1:12">
      <c r="A5" s="4" t="s">
        <v>84</v>
      </c>
      <c r="J5" s="5" t="n">
        <v>75849</v>
      </c>
      <c r="K5" s="5" t="n">
        <v>-58926</v>
      </c>
      <c r="L5" s="5" t="n">
        <v>29691</v>
      </c>
    </row>
    <row r="6" spans="1:12">
      <c r="A6" s="4" t="s">
        <v>86</v>
      </c>
      <c r="J6" s="5" t="n">
        <v>105996123</v>
      </c>
      <c r="K6" s="5" t="n">
        <v>98516575</v>
      </c>
      <c r="L6" s="5" t="n">
        <v>92250195</v>
      </c>
    </row>
    <row r="7" spans="1:12">
      <c r="A7" s="3" t="s">
        <v>89</v>
      </c>
    </row>
    <row r="8" spans="1:12">
      <c r="A8" s="4" t="s">
        <v>90</v>
      </c>
      <c r="J8" s="5" t="n">
        <v>9022484</v>
      </c>
      <c r="K8" s="5" t="n">
        <v>7766987</v>
      </c>
      <c r="L8" s="5" t="n">
        <v>7249590</v>
      </c>
    </row>
    <row r="9" spans="1:12">
      <c r="A9" s="4" t="s">
        <v>92</v>
      </c>
      <c r="J9" s="5" t="n">
        <v>7582136</v>
      </c>
      <c r="K9" s="5" t="n">
        <v>6888760</v>
      </c>
      <c r="L9" s="5" t="n">
        <v>5952103</v>
      </c>
    </row>
    <row r="10" spans="1:12">
      <c r="A10" s="4" t="s">
        <v>94</v>
      </c>
      <c r="J10" s="5" t="n">
        <v>102643468</v>
      </c>
      <c r="K10" s="5" t="n">
        <v>96760067</v>
      </c>
      <c r="L10" s="5" t="n">
        <v>90021280</v>
      </c>
    </row>
    <row r="11" spans="1:12">
      <c r="A11" s="4" t="s">
        <v>95</v>
      </c>
      <c r="B11" s="7" t="n">
        <v>1003000</v>
      </c>
      <c r="C11" s="7" t="n">
        <v>1157000</v>
      </c>
      <c r="D11" s="7" t="n">
        <v>696000</v>
      </c>
      <c r="E11" s="7" t="n">
        <v>497000</v>
      </c>
      <c r="F11" s="7" t="n">
        <v>641000</v>
      </c>
      <c r="G11" s="7" t="n">
        <v>632000</v>
      </c>
      <c r="H11" s="7" t="n">
        <v>150000</v>
      </c>
      <c r="I11" s="7" t="n">
        <v>333000</v>
      </c>
      <c r="J11" s="5" t="n">
        <v>3352655</v>
      </c>
      <c r="K11" s="5" t="n">
        <v>1756508</v>
      </c>
      <c r="L11" s="5" t="n">
        <v>2228915</v>
      </c>
    </row>
    <row r="12" spans="1:12">
      <c r="A12" s="3" t="s">
        <v>96</v>
      </c>
    </row>
    <row r="13" spans="1:12">
      <c r="A13" s="4" t="s">
        <v>97</v>
      </c>
      <c r="J13" s="5" t="n">
        <v>1552952</v>
      </c>
      <c r="K13" s="5" t="n">
        <v>1101048</v>
      </c>
      <c r="L13" s="5" t="n">
        <v>1039777</v>
      </c>
    </row>
    <row r="14" spans="1:12">
      <c r="A14" s="4" t="s">
        <v>98</v>
      </c>
      <c r="J14" s="5" t="n">
        <v>-189468</v>
      </c>
      <c r="K14" s="5" t="n">
        <v>-302625</v>
      </c>
      <c r="L14" s="5" t="n">
        <v>-152035</v>
      </c>
    </row>
    <row r="15" spans="1:12">
      <c r="A15" s="4" t="s">
        <v>99</v>
      </c>
      <c r="J15" s="5" t="n">
        <v>1363484</v>
      </c>
      <c r="K15" s="5" t="n">
        <v>798423</v>
      </c>
      <c r="L15" s="5" t="n">
        <v>887742</v>
      </c>
    </row>
    <row r="16" spans="1:12">
      <c r="A16" s="4" t="s">
        <v>117</v>
      </c>
      <c r="J16" s="5" t="n">
        <v>1989171</v>
      </c>
      <c r="K16" s="5" t="n">
        <v>958085</v>
      </c>
      <c r="L16" s="5" t="n">
        <v>1341173</v>
      </c>
    </row>
    <row r="17" spans="1:12">
      <c r="A17" s="3" t="s">
        <v>101</v>
      </c>
    </row>
    <row r="18" spans="1:12">
      <c r="A18" s="4" t="s">
        <v>103</v>
      </c>
      <c r="J18" s="5" t="n">
        <v>33373</v>
      </c>
      <c r="K18" s="5" t="n">
        <v>-164497</v>
      </c>
      <c r="L18" s="5" t="n">
        <v>65943</v>
      </c>
    </row>
    <row r="19" spans="1:12">
      <c r="A19" s="4" t="s">
        <v>118</v>
      </c>
      <c r="J19" s="5" t="n">
        <v>21411</v>
      </c>
      <c r="K19" s="5" t="n">
        <v>-134293</v>
      </c>
      <c r="L19" s="5" t="n">
        <v>79851</v>
      </c>
    </row>
    <row r="20" spans="1:12">
      <c r="A20" s="4" t="s">
        <v>817</v>
      </c>
      <c r="J20" s="5" t="n">
        <v>19433</v>
      </c>
      <c r="K20" s="5" t="n">
        <v>-38891</v>
      </c>
      <c r="L20" s="5" t="n">
        <v>19596</v>
      </c>
    </row>
    <row r="21" spans="1:12">
      <c r="A21" s="4" t="s">
        <v>790</v>
      </c>
    </row>
    <row r="22" spans="1:12">
      <c r="A22" s="3" t="s">
        <v>81</v>
      </c>
    </row>
    <row r="23" spans="1:12">
      <c r="A23" s="4" t="s">
        <v>818</v>
      </c>
      <c r="J23" s="5" t="n">
        <v>13358327</v>
      </c>
      <c r="K23" s="5" t="n">
        <v>12156360</v>
      </c>
      <c r="L23" s="5" t="n">
        <v>11486781</v>
      </c>
    </row>
    <row r="24" spans="1:12">
      <c r="A24" s="4" t="s">
        <v>83</v>
      </c>
      <c r="J24" s="5" t="n">
        <v>61486</v>
      </c>
      <c r="K24" s="5" t="n">
        <v>58814</v>
      </c>
      <c r="L24" s="5" t="n">
        <v>33528</v>
      </c>
    </row>
    <row r="25" spans="1:12">
      <c r="A25" s="4" t="s">
        <v>84</v>
      </c>
      <c r="J25" s="5" t="n">
        <v>771</v>
      </c>
      <c r="K25" s="5" t="n">
        <v>-85104</v>
      </c>
      <c r="L25" s="4" t="s">
        <v>56</v>
      </c>
    </row>
    <row r="26" spans="1:12">
      <c r="A26" s="4" t="s">
        <v>819</v>
      </c>
      <c r="J26" s="5" t="n">
        <v>939849</v>
      </c>
      <c r="K26" s="5" t="n">
        <v>881507</v>
      </c>
      <c r="L26" s="5" t="n">
        <v>798900</v>
      </c>
    </row>
    <row r="27" spans="1:12">
      <c r="A27" s="4" t="s">
        <v>86</v>
      </c>
      <c r="J27" s="5" t="n">
        <v>14360433</v>
      </c>
      <c r="K27" s="5" t="n">
        <v>13011577</v>
      </c>
      <c r="L27" s="5" t="n">
        <v>12319209</v>
      </c>
    </row>
    <row r="28" spans="1:12">
      <c r="A28" s="3" t="s">
        <v>89</v>
      </c>
    </row>
    <row r="29" spans="1:12">
      <c r="A29" s="4" t="s">
        <v>90</v>
      </c>
      <c r="J29" s="5" t="n">
        <v>9151483</v>
      </c>
      <c r="K29" s="5" t="n">
        <v>7886437</v>
      </c>
      <c r="L29" s="5" t="n">
        <v>7356679</v>
      </c>
    </row>
    <row r="30" spans="1:12">
      <c r="A30" s="4" t="s">
        <v>92</v>
      </c>
      <c r="J30" s="5" t="n">
        <v>5161794</v>
      </c>
      <c r="K30" s="5" t="n">
        <v>4962068</v>
      </c>
      <c r="L30" s="5" t="n">
        <v>4470223</v>
      </c>
    </row>
    <row r="31" spans="1:12">
      <c r="A31" s="4" t="s">
        <v>94</v>
      </c>
      <c r="J31" s="5" t="n">
        <v>14313277</v>
      </c>
      <c r="K31" s="5" t="n">
        <v>12848505</v>
      </c>
      <c r="L31" s="5" t="n">
        <v>11826902</v>
      </c>
    </row>
    <row r="32" spans="1:12">
      <c r="A32" s="4" t="s">
        <v>95</v>
      </c>
      <c r="J32" s="5" t="n">
        <v>47156</v>
      </c>
      <c r="K32" s="5" t="n">
        <v>163072</v>
      </c>
      <c r="L32" s="5" t="n">
        <v>492307</v>
      </c>
    </row>
    <row r="33" spans="1:12">
      <c r="A33" s="3" t="s">
        <v>96</v>
      </c>
    </row>
    <row r="34" spans="1:12">
      <c r="A34" s="4" t="s">
        <v>97</v>
      </c>
      <c r="J34" s="5" t="n">
        <v>347948</v>
      </c>
      <c r="K34" s="5" t="n">
        <v>323078</v>
      </c>
      <c r="L34" s="5" t="n">
        <v>428152</v>
      </c>
    </row>
    <row r="35" spans="1:12">
      <c r="A35" s="4" t="s">
        <v>98</v>
      </c>
      <c r="J35" s="5" t="n">
        <v>-310054</v>
      </c>
      <c r="K35" s="5" t="n">
        <v>-244242</v>
      </c>
      <c r="L35" s="5" t="n">
        <v>-246426</v>
      </c>
    </row>
    <row r="36" spans="1:12">
      <c r="A36" s="4" t="s">
        <v>99</v>
      </c>
      <c r="J36" s="5" t="n">
        <v>37894</v>
      </c>
      <c r="K36" s="5" t="n">
        <v>78836</v>
      </c>
      <c r="L36" s="5" t="n">
        <v>181726</v>
      </c>
    </row>
    <row r="37" spans="1:12">
      <c r="A37" s="4" t="s">
        <v>820</v>
      </c>
      <c r="J37" s="5" t="n">
        <v>9262</v>
      </c>
      <c r="K37" s="5" t="n">
        <v>84236</v>
      </c>
      <c r="L37" s="5" t="n">
        <v>310581</v>
      </c>
    </row>
    <row r="38" spans="1:12">
      <c r="A38" s="4" t="s">
        <v>821</v>
      </c>
      <c r="B38" s="7" t="n">
        <v>1979909</v>
      </c>
      <c r="F38" s="7" t="n">
        <v>873849</v>
      </c>
      <c r="J38" s="5" t="n">
        <v>1979909</v>
      </c>
      <c r="K38" s="5" t="n">
        <v>873849</v>
      </c>
      <c r="L38" s="5" t="n">
        <v>1030592</v>
      </c>
    </row>
    <row r="39" spans="1:12">
      <c r="A39" s="4" t="s">
        <v>117</v>
      </c>
      <c r="J39" s="5" t="n">
        <v>1989171</v>
      </c>
      <c r="K39" s="5" t="n">
        <v>958085</v>
      </c>
      <c r="L39" s="5" t="n">
        <v>1341173</v>
      </c>
    </row>
    <row r="40" spans="1:12">
      <c r="A40" s="3" t="s">
        <v>101</v>
      </c>
    </row>
    <row r="41" spans="1:12">
      <c r="A41" s="4" t="s">
        <v>103</v>
      </c>
      <c r="J41" s="5" t="n">
        <v>9491</v>
      </c>
      <c r="K41" s="5" t="n">
        <v>-71531</v>
      </c>
      <c r="L41" s="5" t="n">
        <v>74832</v>
      </c>
    </row>
    <row r="42" spans="1:12">
      <c r="A42" s="4" t="s">
        <v>822</v>
      </c>
      <c r="J42" s="5" t="n">
        <v>-49551</v>
      </c>
      <c r="K42" s="5" t="n">
        <v>-17278</v>
      </c>
      <c r="L42" s="5" t="n">
        <v>-19596</v>
      </c>
    </row>
    <row r="43" spans="1:12">
      <c r="A43" s="4" t="s">
        <v>118</v>
      </c>
      <c r="J43" s="5" t="n">
        <v>-40060</v>
      </c>
      <c r="K43" s="5" t="n">
        <v>-88809</v>
      </c>
      <c r="L43" s="5" t="n">
        <v>55236</v>
      </c>
    </row>
    <row r="44" spans="1:12">
      <c r="A44" s="4" t="s">
        <v>823</v>
      </c>
      <c r="J44" s="5" t="n">
        <v>7471</v>
      </c>
      <c r="K44" s="5" t="n">
        <v>-8687</v>
      </c>
      <c r="L44" s="5" t="n">
        <v>-8889</v>
      </c>
    </row>
    <row r="45" spans="1:12">
      <c r="A45" s="4" t="s">
        <v>824</v>
      </c>
      <c r="J45" s="5" t="n">
        <v>23882</v>
      </c>
      <c r="K45" s="5" t="n">
        <v>-92966</v>
      </c>
      <c r="L45" s="5" t="n">
        <v>33504</v>
      </c>
    </row>
    <row r="46" spans="1:12">
      <c r="A46" s="4" t="s">
        <v>817</v>
      </c>
      <c r="J46" s="5" t="n">
        <v>30118</v>
      </c>
      <c r="K46" s="5" t="n">
        <v>56169</v>
      </c>
      <c r="L46" s="4" t="s">
        <v>56</v>
      </c>
    </row>
    <row r="47" spans="1:12">
      <c r="A47" s="4" t="s">
        <v>106</v>
      </c>
      <c r="J47" s="7" t="n">
        <v>2010582</v>
      </c>
      <c r="K47" s="7" t="n">
        <v>823792</v>
      </c>
      <c r="L47" s="7" t="n">
        <v>14210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0</v>
      </c>
    </row>
    <row r="3" spans="1:4">
      <c r="A3" s="3" t="s">
        <v>133</v>
      </c>
    </row>
    <row r="4" spans="1:4">
      <c r="A4" s="4" t="s">
        <v>117</v>
      </c>
      <c r="B4" s="7" t="n">
        <v>1989171</v>
      </c>
      <c r="C4" s="7" t="n">
        <v>958085</v>
      </c>
      <c r="D4" s="7" t="n">
        <v>1341173</v>
      </c>
    </row>
    <row r="5" spans="1:4">
      <c r="A5" s="3" t="s">
        <v>134</v>
      </c>
    </row>
    <row r="6" spans="1:4">
      <c r="A6" s="4" t="s">
        <v>135</v>
      </c>
      <c r="B6" s="5" t="n">
        <v>504302</v>
      </c>
      <c r="C6" s="5" t="n">
        <v>484438</v>
      </c>
      <c r="D6" s="5" t="n">
        <v>335230</v>
      </c>
    </row>
    <row r="7" spans="1:4">
      <c r="A7" s="4" t="s">
        <v>136</v>
      </c>
      <c r="B7" s="5" t="n">
        <v>-75849</v>
      </c>
      <c r="C7" s="5" t="n">
        <v>58926</v>
      </c>
      <c r="D7" s="5" t="n">
        <v>-29691</v>
      </c>
    </row>
    <row r="8" spans="1:4">
      <c r="A8" s="4" t="s">
        <v>98</v>
      </c>
      <c r="B8" s="5" t="n">
        <v>-189468</v>
      </c>
      <c r="C8" s="5" t="n">
        <v>-302625</v>
      </c>
      <c r="D8" s="5" t="n">
        <v>-152035</v>
      </c>
    </row>
    <row r="9" spans="1:4">
      <c r="A9" s="4" t="s">
        <v>826</v>
      </c>
      <c r="B9" s="5" t="n">
        <v>994708</v>
      </c>
      <c r="C9" s="5" t="n">
        <v>747825</v>
      </c>
      <c r="D9" s="5" t="n">
        <v>959380</v>
      </c>
    </row>
    <row r="10" spans="1:4">
      <c r="A10" s="3" t="s">
        <v>138</v>
      </c>
    </row>
    <row r="11" spans="1:4">
      <c r="A11" s="4" t="s">
        <v>139</v>
      </c>
      <c r="B11" s="5" t="n">
        <v>-3405</v>
      </c>
      <c r="C11" s="5" t="n">
        <v>-5795</v>
      </c>
      <c r="D11" s="5" t="n">
        <v>-16175</v>
      </c>
    </row>
    <row r="12" spans="1:4">
      <c r="A12" s="4" t="s">
        <v>142</v>
      </c>
      <c r="B12" s="5" t="n">
        <v>-138296</v>
      </c>
      <c r="C12" s="5" t="n">
        <v>-167554</v>
      </c>
      <c r="D12" s="5" t="n">
        <v>-104083</v>
      </c>
    </row>
    <row r="13" spans="1:4">
      <c r="A13" s="4" t="s">
        <v>145</v>
      </c>
      <c r="B13" s="5" t="n">
        <v>1847987</v>
      </c>
      <c r="C13" s="5" t="n">
        <v>97946</v>
      </c>
      <c r="D13" s="5" t="n">
        <v>109840</v>
      </c>
    </row>
    <row r="14" spans="1:4">
      <c r="A14" s="4" t="s">
        <v>146</v>
      </c>
      <c r="B14" s="5" t="n">
        <v>3682330</v>
      </c>
      <c r="C14" s="5" t="n">
        <v>2994040</v>
      </c>
      <c r="D14" s="5" t="n">
        <v>2556959</v>
      </c>
    </row>
    <row r="15" spans="1:4">
      <c r="A15" s="3" t="s">
        <v>147</v>
      </c>
    </row>
    <row r="16" spans="1:4">
      <c r="A16" s="4" t="s">
        <v>148</v>
      </c>
      <c r="B16" s="5" t="n">
        <v>-5335774</v>
      </c>
      <c r="C16" s="5" t="n">
        <v>-4955458</v>
      </c>
      <c r="D16" s="5" t="n">
        <v>-2629082</v>
      </c>
    </row>
    <row r="17" spans="1:4">
      <c r="A17" s="4" t="s">
        <v>151</v>
      </c>
      <c r="B17" s="5" t="n">
        <v>-549083</v>
      </c>
      <c r="C17" s="5" t="n">
        <v>-471904</v>
      </c>
      <c r="D17" s="5" t="n">
        <v>-530245</v>
      </c>
    </row>
    <row r="18" spans="1:4">
      <c r="A18" s="4" t="s">
        <v>153</v>
      </c>
      <c r="B18" s="5" t="n">
        <v>0</v>
      </c>
      <c r="C18" s="5" t="n">
        <v>-2000</v>
      </c>
      <c r="D18" s="5" t="n">
        <v>-5000</v>
      </c>
    </row>
    <row r="19" spans="1:4">
      <c r="A19" s="4" t="s">
        <v>827</v>
      </c>
      <c r="B19" s="5" t="n">
        <v>-2209107</v>
      </c>
      <c r="C19" s="5" t="n">
        <v>-1344374</v>
      </c>
      <c r="D19" s="5" t="n">
        <v>-845330</v>
      </c>
    </row>
    <row r="20" spans="1:4">
      <c r="A20" s="3" t="s">
        <v>155</v>
      </c>
    </row>
    <row r="21" spans="1:4">
      <c r="A21" s="4" t="s">
        <v>158</v>
      </c>
      <c r="B21" s="5" t="n">
        <v>-275773</v>
      </c>
      <c r="C21" s="5" t="n">
        <v>-223176</v>
      </c>
      <c r="D21" s="5" t="n">
        <v>-361721</v>
      </c>
    </row>
    <row r="22" spans="1:4">
      <c r="A22" s="4" t="s">
        <v>159</v>
      </c>
      <c r="B22" s="5" t="n">
        <v>-2805064</v>
      </c>
      <c r="C22" s="5" t="n">
        <v>0</v>
      </c>
      <c r="D22" s="4" t="s">
        <v>56</v>
      </c>
    </row>
    <row r="23" spans="1:4">
      <c r="A23" s="4" t="s">
        <v>160</v>
      </c>
      <c r="B23" s="5" t="n">
        <v>2280066</v>
      </c>
      <c r="C23" s="5" t="n">
        <v>1932356</v>
      </c>
      <c r="D23" s="5" t="n">
        <v>330535</v>
      </c>
    </row>
    <row r="24" spans="1:4">
      <c r="A24" s="4" t="s">
        <v>131</v>
      </c>
      <c r="B24" s="5" t="n">
        <v>-118800</v>
      </c>
      <c r="C24" s="5" t="n">
        <v>0</v>
      </c>
      <c r="D24" s="4" t="s">
        <v>56</v>
      </c>
    </row>
    <row r="25" spans="1:4">
      <c r="A25" s="4" t="s">
        <v>161</v>
      </c>
      <c r="B25" s="5" t="n">
        <v>-116833</v>
      </c>
      <c r="C25" s="5" t="n">
        <v>-112419</v>
      </c>
      <c r="D25" s="4" t="s">
        <v>56</v>
      </c>
    </row>
    <row r="26" spans="1:4">
      <c r="A26" s="4" t="s">
        <v>162</v>
      </c>
      <c r="B26" s="5" t="n">
        <v>-510413</v>
      </c>
      <c r="C26" s="5" t="n">
        <v>-481089</v>
      </c>
      <c r="D26" s="5" t="n">
        <v>-425327</v>
      </c>
    </row>
    <row r="27" spans="1:4">
      <c r="A27" s="4" t="s">
        <v>163</v>
      </c>
      <c r="B27" s="5" t="n">
        <v>-1908559</v>
      </c>
      <c r="C27" s="5" t="n">
        <v>817627</v>
      </c>
      <c r="D27" s="5" t="n">
        <v>-627494</v>
      </c>
    </row>
    <row r="28" spans="1:4">
      <c r="A28" s="4" t="s">
        <v>828</v>
      </c>
      <c r="B28" s="5" t="n">
        <v>-435336</v>
      </c>
      <c r="C28" s="5" t="n">
        <v>2467293</v>
      </c>
      <c r="D28" s="5" t="n">
        <v>1084135</v>
      </c>
    </row>
    <row r="29" spans="1:4">
      <c r="A29" s="4" t="s">
        <v>165</v>
      </c>
      <c r="B29" s="5" t="n">
        <v>11657287</v>
      </c>
      <c r="C29" s="5" t="n">
        <v>9189994</v>
      </c>
      <c r="D29" s="5" t="n">
        <v>8105859</v>
      </c>
    </row>
    <row r="30" spans="1:4">
      <c r="A30" s="4" t="s">
        <v>166</v>
      </c>
      <c r="B30" s="5" t="n">
        <v>11221951</v>
      </c>
      <c r="C30" s="5" t="n">
        <v>11657287</v>
      </c>
      <c r="D30" s="5" t="n">
        <v>9189994</v>
      </c>
    </row>
    <row r="31" spans="1:4">
      <c r="A31" s="3" t="s">
        <v>167</v>
      </c>
    </row>
    <row r="32" spans="1:4">
      <c r="A32" s="4" t="s">
        <v>168</v>
      </c>
      <c r="B32" s="5" t="n">
        <v>70000</v>
      </c>
      <c r="C32" s="5" t="n">
        <v>68000</v>
      </c>
      <c r="D32" s="5" t="n">
        <v>59000</v>
      </c>
    </row>
    <row r="33" spans="1:4">
      <c r="A33" s="3" t="s">
        <v>170</v>
      </c>
    </row>
    <row r="34" spans="1:4">
      <c r="A34" s="4" t="s">
        <v>171</v>
      </c>
      <c r="B34" s="5" t="n">
        <v>25443</v>
      </c>
      <c r="C34" s="5" t="n">
        <v>84618</v>
      </c>
      <c r="D34" s="5" t="n">
        <v>82518</v>
      </c>
    </row>
    <row r="35" spans="1:4">
      <c r="A35" s="4" t="s">
        <v>173</v>
      </c>
      <c r="B35" s="5" t="n">
        <v>230695</v>
      </c>
      <c r="C35" s="5" t="n">
        <v>227209</v>
      </c>
      <c r="D35" s="5" t="n">
        <v>255714</v>
      </c>
    </row>
    <row r="36" spans="1:4">
      <c r="A36" s="4" t="s">
        <v>174</v>
      </c>
      <c r="B36" s="5" t="n">
        <v>101840</v>
      </c>
      <c r="C36" s="5" t="n">
        <v>64564</v>
      </c>
      <c r="D36" s="5" t="n">
        <v>40712</v>
      </c>
    </row>
    <row r="37" spans="1:4">
      <c r="A37" s="4" t="s">
        <v>790</v>
      </c>
    </row>
    <row r="38" spans="1:4">
      <c r="A38" s="3" t="s">
        <v>133</v>
      </c>
    </row>
    <row r="39" spans="1:4">
      <c r="A39" s="4" t="s">
        <v>117</v>
      </c>
      <c r="B39" s="5" t="n">
        <v>1989171</v>
      </c>
      <c r="C39" s="5" t="n">
        <v>958085</v>
      </c>
      <c r="D39" s="5" t="n">
        <v>1341173</v>
      </c>
    </row>
    <row r="40" spans="1:4">
      <c r="A40" s="3" t="s">
        <v>134</v>
      </c>
    </row>
    <row r="41" spans="1:4">
      <c r="A41" s="4" t="s">
        <v>135</v>
      </c>
      <c r="B41" s="5" t="n">
        <v>108917</v>
      </c>
      <c r="C41" s="5" t="n">
        <v>107521</v>
      </c>
      <c r="D41" s="5" t="n">
        <v>116194</v>
      </c>
    </row>
    <row r="42" spans="1:4">
      <c r="A42" s="4" t="s">
        <v>136</v>
      </c>
      <c r="B42" s="5" t="n">
        <v>-771</v>
      </c>
      <c r="C42" s="5" t="n">
        <v>85104</v>
      </c>
      <c r="D42" s="4" t="s">
        <v>56</v>
      </c>
    </row>
    <row r="43" spans="1:4">
      <c r="A43" s="4" t="s">
        <v>821</v>
      </c>
      <c r="B43" s="5" t="n">
        <v>-1979910</v>
      </c>
      <c r="C43" s="5" t="n">
        <v>-873849</v>
      </c>
      <c r="D43" s="5" t="n">
        <v>-1030592</v>
      </c>
    </row>
    <row r="44" spans="1:4">
      <c r="A44" s="4" t="s">
        <v>98</v>
      </c>
      <c r="B44" s="5" t="n">
        <v>-310054</v>
      </c>
      <c r="C44" s="5" t="n">
        <v>-244242</v>
      </c>
      <c r="D44" s="5" t="n">
        <v>-246426</v>
      </c>
    </row>
    <row r="45" spans="1:4">
      <c r="A45" s="4" t="s">
        <v>826</v>
      </c>
      <c r="B45" s="5" t="n">
        <v>994708</v>
      </c>
      <c r="C45" s="5" t="n">
        <v>747825</v>
      </c>
      <c r="D45" s="5" t="n">
        <v>959380</v>
      </c>
    </row>
    <row r="46" spans="1:4">
      <c r="A46" s="3" t="s">
        <v>138</v>
      </c>
    </row>
    <row r="47" spans="1:4">
      <c r="A47" s="4" t="s">
        <v>139</v>
      </c>
      <c r="B47" s="5" t="n">
        <v>1654</v>
      </c>
      <c r="C47" s="5" t="n">
        <v>-4762</v>
      </c>
      <c r="D47" s="5" t="n">
        <v>-6816</v>
      </c>
    </row>
    <row r="48" spans="1:4">
      <c r="A48" s="4" t="s">
        <v>829</v>
      </c>
      <c r="B48" s="5" t="n">
        <v>-7478</v>
      </c>
      <c r="C48" s="5" t="n">
        <v>299916</v>
      </c>
      <c r="D48" s="5" t="n">
        <v>-198176</v>
      </c>
    </row>
    <row r="49" spans="1:4">
      <c r="A49" s="4" t="s">
        <v>142</v>
      </c>
      <c r="B49" s="5" t="n">
        <v>-143868</v>
      </c>
      <c r="C49" s="5" t="n">
        <v>-183671</v>
      </c>
      <c r="D49" s="5" t="n">
        <v>-89141</v>
      </c>
    </row>
    <row r="50" spans="1:4">
      <c r="A50" s="4" t="s">
        <v>145</v>
      </c>
      <c r="B50" s="5" t="n">
        <v>495981</v>
      </c>
      <c r="C50" s="5" t="n">
        <v>-112467</v>
      </c>
      <c r="D50" s="5" t="n">
        <v>56994</v>
      </c>
    </row>
    <row r="51" spans="1:4">
      <c r="A51" s="4" t="s">
        <v>146</v>
      </c>
      <c r="B51" s="5" t="n">
        <v>1148351</v>
      </c>
      <c r="C51" s="5" t="n">
        <v>779460</v>
      </c>
      <c r="D51" s="5" t="n">
        <v>902590</v>
      </c>
    </row>
    <row r="52" spans="1:4">
      <c r="A52" s="3" t="s">
        <v>147</v>
      </c>
    </row>
    <row r="53" spans="1:4">
      <c r="A53" s="4" t="s">
        <v>148</v>
      </c>
      <c r="B53" s="5" t="n">
        <v>-834738</v>
      </c>
      <c r="C53" s="5" t="n">
        <v>-1188956</v>
      </c>
      <c r="D53" s="5" t="n">
        <v>-822222</v>
      </c>
    </row>
    <row r="54" spans="1:4">
      <c r="A54" s="4" t="s">
        <v>830</v>
      </c>
      <c r="B54" s="5" t="n">
        <v>829806</v>
      </c>
      <c r="C54" s="5" t="n">
        <v>559715</v>
      </c>
      <c r="D54" s="5" t="n">
        <v>794972</v>
      </c>
    </row>
    <row r="55" spans="1:4">
      <c r="A55" s="4" t="s">
        <v>151</v>
      </c>
      <c r="B55" s="4" t="s">
        <v>56</v>
      </c>
      <c r="C55" s="5" t="n">
        <v>-10174</v>
      </c>
      <c r="D55" s="5" t="n">
        <v>-61250</v>
      </c>
    </row>
    <row r="56" spans="1:4">
      <c r="A56" s="4" t="s">
        <v>831</v>
      </c>
      <c r="B56" s="5" t="n">
        <v>-500000</v>
      </c>
      <c r="C56" s="4" t="s">
        <v>56</v>
      </c>
      <c r="D56" s="4" t="s">
        <v>56</v>
      </c>
    </row>
    <row r="57" spans="1:4">
      <c r="A57" s="4" t="s">
        <v>832</v>
      </c>
      <c r="B57" s="5" t="n">
        <v>200000</v>
      </c>
      <c r="C57" s="4" t="s">
        <v>56</v>
      </c>
      <c r="D57" s="5" t="n">
        <v>150000</v>
      </c>
    </row>
    <row r="58" spans="1:4">
      <c r="A58" s="4" t="s">
        <v>153</v>
      </c>
      <c r="B58" s="4" t="s">
        <v>56</v>
      </c>
      <c r="C58" s="5" t="n">
        <v>-2000</v>
      </c>
      <c r="D58" s="5" t="n">
        <v>-5000</v>
      </c>
    </row>
    <row r="59" spans="1:4">
      <c r="A59" s="4" t="s">
        <v>827</v>
      </c>
      <c r="B59" s="5" t="n">
        <v>-304932</v>
      </c>
      <c r="C59" s="5" t="n">
        <v>-641415</v>
      </c>
      <c r="D59" s="5" t="n">
        <v>56500</v>
      </c>
    </row>
    <row r="60" spans="1:4">
      <c r="A60" s="3" t="s">
        <v>155</v>
      </c>
    </row>
    <row r="61" spans="1:4">
      <c r="A61" s="4" t="s">
        <v>156</v>
      </c>
      <c r="B61" s="5" t="n">
        <v>-50400</v>
      </c>
      <c r="C61" s="5" t="n">
        <v>-49200</v>
      </c>
      <c r="D61" s="5" t="n">
        <v>-46800</v>
      </c>
    </row>
    <row r="62" spans="1:4">
      <c r="A62" s="4" t="s">
        <v>158</v>
      </c>
      <c r="B62" s="5" t="n">
        <v>-275773</v>
      </c>
      <c r="C62" s="5" t="n">
        <v>-223176</v>
      </c>
      <c r="D62" s="5" t="n">
        <v>-361721</v>
      </c>
    </row>
    <row r="63" spans="1:4">
      <c r="A63" s="4" t="s">
        <v>159</v>
      </c>
      <c r="B63" s="5" t="n">
        <v>-2805064</v>
      </c>
      <c r="C63" s="4" t="s">
        <v>56</v>
      </c>
      <c r="D63" s="4" t="s">
        <v>56</v>
      </c>
    </row>
    <row r="64" spans="1:4">
      <c r="A64" s="4" t="s">
        <v>160</v>
      </c>
      <c r="B64" s="5" t="n">
        <v>2280066</v>
      </c>
      <c r="C64" s="5" t="n">
        <v>1932356</v>
      </c>
      <c r="D64" s="5" t="n">
        <v>330535</v>
      </c>
    </row>
    <row r="65" spans="1:4">
      <c r="A65" s="4" t="s">
        <v>131</v>
      </c>
      <c r="B65" s="5" t="n">
        <v>-118800</v>
      </c>
      <c r="C65" s="4" t="s">
        <v>56</v>
      </c>
      <c r="D65" s="4" t="s">
        <v>56</v>
      </c>
    </row>
    <row r="66" spans="1:4">
      <c r="A66" s="4" t="s">
        <v>161</v>
      </c>
      <c r="B66" s="5" t="n">
        <v>-116833</v>
      </c>
      <c r="C66" s="5" t="n">
        <v>-112419</v>
      </c>
      <c r="D66" s="4" t="s">
        <v>56</v>
      </c>
    </row>
    <row r="67" spans="1:4">
      <c r="A67" s="4" t="s">
        <v>162</v>
      </c>
      <c r="B67" s="5" t="n">
        <v>-510413</v>
      </c>
      <c r="C67" s="5" t="n">
        <v>-481089</v>
      </c>
      <c r="D67" s="5" t="n">
        <v>-425327</v>
      </c>
    </row>
    <row r="68" spans="1:4">
      <c r="A68" s="4" t="s">
        <v>163</v>
      </c>
      <c r="B68" s="5" t="n">
        <v>-1597217</v>
      </c>
      <c r="C68" s="5" t="n">
        <v>1066472</v>
      </c>
      <c r="D68" s="5" t="n">
        <v>-503313</v>
      </c>
    </row>
    <row r="69" spans="1:4">
      <c r="A69" s="4" t="s">
        <v>828</v>
      </c>
      <c r="B69" s="5" t="n">
        <v>-753798</v>
      </c>
      <c r="C69" s="5" t="n">
        <v>1204517</v>
      </c>
      <c r="D69" s="5" t="n">
        <v>455777</v>
      </c>
    </row>
    <row r="70" spans="1:4">
      <c r="A70" s="4" t="s">
        <v>165</v>
      </c>
      <c r="B70" s="5" t="n">
        <v>3036037</v>
      </c>
      <c r="C70" s="5" t="n">
        <v>1831520</v>
      </c>
      <c r="D70" s="5" t="n">
        <v>1375743</v>
      </c>
    </row>
    <row r="71" spans="1:4">
      <c r="A71" s="4" t="s">
        <v>166</v>
      </c>
      <c r="B71" s="5" t="n">
        <v>2282239</v>
      </c>
      <c r="C71" s="5" t="n">
        <v>3036037</v>
      </c>
      <c r="D71" s="5" t="n">
        <v>1831520</v>
      </c>
    </row>
    <row r="72" spans="1:4">
      <c r="A72" s="3" t="s">
        <v>167</v>
      </c>
    </row>
    <row r="73" spans="1:4">
      <c r="A73" s="4" t="s">
        <v>168</v>
      </c>
      <c r="B73" s="5" t="n">
        <v>46500</v>
      </c>
      <c r="C73" s="5" t="n">
        <v>48300</v>
      </c>
      <c r="D73" s="5" t="n">
        <v>47000</v>
      </c>
    </row>
    <row r="74" spans="1:4">
      <c r="A74" s="3" t="s">
        <v>170</v>
      </c>
    </row>
    <row r="75" spans="1:4">
      <c r="A75" s="4" t="s">
        <v>171</v>
      </c>
      <c r="B75" s="5" t="n">
        <v>25443</v>
      </c>
      <c r="C75" s="5" t="n">
        <v>84618</v>
      </c>
      <c r="D75" s="5" t="n">
        <v>82518</v>
      </c>
    </row>
    <row r="76" spans="1:4">
      <c r="A76" s="4" t="s">
        <v>173</v>
      </c>
      <c r="B76" s="5" t="n">
        <v>230695</v>
      </c>
      <c r="C76" s="5" t="n">
        <v>227209</v>
      </c>
      <c r="D76" s="5" t="n">
        <v>255714</v>
      </c>
    </row>
    <row r="77" spans="1:4">
      <c r="A77" s="4" t="s">
        <v>174</v>
      </c>
      <c r="B77" s="7" t="n">
        <v>101840</v>
      </c>
      <c r="C77" s="7" t="n">
        <v>64564</v>
      </c>
      <c r="D77" s="7" t="n">
        <v>407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0</v>
      </c>
    </row>
    <row r="3" spans="1:4">
      <c r="A3" s="4" t="s">
        <v>686</v>
      </c>
      <c r="B3" s="7" t="n">
        <v>21411</v>
      </c>
      <c r="C3" s="7" t="n">
        <v>-134293</v>
      </c>
      <c r="D3" s="7" t="n">
        <v>79851</v>
      </c>
    </row>
    <row r="4" spans="1:4">
      <c r="A4" s="4" t="s">
        <v>790</v>
      </c>
    </row>
    <row r="5" spans="1:4">
      <c r="A5" s="4" t="s">
        <v>834</v>
      </c>
      <c r="B5" s="5" t="n">
        <v>11054315</v>
      </c>
      <c r="C5" s="5" t="n">
        <v>10269275</v>
      </c>
    </row>
    <row r="6" spans="1:4">
      <c r="A6" s="4" t="s">
        <v>821</v>
      </c>
      <c r="B6" s="5" t="n">
        <v>1979910</v>
      </c>
      <c r="C6" s="5" t="n">
        <v>873849</v>
      </c>
      <c r="D6" s="5" t="n">
        <v>1030592</v>
      </c>
    </row>
    <row r="7" spans="1:4">
      <c r="A7" s="4" t="s">
        <v>686</v>
      </c>
      <c r="B7" s="5" t="n">
        <v>-40060</v>
      </c>
      <c r="C7" s="5" t="n">
        <v>-88809</v>
      </c>
      <c r="D7" s="5" t="n">
        <v>55236</v>
      </c>
    </row>
    <row r="8" spans="1:4">
      <c r="A8" s="4" t="s">
        <v>835</v>
      </c>
      <c r="B8" s="5" t="n">
        <v>-200000</v>
      </c>
      <c r="C8" s="4" t="s">
        <v>56</v>
      </c>
      <c r="D8" s="5" t="n">
        <v>-150000</v>
      </c>
    </row>
    <row r="9" spans="1:4">
      <c r="A9" s="4" t="s">
        <v>791</v>
      </c>
      <c r="B9" s="5" t="n">
        <v>500000</v>
      </c>
      <c r="C9" s="4" t="s">
        <v>56</v>
      </c>
      <c r="D9" s="4" t="s">
        <v>56</v>
      </c>
    </row>
    <row r="10" spans="1:4">
      <c r="A10" s="4" t="s">
        <v>836</v>
      </c>
      <c r="B10" s="5" t="n">
        <v>2239850</v>
      </c>
      <c r="C10" s="5" t="n">
        <v>785040</v>
      </c>
    </row>
    <row r="11" spans="1:4">
      <c r="A11" s="4" t="s">
        <v>834</v>
      </c>
      <c r="B11" s="7" t="n">
        <v>13294165</v>
      </c>
      <c r="C11" s="7" t="n">
        <v>11054315</v>
      </c>
      <c r="D11" s="7" t="n">
        <v>102692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7</v>
      </c>
      <c r="C1" s="2" t="s">
        <v>1</v>
      </c>
    </row>
    <row r="2" spans="1:5">
      <c r="C2" s="2" t="s">
        <v>2</v>
      </c>
      <c r="D2" s="2" t="s">
        <v>35</v>
      </c>
      <c r="E2" s="2" t="s">
        <v>80</v>
      </c>
    </row>
    <row r="3" spans="1:5">
      <c r="A3" s="4" t="s">
        <v>838</v>
      </c>
      <c r="B3" s="4" t="s">
        <v>727</v>
      </c>
      <c r="C3" s="7" t="n">
        <v>3109</v>
      </c>
      <c r="D3" s="7" t="n">
        <v>2013</v>
      </c>
      <c r="E3" s="7" t="n">
        <v>2050</v>
      </c>
    </row>
    <row r="4" spans="1:5">
      <c r="A4" s="4" t="s">
        <v>143</v>
      </c>
      <c r="B4" s="4" t="s">
        <v>727</v>
      </c>
      <c r="C4" s="5" t="n">
        <v>3744</v>
      </c>
      <c r="D4" s="5" t="n">
        <v>3253</v>
      </c>
      <c r="E4" s="5" t="n">
        <v>2998</v>
      </c>
    </row>
    <row r="5" spans="1:5">
      <c r="A5" s="4" t="s">
        <v>839</v>
      </c>
      <c r="B5" s="4" t="s">
        <v>727</v>
      </c>
      <c r="C5" s="5" t="n">
        <v>46955</v>
      </c>
      <c r="D5" s="5" t="n">
        <v>32631</v>
      </c>
      <c r="E5" s="5" t="n">
        <v>32637</v>
      </c>
    </row>
    <row r="6" spans="1:5">
      <c r="A6" s="4" t="s">
        <v>840</v>
      </c>
      <c r="B6" s="4" t="s">
        <v>727</v>
      </c>
      <c r="C6" s="5" t="n">
        <v>4299</v>
      </c>
      <c r="D6" s="5" t="n">
        <v>3271</v>
      </c>
      <c r="E6" s="5" t="n">
        <v>3229</v>
      </c>
    </row>
    <row r="7" spans="1:5">
      <c r="A7" s="4" t="s">
        <v>841</v>
      </c>
      <c r="C7" s="5" t="n">
        <v>105594</v>
      </c>
      <c r="D7" s="5" t="n">
        <v>98261</v>
      </c>
      <c r="E7" s="5" t="n">
        <v>91936</v>
      </c>
    </row>
    <row r="8" spans="1:5">
      <c r="A8" s="4" t="s">
        <v>83</v>
      </c>
      <c r="B8" s="4" t="s">
        <v>727</v>
      </c>
      <c r="C8" s="5" t="n">
        <v>274</v>
      </c>
      <c r="D8" s="5" t="n">
        <v>252</v>
      </c>
      <c r="E8" s="5" t="n">
        <v>222</v>
      </c>
    </row>
    <row r="9" spans="1:5">
      <c r="A9" s="4" t="s">
        <v>842</v>
      </c>
      <c r="C9" s="5" t="n">
        <v>80500</v>
      </c>
      <c r="D9" s="5" t="n">
        <v>76684</v>
      </c>
      <c r="E9" s="5" t="n">
        <v>71696</v>
      </c>
    </row>
    <row r="10" spans="1:5">
      <c r="A10" s="4" t="s">
        <v>843</v>
      </c>
      <c r="B10" s="4" t="s">
        <v>727</v>
      </c>
      <c r="C10" s="5" t="n">
        <v>4780</v>
      </c>
      <c r="D10" s="5" t="n">
        <v>4396</v>
      </c>
      <c r="E10" s="5" t="n">
        <v>4129</v>
      </c>
    </row>
    <row r="11" spans="1:5">
      <c r="A11" s="4" t="s">
        <v>844</v>
      </c>
      <c r="B11" s="4" t="s">
        <v>727</v>
      </c>
      <c r="C11" s="5" t="n">
        <v>17363</v>
      </c>
      <c r="D11" s="5" t="n">
        <v>15680</v>
      </c>
      <c r="E11" s="5" t="n">
        <v>14196</v>
      </c>
    </row>
    <row r="12" spans="1:5">
      <c r="A12" s="4" t="s">
        <v>845</v>
      </c>
      <c r="B12" s="4" t="s">
        <v>727</v>
      </c>
      <c r="C12" s="5" t="n">
        <v>90488</v>
      </c>
      <c r="D12" s="5" t="n">
        <v>68057</v>
      </c>
      <c r="E12" s="5" t="n">
        <v>62151</v>
      </c>
    </row>
    <row r="13" spans="1:5">
      <c r="A13" s="4" t="s">
        <v>846</v>
      </c>
    </row>
    <row r="14" spans="1:5">
      <c r="A14" s="4" t="s">
        <v>841</v>
      </c>
      <c r="C14" s="5" t="n">
        <v>53393</v>
      </c>
      <c r="D14" s="5" t="n">
        <v>49458</v>
      </c>
      <c r="E14" s="5" t="n">
        <v>47948</v>
      </c>
    </row>
    <row r="15" spans="1:5">
      <c r="A15" s="4" t="s">
        <v>842</v>
      </c>
      <c r="C15" s="5" t="n">
        <v>39995</v>
      </c>
      <c r="D15" s="5" t="n">
        <v>37346</v>
      </c>
      <c r="E15" s="5" t="n">
        <v>35995</v>
      </c>
    </row>
    <row r="16" spans="1:5">
      <c r="A16" s="4" t="s">
        <v>574</v>
      </c>
    </row>
    <row r="17" spans="1:5">
      <c r="A17" s="4" t="s">
        <v>841</v>
      </c>
      <c r="C17" s="5" t="n">
        <v>22363</v>
      </c>
      <c r="D17" s="5" t="n">
        <v>19198</v>
      </c>
      <c r="E17" s="5" t="n">
        <v>16459</v>
      </c>
    </row>
    <row r="18" spans="1:5">
      <c r="A18" s="4" t="s">
        <v>842</v>
      </c>
      <c r="C18" s="5" t="n">
        <v>15391</v>
      </c>
      <c r="D18" s="5" t="n">
        <v>14384</v>
      </c>
      <c r="E18" s="5" t="n">
        <v>12661</v>
      </c>
    </row>
    <row r="19" spans="1:5">
      <c r="A19" s="4" t="s">
        <v>717</v>
      </c>
    </row>
    <row r="20" spans="1:5">
      <c r="A20" s="4" t="s">
        <v>841</v>
      </c>
      <c r="C20" s="5" t="n">
        <v>29067</v>
      </c>
      <c r="D20" s="5" t="n">
        <v>28922</v>
      </c>
      <c r="E20" s="5" t="n">
        <v>26905</v>
      </c>
    </row>
    <row r="21" spans="1:5">
      <c r="A21" s="4" t="s">
        <v>842</v>
      </c>
      <c r="C21" s="5" t="n">
        <v>25114</v>
      </c>
      <c r="D21" s="5" t="n">
        <v>24954</v>
      </c>
      <c r="E21" s="5" t="n">
        <v>23040</v>
      </c>
    </row>
    <row r="22" spans="1:5">
      <c r="A22" s="4" t="s">
        <v>718</v>
      </c>
    </row>
    <row r="23" spans="1:5">
      <c r="A23" s="4" t="s">
        <v>841</v>
      </c>
      <c r="C23" s="7" t="n">
        <v>771</v>
      </c>
      <c r="D23" s="7" t="n">
        <v>683</v>
      </c>
      <c r="E23" s="7" t="n">
        <v>624</v>
      </c>
    </row>
    <row r="24" spans="1:5"/>
    <row r="25" spans="1:5">
      <c r="A25" s="4" t="s">
        <v>727</v>
      </c>
      <c r="B25" s="4" t="s">
        <v>847</v>
      </c>
    </row>
  </sheetData>
  <mergeCells count="4">
    <mergeCell ref="A1:B2"/>
    <mergeCell ref="C1:E1"/>
    <mergeCell ref="A24:D24"/>
    <mergeCell ref="B25:D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697</v>
      </c>
      <c r="J1" s="2" t="s">
        <v>1</v>
      </c>
    </row>
    <row r="2" spans="1:12">
      <c r="B2" s="2" t="s">
        <v>2</v>
      </c>
      <c r="C2" s="2" t="s">
        <v>707</v>
      </c>
      <c r="D2" s="2" t="s">
        <v>4</v>
      </c>
      <c r="E2" s="2" t="s">
        <v>708</v>
      </c>
      <c r="F2" s="2" t="s">
        <v>35</v>
      </c>
      <c r="G2" s="2" t="s">
        <v>709</v>
      </c>
      <c r="H2" s="2" t="s">
        <v>710</v>
      </c>
      <c r="I2" s="2" t="s">
        <v>711</v>
      </c>
      <c r="J2" s="2" t="s">
        <v>2</v>
      </c>
      <c r="K2" s="2" t="s">
        <v>35</v>
      </c>
      <c r="L2" s="2" t="s">
        <v>80</v>
      </c>
    </row>
    <row r="3" spans="1:12">
      <c r="A3" s="4" t="s">
        <v>849</v>
      </c>
      <c r="J3" s="7" t="n">
        <v>105594000</v>
      </c>
      <c r="K3" s="7" t="n">
        <v>98261000</v>
      </c>
      <c r="L3" s="7" t="n">
        <v>91936000</v>
      </c>
    </row>
    <row r="4" spans="1:12">
      <c r="A4" s="4" t="s">
        <v>850</v>
      </c>
      <c r="J4" s="4" t="s">
        <v>56</v>
      </c>
      <c r="K4" s="4" t="s">
        <v>56</v>
      </c>
      <c r="L4" s="4" t="s">
        <v>56</v>
      </c>
    </row>
    <row r="5" spans="1:12">
      <c r="A5" s="4" t="s">
        <v>82</v>
      </c>
      <c r="B5" s="7" t="n">
        <v>26186000</v>
      </c>
      <c r="C5" s="7" t="n">
        <v>26734000</v>
      </c>
      <c r="D5" s="7" t="n">
        <v>26112000</v>
      </c>
      <c r="E5" s="7" t="n">
        <v>26562000</v>
      </c>
      <c r="F5" s="7" t="n">
        <v>24536000</v>
      </c>
      <c r="G5" s="7" t="n">
        <v>25261000</v>
      </c>
      <c r="H5" s="7" t="n">
        <v>24263000</v>
      </c>
      <c r="I5" s="7" t="n">
        <v>24201000</v>
      </c>
      <c r="J5" s="5" t="n">
        <v>105594134</v>
      </c>
      <c r="K5" s="5" t="n">
        <v>98261441</v>
      </c>
      <c r="L5" s="5" t="n">
        <v>91936578</v>
      </c>
    </row>
    <row r="6" spans="1:12">
      <c r="A6" s="4" t="s">
        <v>846</v>
      </c>
    </row>
    <row r="7" spans="1:12">
      <c r="A7" s="4" t="s">
        <v>849</v>
      </c>
      <c r="J7" s="5" t="n">
        <v>53393000</v>
      </c>
      <c r="K7" s="5" t="n">
        <v>49458000</v>
      </c>
      <c r="L7" s="5" t="n">
        <v>47948000</v>
      </c>
    </row>
    <row r="8" spans="1:12">
      <c r="A8" s="4" t="s">
        <v>82</v>
      </c>
      <c r="J8" s="5" t="n">
        <v>53393000</v>
      </c>
      <c r="K8" s="5" t="n">
        <v>49458000</v>
      </c>
      <c r="L8" s="5" t="n">
        <v>47948000</v>
      </c>
    </row>
    <row r="9" spans="1:12">
      <c r="A9" s="4" t="s">
        <v>574</v>
      </c>
    </row>
    <row r="10" spans="1:12">
      <c r="A10" s="4" t="s">
        <v>849</v>
      </c>
      <c r="J10" s="5" t="n">
        <v>22363000</v>
      </c>
      <c r="K10" s="5" t="n">
        <v>19198000</v>
      </c>
      <c r="L10" s="5" t="n">
        <v>16459000</v>
      </c>
    </row>
    <row r="11" spans="1:12">
      <c r="A11" s="4" t="s">
        <v>82</v>
      </c>
      <c r="J11" s="5" t="n">
        <v>22363000</v>
      </c>
      <c r="K11" s="5" t="n">
        <v>19198000</v>
      </c>
      <c r="L11" s="5" t="n">
        <v>16459000</v>
      </c>
    </row>
    <row r="12" spans="1:12">
      <c r="A12" s="4" t="s">
        <v>717</v>
      </c>
    </row>
    <row r="13" spans="1:12">
      <c r="A13" s="4" t="s">
        <v>849</v>
      </c>
      <c r="J13" s="5" t="n">
        <v>29067000</v>
      </c>
      <c r="K13" s="5" t="n">
        <v>28922000</v>
      </c>
      <c r="L13" s="5" t="n">
        <v>26905000</v>
      </c>
    </row>
    <row r="14" spans="1:12">
      <c r="A14" s="4" t="s">
        <v>82</v>
      </c>
      <c r="J14" s="5" t="n">
        <v>29067000</v>
      </c>
      <c r="K14" s="5" t="n">
        <v>28922000</v>
      </c>
      <c r="L14" s="5" t="n">
        <v>26905000</v>
      </c>
    </row>
    <row r="15" spans="1:12">
      <c r="A15" s="4" t="s">
        <v>718</v>
      </c>
    </row>
    <row r="16" spans="1:12">
      <c r="A16" s="4" t="s">
        <v>849</v>
      </c>
      <c r="J16" s="5" t="n">
        <v>771000</v>
      </c>
      <c r="K16" s="5" t="n">
        <v>683000</v>
      </c>
      <c r="L16" s="5" t="n">
        <v>624000</v>
      </c>
    </row>
    <row r="17" spans="1:12">
      <c r="A17" s="4" t="s">
        <v>82</v>
      </c>
      <c r="J17" s="7" t="n">
        <v>771000</v>
      </c>
      <c r="K17" s="7" t="n">
        <v>683000</v>
      </c>
      <c r="L17" s="7" t="n">
        <v>624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80</v>
      </c>
    </row>
    <row r="3" spans="1:4">
      <c r="A3" s="4" t="s">
        <v>852</v>
      </c>
      <c r="B3" s="7" t="n">
        <v>14715</v>
      </c>
      <c r="C3" s="7" t="n">
        <v>13488</v>
      </c>
      <c r="D3" s="7" t="n">
        <v>7686</v>
      </c>
    </row>
    <row r="4" spans="1:4">
      <c r="A4" s="4" t="s">
        <v>853</v>
      </c>
      <c r="B4" s="5" t="n">
        <v>99084</v>
      </c>
      <c r="C4" s="5" t="n">
        <v>72482</v>
      </c>
      <c r="D4" s="5" t="n">
        <v>37225</v>
      </c>
    </row>
    <row r="5" spans="1:4">
      <c r="A5" s="4" t="s">
        <v>854</v>
      </c>
      <c r="B5" s="5" t="n">
        <v>72707</v>
      </c>
      <c r="C5" s="5" t="n">
        <v>71255</v>
      </c>
      <c r="D5" s="5" t="n">
        <v>31423</v>
      </c>
    </row>
    <row r="6" spans="1:4">
      <c r="A6" s="4" t="s">
        <v>852</v>
      </c>
      <c r="B6" s="7" t="n">
        <v>41092</v>
      </c>
      <c r="C6" s="7" t="n">
        <v>14715</v>
      </c>
      <c r="D6" s="7" t="n">
        <v>134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0:36:33Z</dcterms:created>
  <dcterms:modified xmlns:dcterms="http://purl.org/dc/terms/" xmlns:xsi="http://www.w3.org/2001/XMLSchema-instance" xsi:type="dcterms:W3CDTF">2017-03-24T10:36:33Z</dcterms:modified>
</cp:coreProperties>
</file>